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Document"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r"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Summary of Significant Accounti" sheetId="9" state="visible" r:id="rId9"/>
    <sheet xmlns:r="http://schemas.openxmlformats.org/officeDocument/2006/relationships" name="Impairments of Long-Lived Asset" sheetId="10" state="visible" r:id="rId10"/>
    <sheet xmlns:r="http://schemas.openxmlformats.org/officeDocument/2006/relationships" name="Goodwill and Intangible Assets" sheetId="11" state="visible" r:id="rId11"/>
    <sheet xmlns:r="http://schemas.openxmlformats.org/officeDocument/2006/relationships" name="Investments in Affiliated Compa" sheetId="12" state="visible" r:id="rId12"/>
    <sheet xmlns:r="http://schemas.openxmlformats.org/officeDocument/2006/relationships" name="Accounts Receivable" sheetId="13" state="visible" r:id="rId13"/>
    <sheet xmlns:r="http://schemas.openxmlformats.org/officeDocument/2006/relationships" name="Debt" sheetId="14" state="visible" r:id="rId14"/>
    <sheet xmlns:r="http://schemas.openxmlformats.org/officeDocument/2006/relationships" name="Financial Instruments Measured " sheetId="15" state="visible" r:id="rId15"/>
    <sheet xmlns:r="http://schemas.openxmlformats.org/officeDocument/2006/relationships" name="Income Taxes" sheetId="16" state="visible" r:id="rId16"/>
    <sheet xmlns:r="http://schemas.openxmlformats.org/officeDocument/2006/relationships" name="Restructuring, Integration, and" sheetId="17" state="visible" r:id="rId17"/>
    <sheet xmlns:r="http://schemas.openxmlformats.org/officeDocument/2006/relationships" name="Shareholders' Equity" sheetId="18" state="visible" r:id="rId18"/>
    <sheet xmlns:r="http://schemas.openxmlformats.org/officeDocument/2006/relationships" name="Net Income (Loss) Per Share" sheetId="19" state="visible" r:id="rId19"/>
    <sheet xmlns:r="http://schemas.openxmlformats.org/officeDocument/2006/relationships" name="Employee Stock Plans" sheetId="20" state="visible" r:id="rId20"/>
    <sheet xmlns:r="http://schemas.openxmlformats.org/officeDocument/2006/relationships" name="Employee Benefit Plans" sheetId="21" state="visible" r:id="rId21"/>
    <sheet xmlns:r="http://schemas.openxmlformats.org/officeDocument/2006/relationships" name="Lease Commitments" sheetId="22" state="visible" r:id="rId22"/>
    <sheet xmlns:r="http://schemas.openxmlformats.org/officeDocument/2006/relationships" name="Contingencies" sheetId="23" state="visible" r:id="rId23"/>
    <sheet xmlns:r="http://schemas.openxmlformats.org/officeDocument/2006/relationships" name="Segment and Geographic Informat" sheetId="24" state="visible" r:id="rId24"/>
    <sheet xmlns:r="http://schemas.openxmlformats.org/officeDocument/2006/relationships" name="Valuation and Qualifying Accoun" sheetId="25" state="visible" r:id="rId25"/>
    <sheet xmlns:r="http://schemas.openxmlformats.org/officeDocument/2006/relationships" name="Summary of Significant Accoun_2" sheetId="26" state="visible" r:id="rId26"/>
    <sheet xmlns:r="http://schemas.openxmlformats.org/officeDocument/2006/relationships" name="Goodwill and Intangible Assets " sheetId="27" state="visible" r:id="rId27"/>
    <sheet xmlns:r="http://schemas.openxmlformats.org/officeDocument/2006/relationships" name="Investments in Affiliated Com_2" sheetId="28" state="visible" r:id="rId28"/>
    <sheet xmlns:r="http://schemas.openxmlformats.org/officeDocument/2006/relationships" name="Accounts Receivable (Tables)" sheetId="29" state="visible" r:id="rId29"/>
    <sheet xmlns:r="http://schemas.openxmlformats.org/officeDocument/2006/relationships" name="ST Debt (Tables)" sheetId="30" state="visible" r:id="rId30"/>
    <sheet xmlns:r="http://schemas.openxmlformats.org/officeDocument/2006/relationships" name="LT Debt (Tables)" sheetId="31" state="visible" r:id="rId31"/>
    <sheet xmlns:r="http://schemas.openxmlformats.org/officeDocument/2006/relationships" name="Financial Instruments Measure_2" sheetId="32" state="visible" r:id="rId32"/>
    <sheet xmlns:r="http://schemas.openxmlformats.org/officeDocument/2006/relationships" name="Income Taxes (Tables)" sheetId="33" state="visible" r:id="rId33"/>
    <sheet xmlns:r="http://schemas.openxmlformats.org/officeDocument/2006/relationships" name="Restructuring, Integration, a_2" sheetId="34" state="visible" r:id="rId34"/>
    <sheet xmlns:r="http://schemas.openxmlformats.org/officeDocument/2006/relationships" name="Shareholders' Equity (Tables)" sheetId="35" state="visible" r:id="rId35"/>
    <sheet xmlns:r="http://schemas.openxmlformats.org/officeDocument/2006/relationships" name="Net Income (Loss) Per Share (Ta" sheetId="36" state="visible" r:id="rId36"/>
    <sheet xmlns:r="http://schemas.openxmlformats.org/officeDocument/2006/relationships" name="Employee Stock Plans (Tables)" sheetId="37" state="visible" r:id="rId37"/>
    <sheet xmlns:r="http://schemas.openxmlformats.org/officeDocument/2006/relationships" name="Employee Benefit Plans (Tables)" sheetId="38" state="visible" r:id="rId38"/>
    <sheet xmlns:r="http://schemas.openxmlformats.org/officeDocument/2006/relationships" name="Lease Commitments Lease Commitm" sheetId="39" state="visible" r:id="rId39"/>
    <sheet xmlns:r="http://schemas.openxmlformats.org/officeDocument/2006/relationships" name="Segment and Geographic Inform_2"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Impairments of Long-Lived Ass_2" sheetId="43" state="visible" r:id="rId43"/>
    <sheet xmlns:r="http://schemas.openxmlformats.org/officeDocument/2006/relationships" name="Goodwill (Details)" sheetId="44" state="visible" r:id="rId44"/>
    <sheet xmlns:r="http://schemas.openxmlformats.org/officeDocument/2006/relationships" name="Intangible Assets (Details)" sheetId="45" state="visible" r:id="rId45"/>
    <sheet xmlns:r="http://schemas.openxmlformats.org/officeDocument/2006/relationships" name="Investments in Affiliated Com_3" sheetId="46" state="visible" r:id="rId46"/>
    <sheet xmlns:r="http://schemas.openxmlformats.org/officeDocument/2006/relationships" name="Accounts Receivable (Details)" sheetId="47" state="visible" r:id="rId47"/>
    <sheet xmlns:r="http://schemas.openxmlformats.org/officeDocument/2006/relationships" name="Debt - ST Debt (Details)" sheetId="48" state="visible" r:id="rId48"/>
    <sheet xmlns:r="http://schemas.openxmlformats.org/officeDocument/2006/relationships" name="Debt - LT Debt (Details)" sheetId="49" state="visible" r:id="rId49"/>
    <sheet xmlns:r="http://schemas.openxmlformats.org/officeDocument/2006/relationships" name="Financial Instruments Measure_3" sheetId="50" state="visible" r:id="rId50"/>
    <sheet xmlns:r="http://schemas.openxmlformats.org/officeDocument/2006/relationships" name="Financial Instruments Measure_4" sheetId="51" state="visible" r:id="rId51"/>
    <sheet xmlns:r="http://schemas.openxmlformats.org/officeDocument/2006/relationships" name="Income Taxes (Details)" sheetId="52" state="visible" r:id="rId52"/>
    <sheet xmlns:r="http://schemas.openxmlformats.org/officeDocument/2006/relationships" name="Income Taxes - Provision for In" sheetId="53" state="visible" r:id="rId53"/>
    <sheet xmlns:r="http://schemas.openxmlformats.org/officeDocument/2006/relationships" name="Income Taxes - Effective Income" sheetId="54" state="visible" r:id="rId54"/>
    <sheet xmlns:r="http://schemas.openxmlformats.org/officeDocument/2006/relationships" name="Income Taxes - Unrecognized Tax" sheetId="55" state="visible" r:id="rId55"/>
    <sheet xmlns:r="http://schemas.openxmlformats.org/officeDocument/2006/relationships" name="Income Taxes - Summary of Open " sheetId="56" state="visible" r:id="rId56"/>
    <sheet xmlns:r="http://schemas.openxmlformats.org/officeDocument/2006/relationships" name="Income Taxes - Schedule of Defe" sheetId="57" state="visible" r:id="rId57"/>
    <sheet xmlns:r="http://schemas.openxmlformats.org/officeDocument/2006/relationships" name="Restructuring, Integration, a_3" sheetId="58" state="visible" r:id="rId58"/>
    <sheet xmlns:r="http://schemas.openxmlformats.org/officeDocument/2006/relationships" name="Restructuring, Integration, a_4" sheetId="59" state="visible" r:id="rId59"/>
    <sheet xmlns:r="http://schemas.openxmlformats.org/officeDocument/2006/relationships" name="Shareholders Equity Components " sheetId="60" state="visible" r:id="rId60"/>
    <sheet xmlns:r="http://schemas.openxmlformats.org/officeDocument/2006/relationships" name="Shareholders' Equity-Common Sto" sheetId="61" state="visible" r:id="rId61"/>
    <sheet xmlns:r="http://schemas.openxmlformats.org/officeDocument/2006/relationships" name="Net Income (Loss) Per Share (De" sheetId="62" state="visible" r:id="rId62"/>
    <sheet xmlns:r="http://schemas.openxmlformats.org/officeDocument/2006/relationships" name="Employee Stock Plans (Details)" sheetId="63" state="visible" r:id="rId63"/>
    <sheet xmlns:r="http://schemas.openxmlformats.org/officeDocument/2006/relationships" name="Employee Stock Plans - Stock Op" sheetId="64" state="visible" r:id="rId64"/>
    <sheet xmlns:r="http://schemas.openxmlformats.org/officeDocument/2006/relationships" name="Employee Stock Plans - Stock _2" sheetId="65" state="visible" r:id="rId65"/>
    <sheet xmlns:r="http://schemas.openxmlformats.org/officeDocument/2006/relationships" name="Employee Stock Plans - Summary " sheetId="66" state="visible" r:id="rId66"/>
    <sheet xmlns:r="http://schemas.openxmlformats.org/officeDocument/2006/relationships" name="Employee Benefit Plan - Narrati" sheetId="67" state="visible" r:id="rId67"/>
    <sheet xmlns:r="http://schemas.openxmlformats.org/officeDocument/2006/relationships" name="Employee Benefit Plans - Arrow " sheetId="68" state="visible" r:id="rId68"/>
    <sheet xmlns:r="http://schemas.openxmlformats.org/officeDocument/2006/relationships" name="Lease Commitments - Narrative (" sheetId="69" state="visible" r:id="rId69"/>
    <sheet xmlns:r="http://schemas.openxmlformats.org/officeDocument/2006/relationships" name="Lease Commitments (Details)" sheetId="70" state="visible" r:id="rId70"/>
    <sheet xmlns:r="http://schemas.openxmlformats.org/officeDocument/2006/relationships" name="Contingencies (Details)" sheetId="71" state="visible" r:id="rId71"/>
    <sheet xmlns:r="http://schemas.openxmlformats.org/officeDocument/2006/relationships" name="Segment and Geographic Inform_3" sheetId="72" state="visible" r:id="rId72"/>
    <sheet xmlns:r="http://schemas.openxmlformats.org/officeDocument/2006/relationships" name="Segment and Geographic Inform_4" sheetId="73" state="visible" r:id="rId73"/>
    <sheet xmlns:r="http://schemas.openxmlformats.org/officeDocument/2006/relationships" name="Valuation and Qualifying Acco_2" sheetId="74" state="visible" r:id="rId7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Document - USD ($)</t>
        </is>
      </c>
      <c r="B1" s="2" t="inlineStr">
        <is>
          <t>12 Months Ended</t>
        </is>
      </c>
    </row>
    <row r="2">
      <c r="B2" s="2" t="inlineStr">
        <is>
          <t>Dec. 31, 2021</t>
        </is>
      </c>
      <c r="C2" s="2" t="inlineStr">
        <is>
          <t>Feb. 03, 2022</t>
        </is>
      </c>
      <c r="D2" s="2" t="inlineStr">
        <is>
          <t>Jul. 02,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1-4482</t>
        </is>
      </c>
    </row>
    <row r="9">
      <c r="A9" s="4" t="inlineStr">
        <is>
          <t>Entity Registrant Name</t>
        </is>
      </c>
      <c r="B9" s="4" t="inlineStr">
        <is>
          <t>ARROW ELECTRONICS INC</t>
        </is>
      </c>
    </row>
    <row r="10">
      <c r="A10" s="4" t="inlineStr">
        <is>
          <t>Entity Incorporation, State or Country Code</t>
        </is>
      </c>
      <c r="B10" s="4" t="inlineStr">
        <is>
          <t>NY</t>
        </is>
      </c>
    </row>
    <row r="11">
      <c r="A11" s="4" t="inlineStr">
        <is>
          <t>Entity Tax Identification Number</t>
        </is>
      </c>
      <c r="B11" s="4" t="inlineStr">
        <is>
          <t>11-1806155</t>
        </is>
      </c>
    </row>
    <row r="12">
      <c r="A12" s="4" t="inlineStr">
        <is>
          <t>Entity Address, Address Line One</t>
        </is>
      </c>
      <c r="B12" s="4" t="inlineStr">
        <is>
          <t>9201 East Dry Creek Road</t>
        </is>
      </c>
    </row>
    <row r="13">
      <c r="A13" s="4" t="inlineStr">
        <is>
          <t>Entity Address, Postal Zip Code</t>
        </is>
      </c>
      <c r="B13" s="4" t="inlineStr">
        <is>
          <t>80112</t>
        </is>
      </c>
    </row>
    <row r="14">
      <c r="A14" s="4" t="inlineStr">
        <is>
          <t>Entity Address, City or Town</t>
        </is>
      </c>
      <c r="B14" s="4" t="inlineStr">
        <is>
          <t>Centennial</t>
        </is>
      </c>
    </row>
    <row r="15">
      <c r="A15" s="4" t="inlineStr">
        <is>
          <t>Entity Address, State or Province</t>
        </is>
      </c>
      <c r="B15" s="4" t="inlineStr">
        <is>
          <t>CO</t>
        </is>
      </c>
    </row>
    <row r="16">
      <c r="A16" s="4" t="inlineStr">
        <is>
          <t>City Area Code</t>
        </is>
      </c>
      <c r="B16" s="4" t="inlineStr">
        <is>
          <t>(303)</t>
        </is>
      </c>
    </row>
    <row r="17">
      <c r="A17" s="4" t="inlineStr">
        <is>
          <t>Local Phone Number</t>
        </is>
      </c>
      <c r="B17" s="4" t="inlineStr">
        <is>
          <t>824-4000</t>
        </is>
      </c>
    </row>
    <row r="18">
      <c r="A18" s="4" t="inlineStr">
        <is>
          <t>Title of 12(b) Security</t>
        </is>
      </c>
      <c r="B18" s="4" t="inlineStr">
        <is>
          <t>Common Stock, $1 par value</t>
        </is>
      </c>
    </row>
    <row r="19">
      <c r="A19" s="4" t="inlineStr">
        <is>
          <t>Trading Symbol</t>
        </is>
      </c>
      <c r="B19" s="4" t="inlineStr">
        <is>
          <t>ARW</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8209051733</v>
      </c>
    </row>
    <row r="31">
      <c r="A31" s="4" t="inlineStr">
        <is>
          <t>Entity Common Stock, Shares Outstanding</t>
        </is>
      </c>
      <c r="C31" s="6" t="n">
        <v>67693074</v>
      </c>
    </row>
    <row r="32">
      <c r="A32" s="4" t="inlineStr">
        <is>
          <t>Entity Central Index Key</t>
        </is>
      </c>
      <c r="B32" s="4" t="inlineStr">
        <is>
          <t>0000007536</t>
        </is>
      </c>
    </row>
    <row r="33">
      <c r="A33" s="4" t="inlineStr">
        <is>
          <t>Current Fiscal Year End Date</t>
        </is>
      </c>
      <c r="B33" s="4" t="inlineStr">
        <is>
          <t>--12-31</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Documents Incorporated by Reference</t>
        </is>
      </c>
      <c r="B37" s="4" t="inlineStr">
        <is>
          <t>The definitive proxy statement related to the registrant's 2022 Annual Meeting of Shareholders, is incorporated by reference in Part III to the extent described therei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s of Long-Lived Assets and Loss on Disposition of Businesses</t>
        </is>
      </c>
      <c r="B1" s="2" t="inlineStr">
        <is>
          <t>12 Months Ended</t>
        </is>
      </c>
    </row>
    <row r="2">
      <c r="B2" s="2" t="inlineStr">
        <is>
          <t>Dec. 31, 2021</t>
        </is>
      </c>
    </row>
    <row r="3">
      <c r="A3" s="3" t="inlineStr">
        <is>
          <t>Impairment of Long-Lived Assets and Loss on Disposition of Businesses [Abstract]</t>
        </is>
      </c>
    </row>
    <row r="4">
      <c r="A4" s="4" t="inlineStr">
        <is>
          <t>Impairments of Long-Lived Assets and Loss on Disposition[Text Block]</t>
        </is>
      </c>
      <c r="B4" s="4" t="inlineStr">
        <is>
          <t>Impairment of Long-Lived Assets and Loss on Disposition of Businesses During the second quarter of 2019, the company committed to a plan to close its personal computer and mobility asset disposition business within the global components business segment. In light of the plan, the company performed an impairment analysis of the long-lived assets of the personal computer and mobility asset disposition business in accordance with Accounting Standards Codification (“ASC”) topic 360 and recorded a pre-tax impairment charge of $74,908 to write-down certain assets of the personal computer and mobility asset disposition business to estimated fair value in the second quarter of 2019. During 2019, the company completed the disposition of three foreign subsidiaries related to the personal computer and mobility asset disposition business. As a result of the disposition, the company recognized a loss on disposition of business, net, of $19,384, primarily related to the reclassification of cumulative translation adjustment to earnings upon the sa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Cost in Excess of Net Assets of Companies Acquired and Intangible Assets, Net</t>
        </is>
      </c>
      <c r="B4" s="4" t="inlineStr">
        <is>
          <t>Goodwill and Intangible Assets Goodwill represents the excess of the cost of an acquisition over the fair value of the net assets acquired. The company tests goodwill and other indefinite-lived intangible assets for impairment annually as of the first day of the fourth quarter, or more frequently if indicators of potential impairment exist. Goodwill of companies acquired, allocated to the company's business segments, is as follows: Global Global ECS Total Balance as of December 31, 2019 (a) $ 883,496 $ 1,177,826 $ 2,061,322 Foreign currency translation adjustment 11,479 42,668 54,147 Balance as of December 31, 2020 (a) $ 894,975 $ 1,220,494 $ 2,115,469 Foreign currency translation adjustment (12,027) (23,071) (35,098) Balance as of December 31, 2021 (a) $ 882,948 $ 1,197,423 $ 2,080,371 (a) The total carrying value of goodwill as of December 31, 2021, 2020, and 2019 in the table above is reflected net of $1,588,955 of accumulated impairment charges, of which $1,287,100 was recorded in the global components business segment and $301,855 was recorded in the global ECS business segment. As of the first day of the fourth quarters of 2021, 2020, and 2019, the company's annual impairment testing did not result in any additional impairment of goodwill of companies acquired. During the second quarter of 2019, as a result of the company's downward revision of forecasted future earnings and the decision to wind down the company's personal computer and mobility asset disposition business, the company determined that it was more likely than not that an impairment may exist within the Americas components and Asia/Pacific components reporting units. The company evaluated its other four reporting units and concluded an interim impairment analysis was not required based on the results of those reporting units and historical levels of headroom in each of those reporting units. The interim goodwill impairment analysis resulted in a partial goodwill impairment charge of $509,000 ($457,806 net of tax) with approximately $600,000 of goodwill remaining within the Americas components reporting unit and a full impairment charge of $61,175 ($61,175 net of tax) within the Asia/Pacific components reporting unit. Intangible assets, net, are comprised of the following as of December 31, 2021: Gross Carrying Amount Accumulated Amortization Net Customer relationships $ 322,335 $ (173,123) $ 149,212 Amortizable trade name 74,049 (28,232) 45,817 $ 396,384 $ (201,355) $ 195,029 Intangible assets, net, are comprised of the following as of December 31, 2020: Gross Carrying Amount Accumulated Amortization Net Customer relationships $ 335,027 $ (157,151) $ 177,876 Amortizable trade name 74,008 (18,065) 55,943 $ 409,035 $ (175,216) $ 233,819 During the second quarter of 2019, the company initiated actions to further integrate two global components businesses. These businesses held indefinite-lived trade names with a carrying value of $101,000. As a result of the company's decision to integrate these brands, it determined the useful lives of the trade names were no longer indefinite. Subsequent to the second quarter of 2019, the company began amortizing these trade names over their estimated remaining useful lives. The trade names were tested for impairment during the second quarter of 2019 as a result of the change in estimated useful lives. The company estimated the fair value of the trade names to be $55,000 using the relief from royalty method and recorded a non-cash impairment charge of $46,000 ($34,653 net of tax). The drivers of the impairment were primarily due to the shortened useful lives of the asset and a decline of the forecasted revenues attributable to the trade names as integration to the Arrow brand occurs over the estimated remaining useful lives. Amortization expense related to identifiable intangible assets was $36,930, $38,417, and $48,097 for the years ended December 31, 2021, 2020, and 2019, respectively. Amortization expense for each of the years 2022 through 2026 is estimated to be approximately $35,177, $31,443, $29,767, $20,398, and $19,58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d Companies</t>
        </is>
      </c>
      <c r="B1" s="2" t="inlineStr">
        <is>
          <t>12 Months Ended</t>
        </is>
      </c>
    </row>
    <row r="2">
      <c r="B2" s="2" t="inlineStr">
        <is>
          <t>Dec. 31, 2021</t>
        </is>
      </c>
    </row>
    <row r="3">
      <c r="A3" s="3" t="inlineStr">
        <is>
          <t>Equity Method Investments and Joint Ventures [Abstract]</t>
        </is>
      </c>
    </row>
    <row r="4">
      <c r="A4" s="4" t="inlineStr">
        <is>
          <t>Investments in Affiliated Companies [Text Block]</t>
        </is>
      </c>
      <c r="B4" s="4" t="inlineStr">
        <is>
          <t>Investments in Affiliated Companies The company owns a 50% interest in each of the two joint ventures with Marubun Corporation (collectively “Marubun/Arrow”) and a 50% interest in one other joint venture. These investments are accounted for using the equity method. The following table presents the company's investment in affiliated companies: 2021 2020 Marubun/Arrow $ 53,415 $ 65,943 Other 10,280 10,415 $ 63,695 $ 76,358 The equity in earnings (losses) of affiliated companies consists of the following: 2021 2020 2019 Marubun/Arrow $ 2,684 $ (726) $ 3,066 Other 824 195 (5,831) $ 3,508 $ (531) $ (2,765) Under the terms of various joint venture agreements, the company is required to pay its pro-rata share of the third party debt of the joint ventures in the event that the joint ventures are unable to meet their obligations. There were no outstanding borrowings under the third party debt agreements of the joint ventures as of December 31,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t>
        </is>
      </c>
      <c r="B1" s="2" t="inlineStr">
        <is>
          <t>12 Months Ended</t>
        </is>
      </c>
    </row>
    <row r="2">
      <c r="B2" s="2" t="inlineStr">
        <is>
          <t>Dec. 31, 2021</t>
        </is>
      </c>
    </row>
    <row r="3">
      <c r="A3" s="3" t="inlineStr">
        <is>
          <t>Receivables [Abstract]</t>
        </is>
      </c>
    </row>
    <row r="4">
      <c r="A4" s="4" t="inlineStr">
        <is>
          <t>Accounts Receivable [Text Block]</t>
        </is>
      </c>
      <c r="B4" s="4" t="inlineStr">
        <is>
          <t>Accounts Receivable Accounts receivable, net, consists of the following at December 31: 2021 2020 Accounts receivable $ 11,199,847 $ 9,298,135 Allowances for doubtful accounts (75,901) (92,792) Accounts receivable, net $ 11,123,946 $ 9,205,343 Allowances for doubtful accounts consists of the following at December 31: 2021 2020 Balance at beginning of period $ 92,792 $ 69,433 Effect of adoption of ASU No. 2016-13 — 47,011 Charged to income 7,039 26,942 Translation Adjustments (1,963) 510 Write-offs (21,967) (51,104) Balance at end of period $ 75,901 $ 92,792 The company has considered the current credit condition of its customers in estimating the expected credit losses and has not experienced significant changes in customers’ payment trends or significant deterioration in customers’ credit risk as of December 31, 2021. The global economic impact from COVID-19 may adversely affect the credit condition of some of our customers. The impact of COVID-19 on our customers’ credit condition is highly uncertain and will largely depend on the outcome of future events that are outside of our control, which could cause credit losses to increase. During 2020, the company entered into an EMEA asset securitization program under which it will continuously sell its interest in designated pools of trade accounts receivables of certain of its subsidiaries in the EMEA region, at a discount, to a special purpose entity, which in turn sells certain of the receivables to unaffiliated financial institutions and conduits administered by such unaffiliated financial institutions (“unaffiliated financial institutions”) on a monthly basis. The company may sell up to €400,000 under the EMEA asset securitization program, which matures in January 2023, subject to extension in accordance with its terms. The program is conducted through Arrow EMEA Funding Corp B.V., an entity structured to be bankruptcy remote. The company is deemed the primary beneficiary of Arrow EMEA Funding Corp B.V. as the company has both the power to direct the activities that most significantly impact the entity’s economic performance and the obligation to absorb losses or the right to receive the benefits that could potentially be significant to the entity from the transfer of the trade accounts receivables into the special purpose entity. Accordingly, Arrow EMEA Funding Corp B.V. is included in the company’s consolidated financial statements. Sales of accounts receivables to unaffiliated financial institutions under the EMEA asset securitization program at December 31: 2021 2020 EMEA asset securitization, sales of accounts receivables $ 2,193,983 $ 1,936,089 Receivables sold to unaffiliated financial institutions under the program are excluded from “Accounts receivable, net” on the company’s consolidated balance sheets and cash receipts are reflected as cash provided by operating activities on the consolidated statements of cash flows. The purchase price is paid in cash when the receivables are sold. Certain unsold receivables held on Arrow EMEA Funding Corp B.V. are pledged as collateral to unaffiliated financial institutions. These unsold receivables are included in “Accounts receivable, net” in the company’s consolidated balance sheets. The company continues servicing the receivables which were sold and in exchange receives a servicing fee under the program. The company does not record a servicing asset or liability on the company’s consolidated balance sheets as the company estimates that the fee it receives to service these receivables approximates the fair market compensation to provide the servicing activities. Other amounts related to the EMEA asset securitization program as of December 31: 2021 2020 Receivables sold to unaffiliated financial institutions that were uncollected $ 453,292 $ 397,914 Collateralized accounts receivable held by Arrow EMEA funding Corp B.V. 745,965 551,843 Any accounts receivables held by Arrow EMEA Funding Corp B.V. would likely not be available to other creditors of the company in the event of bankruptcy or insolvency proceedings if there are outstanding balances under the EMEA asset securitization program. The assets of the special purpose entity cannot be used by the company for general corporate purposes. Additionally, the financial obligations of Arrow EMEA Funding Corp B.V. to the unaffiliated financial institution under the program are limited to the assets it owns and there is no recourse to Arrow Electronics, Inc. for receivables that are uncollectible as a result of the insolvency or inability to pay of the account debt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 [Text Block]</t>
        </is>
      </c>
      <c r="B4" s="4" t="inlineStr">
        <is>
          <t>Debt Short-term borrowings, including current portion of long-term debt, consists of the following at December 31: 2021 2020 5.125% notes, due March 2021 $ — $ 130,836 3.50% notes, due April 2022 349,779 — Other short-term borrowings 32,840 27,797 $ 382,619 $ 158,633 Other short-term borrowings are primarily utilized to support working capital requirements. The weighted-average interest rate on these borrowings was 1.41% and 1.73% at December 31, 2021 and 2020, respectively. The company has $200,000 in uncommitted lines of credit. There were no outstanding borrowings under the uncommitted lines of credit at December 31, 2021 and 2020. These borrowings were provided on a short-term basis and the maturity is agreed upon between the company and the lender. The lines had a weighted-average effective interest rate of 1.50% and 1.53% at December 31, 2021 and 2020, respectively. The company has a commercial paper program and the maximum aggregate balance of commercial paper outstanding may not exceed the borrowing capacity of $1,200,000. Amounts outstanding under the commercial paper program are backstopped by available commitments under the company’s revolving credit facility. The company had no outstanding borrowings under this program as of December 31, 2021 and 2020. The program had a weighted-average effective interest rate of .29% and .30% at December 31, 2021 and 2020, respectively. Long-term debt consists of the following at December 31: 2021 2020 3.50% notes, due 2022 $ — $ 348,918 4.50% notes, due 2023 299,283 298,701 3.25% notes, due 2024 497,060 496,034 4.00% notes, due 2025 347,657 346,999 7.50% senior debentures, due 2027 110,021 109,939 3.875% notes, due 2028 495,823 495,223 2.95% notes, due 2032 494,022 — Other obligations with various interest rates and due dates 577 2,126 $ 2,244,443 $ 2,097,940 The 7.50% senior debentures are not redeemable prior to their maturity. All other notes may be called at the option of the company subject to “make whole” clauses. The estimated fair market value of long-term debt at December 31, using quoted market prices, is as follows: 2021 2020 4.50% notes, due 2023 $ 309,000 $ 321,500 3.25% notes, due 2024 522,000 540,500 4.00% notes, due 2025 374,000 383,000 7.50% senior debentures, due 2027 136,000 140,000 3.875% notes, due 2028 542,500 564,000 2.95% notes, due 2032 504,500 — The carrying amount of the company’s short-term borrowings in various countries, revolving credit facility, 3.50% notes due April 2022, North American asset securitization program, commercial paper, and other obligations approximate their fair value. The company has a $2,000,000 revolving credit facility that may be used by the company for general corporate purposes including working capital in the ordinary course of business, letters of credit, repayment, prepayment or purchase of long-term indebtedness, acquisitions, and as support for the company's commercial paper program, as applicable. In September 2021, the company amended its revolving credit facility and, among other things, extended its term to mature in September 2026. Interest on borrowings under the revolving credit facility is calculated using a base rate or a Eurocurrency rate plus a spread (1.08% at December 31, 2021), which is based on the company's credit ratings, or an effective interest rate of 1.15% at December 31, 2021. The facility fee, which is based on the company's credit ratings, was .175% of the total borrowing capacity at December 31, 2021. The company had no outstanding borrowings under the revolving credit facility at December 31, 2021 and 2020. The company has a North American asset securitization program collateralized by accounts receivable of certain of its subsidiaries. In March 2021, the company amended its asset securitization program and, among other things, increased its borrowing capacity from $1,200,000 to $1,250,000 and extended its term to mature in March 2024. The program is conducted through Arrow Electronics Funding Corporation (“AFC”), a wholly-owned, bankruptcy remote subsidiary. The North American asset securitization program does not qualify for sale treatment. Accordingly, the accounts receivable and related debt obligation remain on the company's consolidated balance sheets. Interest on borrowings is calculated using a base rate or a commercial paper rate plus a spread (.45% at December 31, 2021), or an effective interest rate of .53% at December 31, 2021. The facility fee is .40% of the total borrowing capacity. The company had no outstanding borrowings under the North American asset securitization program at December 31, 2021 and 2020. Total collateralized accounts receivable of approximately $2,735,145 and $2,207,700 were held by AFC and were included in “Accounts receivable, net” in the company's consolidated balance sheets at December 31, 2021 and 2020, respectively. Any accounts receivable held by AFC would likely not be available to other creditors of the company in the event of bankruptcy or insolvency proceedings before repayment of any outstanding borrowings under the North American asset securitization program. Both the revolving credit facility and North American asset securitization program include terms and conditions that limit the incurrence of additional borrowings and require that certain financial ratios be maintained at designated levels. As of December 31, 2021, the company was in compliance with all such financial covenants. During February 2022, prior to the issuance of this Form 10-K, the company repaid $349,779 principal amount of its 3.50% notes due April 2022. During the fourth quarter of 2021, the company completed the sale of $500,000 principal amount of 2.95% notes due in February 2032. The net proceeds of the offering of $495,134 will be used to repay the 3.50% notes due April 2022 and for general corporate purposes. During March 2021, the company repaid $130,860 principal amount of its 5.125% notes due March 2021. During April 2020, the company repaid $209,366 principal amount of its 6.00% notes due April 2020. In the normal course of business, certain of the company’s subsidiaries have agreements to sell, without recourse, selected trade receivables to financial institutions. The company does not retain financial or legal interests in these receivables, and, accordingly they are accounted for as sales of the related receivables, and the receivables are removed from the company’s consolidated balance sheets. Annual payments of borrowings during each of the years 2022 through 2026 are $382,619, $299,558, $497,317, $347,699, and $0, respectively, and $1,099,869 for all years thereafter. Interest and other financing expense, net, includes interest and dividend income of $14,722, $22,568, and $54,815 in 2021, 2020, and 2019, respectively. Interest paid, net of interest and dividend income, amounted to $113,090, $138,303, and $209,512 in 202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 Measured at Fair Value</t>
        </is>
      </c>
      <c r="B1" s="2" t="inlineStr">
        <is>
          <t>12 Months Ended</t>
        </is>
      </c>
    </row>
    <row r="2">
      <c r="B2" s="2" t="inlineStr">
        <is>
          <t>Dec. 31, 2021</t>
        </is>
      </c>
    </row>
    <row r="3">
      <c r="A3" s="3" t="inlineStr">
        <is>
          <t>Fair Value Disclosures [Abstract]</t>
        </is>
      </c>
    </row>
    <row r="4">
      <c r="A4" s="4" t="inlineStr">
        <is>
          <t>Financial Instruments Measured At Fair Value</t>
        </is>
      </c>
      <c r="B4" s="4" t="inlineStr">
        <is>
          <t>Financial Instruments Measur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fair value hierarchy, which maximizes the use of observable inputs and minimizes the use of unobservable inputs when measuring fair value. The fair value hierarchy has three levels of inputs that may be used to measure fair value: Level 1 Unadjusted quoted prices in active markets that are accessible at the measurement date for identical, unrestricted assets or liabilities. Level 2 Quoted prices in markets that are not active; or other inputs that are observable, either directly or indirectly, for substantially the full term of the asset or liability. Level 3 Prices or valuation techniques that require inputs that are both significant to the fair value measurement and unobservable. The following table presents assets (liabilities) measured at fair value on a recurring basis at December 31, 2021: Balance Sheet Location Level 1 Level 2 Level 3 Total Cash equivalents (a) Cash and cash equivalents/ $ 4,812 $ — $ — $ 4,812 Equity investments (b) Other assets 56,985 — — 56,985 Interest rate swaps designated as cash flow hedges Other assets — 21,831 — 21,831 Foreign exchange contracts designated as net investment hedges Other assets — 40,612 — 40,612 $ 61,797 $ 62,443 $ — $ 124,240 The following table presents assets (liabilities) measured at fair value on a recurring basis at December 31, 2020: Balance Sheet Location Level 1 Level 2 Level 3 Total Cash equivalents (a) Cash and cash equivalents/ $ 6,062 $ — $ — $ 6,062 Equity investments (b) Other assets 45,879 — — 45,879 Interest rate swaps designated as cash flow hedges Other assets — 20,983 — 20,983 Foreign exchange contracts designated as net investment hedges Other assets — 12,760 — 12,760 $ 51,941 $ 33,743 $ — $ 85,684 (a) Cash equivalents include highly liquid investments with an original maturity of less than three months. (b) The company has an 8.4% equity ownership interest in Marubun Corporation and a portfolio of mutual funds with quoted market prices. During 2021, 2020, and 2019 the company recorded unrealized gains (losses) of $7,788, $(239), and $4,204, respectively, on equity securities held at the end of each year. Assets and liabilities that are measured at fair value on a nonrecurring basis relate primarily to goodwill, identifiable intangible assets, and long-lived assets (see Notes 2 and 3). The company tests these assets for impairment if indicators of potential impairment exist or at least annually if indefinite lived. Derivative Instruments The company uses various financial instruments, including derivative instruments, for purposes other than trading. Certain derivative instruments are designated at inception as hedges and measured for effectiveness both at inception and on an ongoing basis. Derivative instruments not designated as hedges are marked-to-market each reporting period with any unrealized gains or losses recognized in earnings. Interest Rate Swaps The company manages the risk of variability in interest rates of future expected debt issuances by entering into various forward starting interest rate swaps, designated as cash flow hedges. Changes in fair value of interest rate swaps are recorded in the shareholders’ equity section in the company’s consolidated balance sheets in “Accumulated other comprehensive loss” and will be reclassified into income over the life of the anticipated debt issuance or in the period the hedged forecasted cash flows are deemed no longer probable to occur. Gains and losses on interest rate swaps are recorded within the line item “Interest and other financing expense, net” in the consolidated statements of operations. The fair value of interest rate swaps are estimated using a discounted cash flow analysis on the expected cash flows of each derivative using observable inputs including interest rate curves and credit spreads. At December 31, 2021, the company had the following outstanding interest rate swaps designated as cash flow hedges: Trade Date Maturity Date Notional Amount Weighted Average Interest Rate Date Range of Forecasted Transaction April 2020 December 2024 $300,000 0.97% Jan 2023 - Dec 2025 At December 31, 2020, the company had the following outstanding interest rate swaps designated as cash flow hedges: Trade Date Maturity Date Notional Amount Weighted Average Interest Rate Date Range of Forecasted Transaction April 2020 December 2024 $300,000 0.97% Jan 2023 - Dec 2025 May 2020 June 2022 $300,000 0.90% Jan 2021 - Jun 2023 In May 2019, the company entered into a series of ten-year forward-starting interest rate swaps (the “May 2019 swaps”). The May 2019 swaps were designated as cash flow hedges managing the risk of variability in interest rates of future expected debt issuance by June 2020. In February 2020, the company determined that certain of the forecasted cash flows were no longer probable and de-designated the hedging relationship. In February 2020, the company re-designated the May 2019 swaps in a new cash flow hedge managing the risk of variability in interest rates of future expected debt issuance by June 2023. In May 2020, the company terminated the May 2019 swaps for a cash payment of $48,378, which is reported in the “cash flows from financing activities” section of the consolidated statements of cash flows. Subsequent to terminating the May 2019 swaps, the company entered into a new series of ten-year forward-starting interest rate swaps ("May 2020 swaps") and designated them as a cash flow hedge in order to continue managing the risk of variability in interest rates of future expected debt issuance by June 2023. During the years ended December 31, 2021 and 2020, losses of $1,493 and $2,616, before taxes, were reclassified from “Accumulated other comprehensive loss” to “Interest and other financing expense, net” related to forecasted cash flows that were deemed no longer probable to occur. At December 31, 2021 and 2020, losses of $33,071 and $34,751, net of taxes, remained in “Accumulated other comprehensive loss” related to the May 2019 swaps. During the fourth quarter of 2021, the company completed the sale of $500,000 principal amount of 2.95% notes due in 2032 ("2032 notes") and received $24,896, before taxes, in connection with the termination of the May 2020 swaps upon issuance of the ten-year notes due in 2032. Losses on the May 2019 swaps remaining in “Accumulated other comprehensive loss” upon issuance of the 2032 notes were $44,269, before taxes. The fair value of the May 2019 swaps and May 2020 swaps recorded in “Accumulated other comprehensive loss” is being reclassified into income over the ten-year term of the notes due in 2032. Foreign Exchange Contracts The company's foreign currency exposure relates primarily to international transactions where the currency collected from customers can be different from the currency used to purchase the product. The company's transactions in its foreign operations are denominated primarily in the following currencies: Euro, Indian Rupee, Chinese Renminbi, and British Pound. The company enters into foreign exchange forward, option, or swap contracts (collectively, the “foreign exchange contracts”) to facilitate the hedging of foreign currency exposures resulting from inventory purchases and sales and mitigate the impact of changes in foreign currency exchange rates related to these transactions. Foreign exchange contracts generally have terms of no more than six months. Gains or losses on these contracts are deferred and recognized when the underlying future purchase or sale is recognized or when the corresponding asset or liability is revalued. The company does not enter into foreign exchange contracts for trading purposes. The risk of loss on a foreign exchange contract is the risk of nonperformance by the counterparties, which the company minimizes by limiting its counterparties to major financial institutions. The fair value of the foreign exchange contracts are estimated using foreign currency spot rates and forward rates quotes by third party financial institutions. The notional amount of the foreign exchange contracts inclusive of foreign exchange contracts designated as a net investment hedge at 2021 and 2020 was $1,125,997 and $914,930, respectively. Gains and losses related to non-designated foreign currency exchange contracts are recorded in “Cost of sales” in the company’s consolidated statements of operations. Gains and losses related to foreign currency exchange contracts designated as cash flow hedges are recorded in “Cost of sales,” “Selling, general, and administrative expenses,” and “Interest and other financing expense, net” based upon the nature of the underlying hedged transaction, in the company’s consolidated statements of operations. At December 31, 2021, and 2020, the following foreign exchange contracts were designated as net investment hedges: Maturity Date Notional Amount March 2023 € 50,000 September 2024 50,000 April 2025 100,000 January 2028 100,000 Total € 300,000 The contracts above have been designated as a net investment hedge which is in place to hedge a portion of the company's net investment in subsidiaries with euro-denominated net assets. The change in the fair value of derivatives designated as net investment hedges are recorded in “foreign currency translation adjustment” (“CTA”) within “Accumulated other comprehensive loss” in the company's consolidated balance sheets. Amounts excluded from the assessment of hedge effectiveness are included in “Interest and other financing expense, net” in the company's consolidated statements of operations. The effects of derivative instruments on the company’s consolidated statements of operations and other comprehensive income are as follows for the years ended December 31: Income Statement Line 2021 2020 2019 Gain (Loss) Recognized in Income (Loss) Foreign exchange contracts, net investment hedge (a) Interest Expense $ 8,805 $ 8,805 $ 8,068 Interest rate swaps, cash flow hedge Interest Expense (3,087) (3,979) (1,298) Total $ 5,718 $ 4,826 $ 6,770 Gain (Loss) Recognized in Other Comprehensive Income (Loss) before reclassifications, net of tax Foreign exchange contracts, net investment hedge (b) $ 21,133 $ (6,802) $ 16,489 Interest rate swaps, cash flow hedge 19,232 (12,023) (8,767) Total $ 40,365 $ (18,825) $ 7,722 (a) Represents derivative amounts excluded from the assessment of effectiveness for the net investment hedges reclassified from CTA to Interest and other financing expenses, net. (b) Includes derivative gains (losses) excluded from the assessment of effectiveness for the net investment hedges and recognized in other comprehensive income (net of tax) of $(617), $17,991, and $10,734 for 2021, 2020, and 2019, respectively. Other The carrying amount of cash and cash equivalents, accounts receivable, net, and accounts payable approximate their fair value due to the short maturities of these financial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 [Text Block]</t>
        </is>
      </c>
      <c r="B4" s="4" t="inlineStr">
        <is>
          <t>Income Taxes The provision for income taxes for the years ended December 31 consists of the following: 2021 2020 2019 Current: Federal $ 68,555 $ 5,085 $ 3,887 State 18,418 7,114 (69) International 214,184 130,883 134,808 $ 301,157 $ 143,082 $ 138,626 Deferred: Federal $ (347) $ 13,496 $ (54,356) State (388) 4,603 (2,710) International 25,484 11,614 6,778 24,749 29,713 (50,288) $ 325,906 $ 172,795 $ 88,338 The principal causes of the difference between the U.S. federal statutory tax rate of 21% and effective income tax rates for the years ended December 31 are as follows: 2021 2020 2019 United States $ 339,499 $ 104,637 $ (557,592) International 1,096,875 654,622 445,762 Income (loss) before income taxes $ 1,436,374 $ 759,259 $ (111,830) Provision (benefit) at statutory tax rate $ 301,638 $ 159,444 $ (23,484) State taxes (benefit), net of federal benefit 14,162 10,218 (2,051) International effective tax rate differential (5,402) 3,112 17,474 U.S. tax on foreign earnings 10,289 5,316 26,013 Tax expense (benefit) on wind down of business (a) — 1,937 (11,311) Change in valuation allowance (1,723) 2,906 1,305 Other non-deductible expenses 9,058 2,600 1,585 Changes in tax accruals 9,937 3,089 10,418 Tax credits (17,555) (16,075) (3,034) Non-deductible portion of impairment of goodwill — — 75,900 Other 5,502 248 (4,477) Provision for income taxes $ 325,906 $ 172,795 $ 88,338 (a) The wind down of the company’s personal computer and mobility asset disposition business resulted in net tax expense (benefit) of $1,937 and $(11,311) during 2020 and 2019, respectively. The company is subject to taxation of global intangible low-taxed income (“GILTI”) on foreign subsidiaries and a tax provision to deduct a portion of foreign-derived intangible income (“FDII”) of U.S. corporations. GILTI tax expense, net of FDII benefit, resulted in a net tax expense (benefit) of $(12,287), $233, and $31,042 during 2021, 2020, and 2019, respectively. The 2019 GILTI tax was adversely affected by losses from the wind down of the personal computer and mobility asset disposition business. The company elected to account for GILTI tax expense (net of FDII benefit) as a current period cost. As of December 31, 2021, a long-term tax payable of $30,857 was recorded in “other liabilities” in the consolidated balance sheets related to the Tax Act's one-time transition tax on the foreign subsidiaries' accumulated, unremitted earnings. At December 31, 2021, the company had a liability for unrecognized tax position of $71,422. The timing of the resolution of these uncertain tax positions is dependent on the tax authorities' income tax examination processes. Material changes are not expected, however, it is possible that the amount of unrecognized tax benefits with respect to uncertain tax positions could increase or decrease during 2022. Currently, the company is unable to make a reasonable estimate of when tax cash settlement would occur and how it would impact the effective tax rate. A reconciliation of the beginning and ending amount of unrecognized tax benefits for the years ended December 31 is as follows: 2021 2020 2019 Balance at beginning of year $ 62,203 $ 52,986 $ 35,879 Additions based on tax positions taken during a prior period 2,528 8,574 13,018 Reductions based on tax positions taken during a prior period (1,542) (1,749) (86) Additions based on tax positions taken during the current period 9,326 5,174 8,926 Reductions based on tax positions taken during the current period (370) (831) (259) Reductions related to settlement of tax matters (692) (538) — Reductions related to a lapse of applicable statute of limitations (31) (1,413) (4,492) Balance at end of year $ 71,422 $ 62,203 $ 52,986 Interest costs related to unrecognized tax benefits are classified as a component of “Interest and other financing expense, net” in the company's consolidated statements of operations. In 2021, 2020, and 2019, the company recognized $1,302, $1,862, and $1,469, respectively, of interest expense related to unrecognized tax benefits. At December 31, 2021 and 2020, the company had accrued a liability of $9,091 and $8,100, respectively, for the payment of interest related to unrecognized tax benefits. In many cases the company's uncertain tax positions are related to tax years that remain subject to examination by tax authorities. The following describes the open tax years, by major tax jurisdiction, as of December 31, 2021: United States - Federal 2016 - present United States - States 2015 - present Germany (a) 2013 - present China and Hong Kong 2014 - present Italy (a) 2013 - present Netherlands 2016 - present Sweden 2015 - present Taiwan 2016 - present United Kingdom 2017 - present (a) Includes federal as well as local jurisdictions. Deferred income taxes are provided for the effects of temporary differences between the tax basis of an asset or liability and its reported amount in the consolidated balance sheets. These temporary differences result in taxable or deductible amounts in future years. The deferred tax assets and liabilities consist of the following at December 31: 2021 2020 Deferred tax assets: Net operating loss carryforwards $ 50,015 $ 90,179 Capital loss carryforwards 57,102 56,854 Inventory adjustments 55,755 58,088 Allowance for doubtful accounts 21,382 20,134 Accrued expenses 43,995 34,196 Interest carryforward 11,160 13,265 Stock-based compensation awards 6,981 8,972 Lease liability 69,856 83,698 Other 6,291 4,659 322,537 370,045 Valuation allowance (82,220) (83,942) Total deferred tax assets $ 240,317 $ 286,103 Deferred tax liabilities: Goodwill $ (135,285) $ (122,129) Depreciation (96,097) (113,587) Intangible assets (8,429) (12,470) Lease right-of-use assets (64,902) (75,968) Total deferred tax liabilities $ (304,713) $ (324,154) Total net deferred tax assets (liabilities) $ (64,396) $ (38,051) At December 31, 2021, the company had international tax loss carryforwards of approximately $205,642, of which $16,733 have expiration dates ranging from 2022 to 2041, and the remaining $188,909 have no expiration date. Deferred tax assets related to these international tax loss carryforwards were $40,623 with a corresponding valuation allowance of $7,366. At December 31, 2021, the company had a valuation allowance of $3,804 related to other deferred tax assets. At December 31, 2021, the company also had deferred tax assets of $186 related to U.S. Federal net operating loss carryforwards from acquired subsidiaries. These U.S. Federal net operating losses expire in various years beginning after 2028. Additionally, as of December 31, 2021, the company had deferred tax assets of approximately $9,205 with a corresponding valuation allowance of $7,825, related to U.S. state net operating loss carryforwards. Valuation allowances are needed when deferred tax assets may not be realized due to the uncertainty of the timing and the ability of the company to generate sufficient future taxable income in certain tax jurisdictions. To achieve greater cash management agility and to further advance business objectives, during the fourth quarter of 2019, the company reversed its assertion to indefinitely reinvest a certain portion of its foreign earnings, of which approximately $2,180,000 are still available for distribution in future periods as of December 31, 2021, after distributions of $53,600, $349,000 and $761,000 during 2021, 2020 and 2019, respectively. The company continues to indefinitely reinvest the residual $2,487,000 of undistributed earnings of its foreign subsidiaries and recognizes that it may be subject to additional foreign taxes and U.S. state income taxes, if it reverses its indefinite reinvestment assertion on these foreign earnings. Income taxes paid, net of income taxes refunded, amounted to $221,088, $160,143, and $188,601 in 202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ructuring, Integration, and Other Charges</t>
        </is>
      </c>
      <c r="B1" s="2" t="inlineStr">
        <is>
          <t>12 Months Ended</t>
        </is>
      </c>
    </row>
    <row r="2">
      <c r="B2" s="2" t="inlineStr">
        <is>
          <t>Dec. 31, 2021</t>
        </is>
      </c>
    </row>
    <row r="3">
      <c r="A3" s="3" t="inlineStr">
        <is>
          <t>Restructuring Charges [Abstract]</t>
        </is>
      </c>
    </row>
    <row r="4">
      <c r="A4" s="4" t="inlineStr">
        <is>
          <t>Restructuring, Integration and Other Charges [Text Block]</t>
        </is>
      </c>
      <c r="B4" s="4" t="inlineStr">
        <is>
          <t>Restructuring, Integration, and Other Charges Restructuring initiatives and integration costs are due to the company's continued efforts to lower costs, drive operational efficiency, integrate any acquired businesses, and the consolidation of certain operations, as necessary. The following table presents the components of the restructuring, integration, and other charges for the years ended December 31: 2021 2020 2019 Restructuring and integration charges - current period actions $ 15,126 $ 13,389 $ 22,256 Restructuring and integration (credits) charges - actions taken in prior periods 1,547 (633) 636 Other charges (5,762) 532 66,893 $ 10,911 $ 13,288 $ 89,785 Restructuring and Integration Accrual Summary The restructuring and integration accrual was $11,201 and $9,735 at December 31, 2021 and 2020, respectively. During the year ended December 31, 2021, the company made $16,167 of payments related to restructuring and integration accruals, and recorded $16,673 in restructuring and integration charges. The remaining changes to the accrual related to changes in foreign exchange rates during the year. Substantially all amounts accrued at December 31, 2021, and all restructuring and integration charges for the year ending December 31, 2021 relate to the termination of personnel and are expected to be spent in cash within one year. Other Charg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Note [Abstract]</t>
        </is>
      </c>
    </row>
    <row r="4">
      <c r="A4" s="4" t="inlineStr">
        <is>
          <t>Shareholders' Equity [Text Block]</t>
        </is>
      </c>
      <c r="B4" s="4" t="inlineStr">
        <is>
          <t xml:space="preserve">Shareholders' Equity Accumulated Other Comprehensive Loss The following table presents the changes in Accumulated other comprehensive loss, excluding noncontrolling interests: Foreign Currency Translation Adjustment and Other, Net Unrealized Gain (Loss) on Foreign Exchange Contracts Designated as Net Investment Hedges, Net Unrealized Gain (Loss) on Interest Rate Swaps Designated as Cash Flow Hedges, Net Employee Benefit Plan Items, Net Total Balance as of December 31, 2019 $ (245,705) $ 10,368 $ (13,347) $ (13,527) $ (262,211) Other comprehensive income (loss) before reclassifications (a) 183,636 (6,802) (12,023) (4,882) 159,929 Amounts reclassified into income (loss) (958) (6,686) 3,023 2,018 (2,603) Net change in accumulated other comprehensive income (loss) for the year ended December 31, 2020 182,678 (13,488) (9,000) (2,864) 157,326 Balance as of December 31, 2020 (63,027) (3,120) (22,347) (16,391) (104,885) Other comprehensive income (loss) before reclassifications (a) (127,931) 21,133 19,232 4,223 (83,343) Amounts reclassified into income (loss) (1,981) (6,681) 2,306 2,927 (3,429) Net change in accumulated other comprehensive income (loss) for the year ended December 31, 2021 (129,912) 14,452 21,538 7,150 (86,772) Balance as of December 31, 2021 $ (192,939) $ 11,332 $ (809) $ (9,241) $ (191,657) (a) Foreign currency translation adjustment includes intra-entity foreign currency transactions that are of a long-term investment nature of $(9,981) and $31,470 for 2021 and 2020, respectively. Common Stock Outstanding Activity The following table sets forth the activity in the number of shares outstanding (in thousands): Common Stock Issued Treasury Stock Common Stock Outstanding Common stock outstanding at December 31, 2018 125,424 40,233 85,191 Shares issued for stock-based compensation awards — (886) 886 Repurchases of common stock — 5,457 (5,457) Common stock outstanding at December 31, 2019 125,424 44,804 80,620 Shares issued for stock-based compensation awards — (764) 764 Repurchases of common stock — 6,541 (6,541) Common stock outstanding at December 31, 2020 125,424 50,581 74,843 Shares issued for stock-based compensation awards — (1,056) 1,056 Repurchases of common stock — 7,833 (7,833) Common stock outstanding at December 31, 2021 125,424 57,358 68,066 The company has 2,000,000 authorized shares of serial preferred stock with a par value of one dollar. There were no shares of serial preferred stock outstanding at December 31, 2021 and 2020. Share-Repurchase Programs The following table shows the company's Board of Directors (the “Board”) approved share-repurchase programs as of December 31, 2021: Month of Board Approval Dollar Value Approved for Repurchase Dollar Value of Shares Repurchased Approximate December 2018 $ 600,000 $ 600,000 $ — July 2020 600,000 600,000 — July 2021 600,000 436,532 163,468 December 2021 600,000 — 600,000 Total $ 2,400,000 $ 1,636,532 $ 763,4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Income (Loss) Per Share</t>
        </is>
      </c>
      <c r="B1" s="2" t="inlineStr">
        <is>
          <t>12 Months Ended</t>
        </is>
      </c>
    </row>
    <row r="2">
      <c r="B2" s="2" t="inlineStr">
        <is>
          <t>Dec. 31, 2021</t>
        </is>
      </c>
    </row>
    <row r="3">
      <c r="A3" s="3" t="inlineStr">
        <is>
          <t>Earnings Per Share [Abstract]</t>
        </is>
      </c>
    </row>
    <row r="4">
      <c r="A4" s="4" t="inlineStr">
        <is>
          <t>Net Income (Loss) Per Share [Text Block]</t>
        </is>
      </c>
      <c r="B4" s="4" t="inlineStr">
        <is>
          <t>Net Income (Loss) Per Share The following table presents the computation of net income (loss) per share on a basic and diluted basis for the years ended December 31 (shares in thousands): 2021 2020 2019 Net income (loss) attributable to shareholders $ 1,108,197 $ 584,438 $ (204,087) Weighted-average shares outstanding - basic 72,472 77,992 83,568 Net effect of various dilutive stock-based compensation awards 913 643 — Weighted-average shares outstanding - diluted 73,385 78,635 83,568 Net income (loss) per share: Basic $ 15.29 $ 7.49 $ (2.44) Diluted (a) $ 15.10 $ 7.43 $ (2.44) (a) Stock-based compensation awards for the issuance of 1,143 shares and 1,614 shares for the years ended December 31, 2020 and 2019, respectively, were excluded from the computation of net income (loss) per share on a diluted basis as their effect was anti-dilutive. As the company reported a net loss attributable to shareholders for 2019, basic and diluted net loss per share attributable to shareholders are the sa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Denver, Colorado</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Plans</t>
        </is>
      </c>
      <c r="B1" s="2" t="inlineStr">
        <is>
          <t>12 Months Ended</t>
        </is>
      </c>
    </row>
    <row r="2">
      <c r="B2" s="2" t="inlineStr">
        <is>
          <t>Dec. 31, 2021</t>
        </is>
      </c>
    </row>
    <row r="3">
      <c r="A3" s="3" t="inlineStr">
        <is>
          <t>Share-based Payment Arrangement [Abstract]</t>
        </is>
      </c>
    </row>
    <row r="4">
      <c r="A4" s="4" t="inlineStr">
        <is>
          <t>Employee Stock Plans [Text Block]</t>
        </is>
      </c>
      <c r="B4" s="4" t="inlineStr">
        <is>
          <t>Employee Stock Plans Omnibus Plan The company maintains the Arrow Electronics, Inc. 2004 Omnibus Incentive Plan (the “Omnibus Plan”), which provides an array of equity alternatives available to the company when designing compensation incentives. The Omnibus Plan permits the grant of cash-based awards, non-qualified stock options, incentive stock options (“ISOs”), stock appreciation rights, restricted stock, restricted stock units, performance shares, performance units, covered employee annual incentive awards, and other stock-based awards. The Compensation Committee of the company's Board of Directors (the “Compensation Committee”) determines the vesting requirements, termination provision, and the terms of the award for any awards under the Omnibus Plan when such awards are issued. The company did not grant non-qualified stock options or ISOs in 2021 and does not intend to grant them in the future. Under the terms of the Omnibus Plan, a maximum of 24,000,000 shares of common stock may be awarded. There were 6,209,974 and 6,777,309 shares available for grant under the Omnibus Plan as of December 31, 2021 and 2020, respectively. Generally, shares are counted against the authorization only to the extent that they are issued. Restricted stock, restricted stock units, performance shares, and performance units count against the authorization at a rate of 1.69 to 1. The company recorded, as a component of “Selling, general, and administrative expenses,” amortization of stock-based compensation of $36,117, $35,288, and $41,070 in 2021, 2020, and 2019, respectively. The actual tax benefit realized from share-based payment awards during 2021, 2020, and 2019 was $8,635, $5,308, and $7,308, respectively. Stock Options Under the Omnibus Plan, the company may grant both ISOs and non-qualified stock options. ISOs may only be granted to employees of the company, its subsidiaries, and its affiliates. The exercise price for options cannot be less than the fair market value of Arrow's common stock on the date of grant. Options generally vest in equal installments over a four-year period. Options currently outstanding have contractual terms of ten years. The following information relates to the stock option activity for the year ended December 31, 2021: Shares Weighted- Average Exercise Price Weighted- Average Remaining Contractual Life Aggregate Intrinsic Value Outstanding at December 31, 2020 1,520,917 $ 73.68 Exercised (669,180) 70.21 Forfeited (24,692) 68.37 Outstanding at December 31, 2021 827,045 76.66 77 months $ 47,893 Exercisable at December 31, 2021 390,815 $ 72.00 63 months $ 22,337 The aggregate intrinsic value in the table above represents the total pre-tax intrinsic value (the difference between the company's closing stock price on the last trading day of 2021 and the exercise price, multiplied by the number of in-the-money options) received by the option holders had all option holders exercised their options on December 31, 2021. This amount changes based on the market value of the company's stock. The total intrinsic value of options exercised during 2021, 2020, and 2019 was $26,614, $8,211, and $9,346, respectively. Cash received from option exercises during 2021, 2020, and 2019 was $46,982, $21,037, and $16,911, respectively, and is included within the financing activities section in the company's consolidated statements of cash flows. The fair value of stock options was estimated using the Black-Scholes valuation model with the following weighted-average assumptions for the years ended December 31: 2020 2019 Volatility (percent) (a) 24 24 Expected term (in years) (b) 5.6 5.6 Risk-free interest rate (percent) (c) 1.4 2.5 (a) Volatility is measured using historical daily price changes of the company's common stock over the expected term of the option. (b) The expected term represents the weighted-average period the option is expected to be outstanding and is based primarily on the historical exercise behavior of employees. (c) The risk-free interest rate is based on the U.S. Treasury zero-coupon yield with a maturity that approximates the expected term of the option. There is no expected dividend yield. No stock options were granted in 2021. The weighted-average fair value per option granted was $20.59 and $22.68 during 2020 and 2019, respectively. Performance Awards The Compensation Committee, subject to the terms and conditions of the Omnibus Plan, may grant performance share and/or performance unit awards (collectively “performance awards”). The fair value of a performance award is the fair market value of the company's common stock on the date of grant. Such awards will be earned only if performance goals over performance periods established by or under the direction of the Compensation Committee are met. The performance goals and periods may vary from participant-to-participant, group-to-group, and time-to-time. The performance awards will be delivered in common stock at the end of the service period based on the company's actual performance compared to the target metric and may be from 0% to 185% of the initial award. Compensation expense is recognized using the graded vesting method over the three-year service period and is adjusted each period based on the current estimate of performance compared to the target metric. Restricted Stock Subject to the terms and conditions of the Omnibus Plan, the Compensation Committee may grant shares of restricted stock and/or restricted stock units. Restricted stock units are similar to restricted stock except that no shares are actually awarded to the participant on the date of grant. Shares of restricted stock and/or restricted stock units awarded under the Omnibus Plan may not be sold, transferred, pledged, assigned, or otherwise alienated or hypothecated until the end of the applicable period of restriction established by the Compensation Committee and specified in the award agreement (and in the case of restricted stock units until the date of delivery or other payment). Compensation expense is recognized on a straight-line basis as shares become free of forfeiture restrictions (i.e. vest) generally over a four-year period. Non-Employee Director Awards The company's Board shall set the amounts and types of equity awards that shall be granted to all non-employee directors on a periodic, nondiscriminatory basis pursuant to the Omnibus Plan, as well as any additional amounts, if any, to be awarded, also on a periodic, nondiscriminatory basis, based on each of the following: the number of committees of the Board on which a non-employee director serves, service of a non-employee director as the chair of a Committee of the Board, service of a non-employee director as Chairman of the Board or Lead Director, or the first selection or appointment of an individual to the Board as a non-employee director. Non-employee directors currently receive annual awards of fully-vested restricted stock units valued at $175. All restricted stock units are settled in common stock following the director's separation from the Board. Unless a non-employee director gives notice setting forth a different percentage, 50% of each director's annual retainer fee is deferred and converted into units based on the fair market value of the company's stock as of the date it was payable. A non-employee director can choose between one-year cliff vesting or keep the deferral until separation from the Board. After separation from the Board, the deferral will be converted into a share of company stock and distributed to the non-employee director as soon as practicable following such date. Summary of Non-Vested Shares The following information summarizes the changes in non-vested performance shares, performance units, restricted stock, and restricted stock units for 2021: Shares Weighted- Average Grant Date Fair Value Non-vested shares at December 31, 2020 954,301 $ 79.07 Granted 386,362 106.24 Vested (354,737) 82.25 Forfeited (36,051) 79.18 Non-vested shares at December 31, 2021 949,875 $ 88.93 The total fair value of shares vested during 2021, 2020, and 2019 was $37,323, $31,851, and $46,676, respectively. As of December 31, 2021, there was $26,460 of total unrecognized compensation cost related to non-vested shares and stock options which is expected to be recognized over a weighted-average period of 2.1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 [Text Block]</t>
        </is>
      </c>
      <c r="B4" s="4" t="inlineStr">
        <is>
          <t>Employee Benefit Plans The company maintains an unfunded Arrow supplemental executive retirement plan (“SERP”) under which the company will pay supplemental pension benefits to certain employees upon retirement. As of December 31, 2021, there were 11 current and 23 former corporate officers participating in this plan. The Board determines those employees who are eligible to participate in the Arrow SERP. The Arrow SERP, as amended, provides for the pension benefits to be based on a percentage of average final compensation, based on years of participation in the Arrow SERP. The Arrow SERP permits early retirement, with payments at a reduced rate, based on age and years of service subject to a minimum retirement age of 55. Participants whose accrued rights under the Arrow SERP, prior to the 2002 amendment, which were adversely affected by the amendment, will continue to be entitled to such greater rights. The company uses a December 31 measurement date for the Arrow SERP benefit plan. Pension information for the years ended December 31 is as follows: Arrow SERP 2021 2020 Accumulated benefit obligation $ 97,568 $ 100,825 Changes in projected benefit obligation: Projected benefit obligation at beginning of year 109,556 101,817 Service cost 3,514 3,514 Interest cost 2,575 3,087 Actuarial loss (gain) (5,569) 5,699 Benefits paid (4,602) (4,561) Projected benefit obligation at end of year 105,474 109,556 Funded status $ (105,474) $ (109,556) Amounts recognized in the company's consolidated balance sheets: Current liabilities $ (4,927) $ (4,532) Noncurrent liabilities (100,547) (105,024) Net liability at end of year $ (105,474) $ (109,556) Components of net periodic pension cost: Service cost $ 3,514 $ 3,514 Interest cost 2,575 3,087 Amortization of net loss 2,449 1,606 Net periodic pension cost $ 8,538 $ 8,207 Weighted-average assumptions used to determine benefit obligation: Discount rate 2.70 % 2.40 % Rate of compensation increase 5.00 % 5.00 % Expected return on plan assets N/A N/A Weighted-average assumptions used to determine net periodic pension cost: Discount rate 2.40 % 3.10 % Rate of compensation increase 5.00 % 5.00 % Expected return on plan assets N/A N/A The amounts reported for net periodic pension cost and the respective benefit obligation amounts are dependent upon the actuarial assumptions used. The company reviews historical trends, future expectations, current market conditions, and external data to determine the assumptions. The discount rate represents the market rate for a high-quality corporate bond. The rate of compensation increase is determined by the company, based upon its long-term plans for such increases. The actuarial assumptions used to determine the net periodic pension cost are based upon the prior year's assumptions used to determine the benefit obligation. Benefit payments are expected to be paid as follows: Arrow SERP 2022 $ 4,927 2023 6,461 2024 6,396 2025 6,306 2026 6,732 2027-2031 34,053 The company has funded $116,713 of the Arrow SERP obligation for the former corporate officers in a rabbi trust comprised primarily of life insurance policies and mutual fund assets. Contributions to the rabbi trust are irrevocable by the company. In the event of bankruptcy by the company, the assets held by the rabbi trust are subject to claims made by the company's creditors. As part of the company's acquisition of Wyle in 2000, Wyle provided retirement benefits for certain employees under a defined benefit plan. Benefits under this plan were frozen as of December 31, 2000 and on December 31, 2018 the plan was terminated. Prior to terminating the plan, the company adopted an amendment to the plan that provided eligible plan participants with the option to receive an early distribution of their pension benefits. In 2019 the company entered into a settlement for the remaining portion of its Wyle defined benefit plan under which participants received benefits through lump sum payments and an insurance annuity contract. During 2019, the settlement of $59,311 was completed and the company recorded settlement expense of $20,111, which is recorded in the “Employee benefit plan expense, net” line item in the company's consolidated statements of operations. The company decided to terminate the plan to reduce administrative burdens. Comprehensive Income Items In 2021, 2020, and 2019, actuarial (gains) losses of $(4,223), $4,341, and $2,922, respectively, were recognized in comprehensive income, net of related taxes, related to the company's defined benefit plans. In 2021, 2020, and 2019, a reclassification adjustment of comprehensive income was recognized, net of related taxes, as a result of being recognized in net periodic pension cost for an actuarial loss of $1,856, $1,220, and $15,797, respectively. Accumulated other comprehensive income (loss) at December 31, 2021 and 2020 includes unrecognized actuarial losses, net of related taxes, of $11,271 and $17,375, respectively, that have not yet been recognized in net periodic pension cost. The actuarial loss included in accumulated other comprehensive income (loss), net of related taxes, which is expected to be recognized in net periodic pension cost during the year ended December 31, 2022 is $588. Defined Contribution Plan The company has defined contribution plans for eligible employees, which qualify under Section 401(k) of the Internal Revenue Code. The company's contribution to the plans, which are based on a specified percentage of employee contributions, amounted to $19,054, $17,989, and $19,655 in 2021, 2020, and 2019, respectively. Certain international subsidiaries maintain separate defined contribution plans for their employees and made contributions thereunder, which amounted to $23,033, $21,819, and $21,025 in 202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 Commitments</t>
        </is>
      </c>
      <c r="B1" s="2" t="inlineStr">
        <is>
          <t>12 Months Ended</t>
        </is>
      </c>
    </row>
    <row r="2">
      <c r="B2" s="2" t="inlineStr">
        <is>
          <t>Dec. 31, 2021</t>
        </is>
      </c>
    </row>
    <row r="3">
      <c r="A3" s="3" t="inlineStr">
        <is>
          <t>Lease Commitments [Abstract]</t>
        </is>
      </c>
    </row>
    <row r="4">
      <c r="A4" s="4" t="inlineStr">
        <is>
          <t>Lease Commitments [Table Text Block]</t>
        </is>
      </c>
      <c r="B4" s="4" t="inlineStr">
        <is>
          <t>Lease CommitmentsThe company leases certain offices, distribution centers, and other property under non-cancelable operating leases expiring at various dates through 2033. Substantially all leases are classified as operating leases. The company recorded operating lease costs of $97,426, $89,060, and $101,729 in 2021, 2020, and 2019, respectively. The following amounts were recorded in the consolidated balance sheets at December 31: 2021 2020 Operating Leases Right-of-use asset $ 268,003 $ 306,109 Lease liability - current 66,979 70,787 Lease liability - non-current 221,755 260,570 Total operating lease liabilities $ 288,734 $ 331,357 Maturities of operating lease liabilities at December 31, 2021 were as follows: 2022 $ 76,766 2023 59,188 2024 45,635 2025 34,303 2026 28,044 Thereafter 86,481 Total lease payments 330,417 Less: imputed interest (41,683) Total $ 288,734 Other information pertaining to leases consists of the following for the year ended December 31: 2021 2020 Supplemental Cash Flow Information Cash paid for amounts included in the measurement of operating lease liabilities $ 90,968 $ 88,478 Right-of-use assets obtained in exchange for operating lease obligations 57,175 61,027 Operating Lease Term and Discount Rate Weighted-average remaining lease term in years 6 7 Weighted-average discount rate 4.4 % 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1</t>
        </is>
      </c>
    </row>
    <row r="3">
      <c r="A3" s="3" t="inlineStr">
        <is>
          <t>Commitments and Contingencies Disclosure [Abstract]</t>
        </is>
      </c>
    </row>
    <row r="4">
      <c r="A4" s="4" t="inlineStr">
        <is>
          <t>Contingencies [Text Block]</t>
        </is>
      </c>
      <c r="B4" s="4" t="inlineStr">
        <is>
          <t>Contingencies Environmental Matters In connection with the purchase of Wyle in August 2000, the company acquired certain of the then outstanding obligations of Wyle, including Wyle's indemnification obligations to the purchasers of its Wyle Laboratories division for environmental clean-up costs associated with any then existing contamination or violation of environmental regulations. Under the terms of the company's purchase of Wyle from the sellers, the sellers agreed to indemnify the company for certain costs associated with the Wyle environmental obligations, among other things. In 2012, the company entered into a settlement agreement with the sellers pursuant to which the sellers paid $110,000 and the company released the sellers from their indemnification obligation. As part of the settlement agreement the company accepted responsibility for any potential subsequent costs incurred related to the Wyle matters. The company is aware of two Wyle Laboratories facilities (in Huntsville, Alabama and Norco, California) at which contaminated groundwater was identified and will require environmental remediation. In addition, the company was named as a defendant in several lawsuits related to the Norco facility and a third site in El Segundo, California which have now been settled to the satisfaction of the parties. The company expects these environmental liabilities to be resolved over an extended period of time. Costs are recorded for environmental matters when it is probable that a liability has been incurred and the amount of the liability can be reasonably estimated. Accruals for environmental liabilities are adjusted periodically as facts and circumstances change, assessment and remediation efforts progress, or as additional technical or legal information becomes available. Environmental liabilities are difficult to assess and estimate due to various unknown factors such as the timing and extent of remediation, improvements in remediation technologies, and the extent to which environmental laws and regulations may change in the future. Accordingly, the company cannot presently estimate the ultimate potential costs related to these sites until such time as a substantial portion of the investigation at the sites is completed and remedial action plans are developed and, in some instances, implemented. To the extent that future environmental costs exceed amounts currently accrued by the company, net income would be adversely impacted and such impact could be material. Accruals for environmental liabilities are included in “Accrued expenses” and “Other liabilities” in the company's consolidated balance sheets. The company has determined that there is no amount within the environmental liability range that is a better estimate than any other amount, and therefore has recorded the accruals at the minimum amount of the ranges. As successor-in-interest to Wyle, the company is the beneficiary of various Wyle insurance policies that covered liabilities arising out of operations at Norco and Huntsville. To date, the company has recovered approximately $47,000 from certain insurance carriers relating to environmental clean-up matters at the Norco and Huntsville sites. The company filed suit against two insurers regarding liabilities arising out of operations at Huntsville and reached a confidential settlement with one of the insurers in 2020. The resolution of this matter against the remaining insurer will likely take several years. The company has not recorded a receivable for any potential future insurance recoveries related to the Norco and Huntsville environmental matters, as the realization of the claims for recovery are not deemed probable at this time. Environmental Matters - Huntsville In February 2015, the company and the Alabama Department of Environmental Management (“ADEM”) finalized and executed a consent decree in connection with the Huntsville, Alabama site. Characterization of the extent of contaminated soil and groundwater is complete and has been approved by ADEM. Health-risk evaluations and a Corrective Action Development Plan were approved by ADEM in 2018, opening the way for pilot testing of on-site remediation in late 2019. Pilot testing is currently underway. Approximately $7,600 was spent to date and the company currently anticipates no additional investigative and related expenditures. The cost of subsequent remediation at the site is estimated to be between $2,700 and $10,000. Despite the amount of work undertaken and planned to date, the company is unable to estimate any potential costs in addition to those discussed above because the complete scope of the work is not yet known, and, accordingly, the associated costs have yet to be determined. Environmental Matters - Norco In October 2003, the company entered into a consent decree with Wyle Laboratories and the California Department of Toxic Substance Control (the “DTSC”) in connection with the Norco site. Subsequent to the decree, a Remedial Investigation Work Plan was approved by DTSC in April 2005, the required investigations were performed, and a final Remedial Investigation Report was submitted early in 2008. In 2008, a hydraulic containment system (“HCS”) was installed as an interim remedial measure to capture and treat groundwater before it moves into the adjacent off-site area. In September 2013, the DTSC approved the final Remedial Action Plan (“RAP”) for actions in five on-site areas and one off-site area. As of 2018, the remediation measures described in the RAP had been implemented and were being monitored. A Five Year Review (“FYR”) of the HCS submitted to DTSC in December 2016 found that while significant progress was made in on-site and off-site groundwater remediation, contaminants were not sufficiently reduced in a key off-site area identified in the RAP. This exception triggered the need for additional off-site remediation that began in 2018 and was completed in mid-2019. Routine progress monitoring of groundwater and soil gas continue on-site and off-site. Approximately $78,000 was spent to date on remediation, project management, regulatory oversight, and investigative and feasibility study activities. The company currently estimates that these activities will give rise to an additional $3,400 to $17,000. Project management and regulatory oversight include costs incurred by project consultants for project management and costs billed by DTSC to provide regulatory oversight. Despite the amount of work undertaken and planned to date, the company is unable to estimate any potential costs in addition to those discussed above because the complete scope of the work under the RAP is not yet known, and, accordingly, the associated costs have yet to be determined. Other During 2021 and 2020, the company received $12,477 and $2,369, respectively, in settlement funds in connection with claims filed against certain manufacturers of aluminum, tantalum, and film capacitors who allegedly colluded to fix the price of capacitors from 2001 through 2014. These amounts were recorded as a reduction to “Selling, general, and administrative expenses” in the company’s consolidated statements of operations. The company has related on-going disputes with other manufacturers and may receive additional funds in the future. The company is unable to estimate additional amounts that may be received in the future and as such has not recorded a receivable at this time. During 2020, the company recorded reserves and other adjustments of approximately $32,700 primarily related to foreign tax and other loss contingencies. These reserves are principally associated with transactional taxes on activity from several prior years, not significant to any one year. In 2019, the company determined that from 2015 to 2019 a limited number of non-executive employees, without first obtaining required authorization from the company or the United States government, had facilitated product shipments with an aggregate total invoiced value of approximately $4,770, to resellers for reexports to persons covered by the Iran Threat Reduction and Syria Human Rights Act of 2012 or other United States sanctions and export control laws. The company has voluntarily reported these activities to the United States Treasury Department's Office of Foreign Assets Control (“OFAC”) and the United States Department of Commerce's Bureau of Industry and Security (“BIS”), and conducted an internal investigation and terminated or disciplined the employees involved. BIS has closed its investigation and issued the company a warning letter without referring the matter for further proceedings. No penalties have been imposed by BIS. The company has cooperated fully and intends to continue to cooperate fully with OFAC with respect to its review, which may result in the imposition of penalties, which the company is currently not able to estim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 and Geographic Information</t>
        </is>
      </c>
      <c r="B1" s="2" t="inlineStr">
        <is>
          <t>12 Months Ended</t>
        </is>
      </c>
    </row>
    <row r="2">
      <c r="B2" s="2" t="inlineStr">
        <is>
          <t>Dec. 31, 2021</t>
        </is>
      </c>
    </row>
    <row r="3">
      <c r="A3" s="3" t="inlineStr">
        <is>
          <t>Segment Reporting [Abstract]</t>
        </is>
      </c>
    </row>
    <row r="4">
      <c r="A4" s="4" t="inlineStr">
        <is>
          <t>Segment and Geographic Information [Text Block]</t>
        </is>
      </c>
      <c r="B4" s="4" t="inlineStr">
        <is>
          <t xml:space="preserve">Segment and Geographic Information The company is a global provider of products, services, and solutions to industrial and commercial users of electronic components and enterprise computing solutions. The company distributes electronic components to original equipment manufacturers and contract manufacturers through its global components business segment and provides enterprise computing solutions to value-added resellers and managed service providers through its global ECS business segment. As a result of the company's philosophy of maximizing operating efficiencies through the centralization of certain functions, selected fixed assets and related depreciation, as well as borrowings, are not directly attributable to the individual operating segments and are included in the corporate business segment. Sales, by segment by geographic area, are as follows: 2021 2020 2019 Components: Americas $ 7,827,866 $ 6,183,119 $ 7,167,295 EMEA 6,248,846 4,987,534 5,412,379 Asia/Pacific 12,280,805 9,332,034 7,671,061 Global components $ 26,357,517 $ 20,502,687 $ 20,250,735 ECS: Americas $ 4,878,954 $ 5,109,372 $ 5,632,025 EMEA 3,240,547 3,061,304 3,034,087 Global ECS $ 8,119,501 $ 8,170,676 $ 8,666,112 Consolidated $ 34,477,018 $ 28,673,363 $ 28,916,847 The company operates in more than 90 countries worldwide. Sales to unaffiliated customers are based on the company location that maintains the customer relationship and transacts the external sale. The following tables set forth sales information where individual countries represent a material portion of the total: 2021 2020 2019 Sales: China and Hong Kong $ 7,249,611 $ 5,846,907 $ 4,721,972 Germany 4,007,381 4,390,782 4,631,718 Other 11,603,832 8,272,685 8,051,546 Total foreign $ 22,860,824 $ 18,510,374 $ 17,405,236 United States 11,616,194 10,162,989 11,511,611 Total $ 34,477,018 $ 28,673,363 $ 28,916,847 Operating income (loss), by segment, are as follows: 2021 2020 2019 Operating income (loss): Global components (a) $ 1,432,187 $ 780,333 $ (10,199) Global ECS (b) 390,103 353,763 426,192 Corporate (c) (265,468) (239,585) (308,297) Consolidated $ 1,556,822 $ 894,511 $ 107,696 (a) Global components operating income includes $12,477 and $2,369 related to proceeds from legal settlements for 2021 and 2020, respectively, (refer to Note 15) and $4,482 in impairment charges related to various long-lived assets for 2021. Global components operating income for 2019 includes restructuring, integration, and other charges of $10,778, a loss on disposition of businesses, net, of $19,384, impairments of $698,246, a non-recurring charge of $22,332 related to a subset of inventory held by its digital business, and a non-recurring charge of $18,037 related to the receivables and inventory of its financing solutions business. (b) Global ECS operating income for 2020 includes reserves and other adjustments of approximately $29,858 primarily related to foreign tax and other loss contingencies. These reserves are principally associated with transactional taxes on activity from several prior years, not significant to any one year. Global ECS operating income for 2020 also includes $4,918 in impairment charges related to various long-lived assets. (c) Corporate operating income for the years 2021, 2020, and 2019 includes restructuring, integration, and other charges (credits) of $10,911, $13,288, and $79,007, respectively. Also included in 2019 was a net loss on the disposition of businesses of $1,868. Corporate operating income for 2020 includes $2,305 of impairment charges related to various long-lived assets. Total assets, by segment, at December 31 are as follows: 2021 2020 Total assets: Global components $ 12,953,154 $ 10,509,970 Global ECS 5,953,525 5,718,992 Corporate 628,861 824,949 Consolidated $ 19,535,540 $ 17,053,911 The following tables set forth long-lived asset information where individual countries represent a material portion of the total: 2021 2020 Long-lived assets: Netherlands $ 99,752 $ 132,544 Other 294,287 327,363 Total foreign $ 394,039 $ 459,907 United States 556,775 645,807 Total $ 950,814 $ 1,105,7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luation and Qualifying Accounts</t>
        </is>
      </c>
      <c r="B1" s="2" t="inlineStr">
        <is>
          <t>12 Months Ended</t>
        </is>
      </c>
    </row>
    <row r="2">
      <c r="B2" s="2" t="inlineStr">
        <is>
          <t>Dec. 31, 2021</t>
        </is>
      </c>
    </row>
    <row r="3">
      <c r="A3" s="3" t="inlineStr">
        <is>
          <t>SEC Schedule, 12-09, Valuation and Qualifying Accounts [Abstract]</t>
        </is>
      </c>
    </row>
    <row r="4">
      <c r="A4" s="4" t="inlineStr">
        <is>
          <t>SEC Schedule, 12-09, Schedule of Valuation and Qualifying Accounts Disclosure [Text Block]</t>
        </is>
      </c>
      <c r="B4" s="4" t="inlineStr">
        <is>
          <t xml:space="preserve">SCHEDULE II - VALUATION AND QUALIFYING ACCOUNTS (In thousands) Balance at beginning of year Charged to income Other (a) Write-down Balance at end of year Allowance for doubtful accounts: Year ended December 31, 2021 $ 92,792 $ 7,039 $ (1,963) $ 21,967 $ 75,901 Year ended December 31, 2020 $ 69,433 $ 26,942 $ 47,521 $ 51,104 $ 92,792 Year ended December 31, 2019 $ 80,000 $ 26,220 $ (681) $ 36,106 $ 69,4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Vendor Programs</t>
        </is>
      </c>
      <c r="B4" s="4" t="inlineStr">
        <is>
          <t>Vendor Programs The company participates in supplier programs that provide for price protection, product rebates, marketing/promotional allowances, and other incentives. The consideration received under these programs is recorded in the consolidated statements of operations as an adjustment to cost of goods sold or selling, general, and administrative expenses, according to the nature of the activity and terms of the vendor program. Incentives are accrued as they are earned based on sales of qualifying products or as services are provided in accordance with the terms of the related program.</t>
        </is>
      </c>
    </row>
    <row r="5">
      <c r="A5" s="4" t="inlineStr">
        <is>
          <t>Leases</t>
        </is>
      </c>
      <c r="B5" s="4" t="inlineStr">
        <is>
          <t>Leases The company determines if a contract contains a lease at inception based on whether it conveys the right to control the use of an identified asset. Substantially all of the company's leases are classified as operating leases. The company records operating lease right-of-use assets within “Other assets” and lease liabilities are recorded within “Other liabilities” and “Accrued expenses” in the consolidated balance sheets. Lease expenses are recorded within “Selling, general, and administrative expenses” in the consolidated statements of operations. Operating lease payments are presented within “Operating cash flows” in the consolidated statements of cash flows. Operating lease right-of-use assets and lease liabilities are recognized based on the net present value of future minimum lease payments over the lease term starting on the commencement date. The company generally is not able to determine the rate implicit in its leases and, as such, applies an incremental borrowing rate based on the company's cost of borrowing for the relevant terms of each lease. Lease expense for minimum lease payments is recognized on a straight-line basis over the lease term. Lease terms may include an option to extend or terminate a lease if it is reasonably certain that the company will exercise such options. The company does not separate lease components from non-lease components, and also has elected not to record a right-of-use asset or lease liability for leases which, at inception, have a term of twelve months or less. Variable lease payments are recognized in the period in which the obligation for those payments is incurred.</t>
        </is>
      </c>
    </row>
    <row r="6">
      <c r="A6" s="4" t="inlineStr">
        <is>
          <t>Revenue Recognition</t>
        </is>
      </c>
      <c r="B6" s="4" t="inlineStr">
        <is>
          <t>Revenue Recognition The company recognizes revenue as control of products is transferred to customers, which generally happens at the point of shipment. Sales are recorded net of discounts, rebates, and returns, which historically have not been material. The company allows its customers to return product for exchange or credit in limited circumstances. A liability is recorded at the time of sale for estimated product returns based upon historical experience. The company also provides volume rebates and other discounts to certain customers which are considered a variable consideration. A provision for customer rebates and other discounts is recorded as a reduction of revenue at the time of sale based on an evaluation of the contract terms and historical experience. Tariffs are included in sales as the company has enforceable rights to additional consideration to cover the cost of tariffs. Other taxes imposed by governmental authorities on the company's revenue producing activities with customers, such as sales taxes and value added taxes, are excluded from net sales. Products sold by the company are generally delivered via shipment from the company's facilities, drop shipment directly from the vendor, or by electronic delivery of keys for software products. A portion of the company's business involves shipments directly from its suppliers to its customers, in these transactions, the company is generally responsible for negotiating price both with the supplier and customer, payment to the supplier, establishing payment terms with the customer, product returns, and has risk of loss if the customer does not make payment. As the principal with the customer, the company recognizes revenue upon receiving notification from the supplier that the product was shipped. The company has contracts with certain customers where the company's performance obligation is to arrange for the products or services to be provided by another party. In these arrangements, as the company assumes an agency relationship in the transaction, revenue is recognized in the amount of the net fee associated with serving as an agent. These arrangements relate to the sale of supplier service contracts to customers where the company has no future obligation to perform under these contracts or the rendering of logistics services for the delivery of inventory for which the company does not assume the risks and rewards of ownership. No single customer accounted for more than 2% of the company's 2021 consolidated sales. One supplier accounted for approximately 17% of the company's consolidated sales in 2021. No other single supplier accounted for more than 7% of the company's consolidated sales in 2021. The company believes that many of the products it sells are available from other sources at competitive prices. However, certain parts of the company's business, such as the company's global ECS business segment, rely on a limited number of suppliers with the strategy of providing focused support, extensive product knowledge, and customized service to suppliers, MSPs, and VARs. Most of the company's purchases are pursuant to distributor agreements, which are typically non-exclusive and cancelable by either party at any time or on short notice.</t>
        </is>
      </c>
    </row>
    <row r="7">
      <c r="A7" s="4" t="inlineStr">
        <is>
          <t>Inventories</t>
        </is>
      </c>
      <c r="B7" s="4" t="inlineStr">
        <is>
          <t>Inventories Inventories are stated at the lower of cost or net realizable value. Cost is determined on a moving average cost basis, which approximates the first-in, first-out method. Substantially all inventories represent finished goods held for sale.</t>
        </is>
      </c>
    </row>
    <row r="8">
      <c r="A8" s="4" t="inlineStr">
        <is>
          <t>Income Taxes</t>
        </is>
      </c>
      <c r="B8" s="4" t="inlineStr">
        <is>
          <t>Income Taxes Income taxes are accounted for under the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differences between the tax bases of assets and liabilities and their financial reporting amounts using enacted tax rates in effect for the year in which the differences are expected to reverse. The effect of a change in tax rates on deferred tax assets and liabilities is recognized in income in the period that includes the enactment date. The carrying value of the company's deferred tax assets is dependent upon the company's ability to generate sufficient future taxable income in certain tax jurisdictions. Should the company determine that it is more likely than not that some portion or all of its deferred tax assets will not be realized, a valuation allowance to reduce the deferred tax assets is established in the period such determination is made. The assessment of the need for a valuation allowance requires considerable judgment on the part of management with respect to the benefits that could be realized from future taxable income, as well as other positive and negative factors. It is also the company's policy to provide for uncertain tax positions and the related interest and penalties based upon management's assessment of whether a tax benefit is more likely than not to be sustained upon examination by tax authorities. To the extent the company prevails in matters for which a liability for an unrecognized tax benefit is established, or is required to pay amounts in excess of the liability, or when other facts and circumstances change, the company's effective tax rate in a given financial statement period may be materially affected.</t>
        </is>
      </c>
    </row>
    <row r="9">
      <c r="A9" s="4" t="inlineStr">
        <is>
          <t>Fair Value of Financial Instruments</t>
        </is>
      </c>
      <c r="B9" s="4" t="inlineStr">
        <is>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fair value hierarchy, which maximizes the use of observable inputs and minimizes the use of unobservable inputs when measuring fair value. The fair value hierarchy has three levels of inputs that may be used to measure fair value: Level 1 Unadjusted quoted prices in active markets that are accessible at the measurement date for identical, unrestricted assets or liabilities. Level 2 Quoted prices in markets that are not active; or other inputs that are observable, either directly or indirectly, for substantially the full term of the asset or liability. Level 3 Prices or valuation techniques that require inputs that are both significant to the fair value measurement and unobservable.</t>
        </is>
      </c>
    </row>
    <row r="10">
      <c r="A10" s="4" t="inlineStr">
        <is>
          <t>Consolidation</t>
        </is>
      </c>
      <c r="B10" s="4" t="inlineStr">
        <is>
          <t>Principles of Consolidation The consolidated financial statements of Arrow Electronics, Inc. (the “company” or “Arrow”) include the accounts of the company, its majority-owned subsidiaries, and Arrow EMEA Funding Corp B.V. (see Note 5). All significant intercompany transactions are eliminated.</t>
        </is>
      </c>
    </row>
    <row r="11">
      <c r="A11" s="4" t="inlineStr">
        <is>
          <t>Use of Estimates</t>
        </is>
      </c>
      <c r="B11" s="4" t="inlineStr">
        <is>
          <t>Use of Estimates The preparation of financial statements in conformity with accounting principles generally accepted in the United States (“GAAP”) requires the company to make significant estimates and assumptions that affect the amounts reported in the consolidated financial statements and accompanying notes. Actual results could differ from those estimates.</t>
        </is>
      </c>
    </row>
    <row r="12">
      <c r="A12" s="4" t="inlineStr">
        <is>
          <t>Cash and Cash Equivalents</t>
        </is>
      </c>
      <c r="B12" s="4" t="inlineStr">
        <is>
          <t>Cash and Cash Equivalents Cash equivalents consist of highly liquid investments, which are readily convertible into cash, with original maturities of three months or less. Trade Accounts and Notes Receivable Trade accounts and notes receivable are reported at amortized cost, net of the allowance for credit losses in the consolidated balance sheets. The allowance for credit losses is a valuation account that is deducted from the receivables' amortized cost basis to present the net amount expected to be collected. Receivables are written off against the allowance when management believes the receivable balance is confirmed to be uncollectible. Management estimates the allowance for credit losses using relevant available information about expected credit losses and an age-based reserve model. Inputs to the model include information about historical credit losses, customer credit ratings, past events, current conditions, and reasonable and supportable forecasts. Adjustments to historical loss information are made for differences in current receivable-specific risk characteristics such as changes in the economic and industry environment, or other relevant factors. Expected credit losses are estimated on a collective (pool) basis, when similar risk characteristics exist, based on customer credit ratings, which include both externally acquired as well as internally determined credit ratings. Receivables that do not share risk characteristics are evaluated on an individual basis.</t>
        </is>
      </c>
    </row>
    <row r="13">
      <c r="A13" s="4" t="inlineStr">
        <is>
          <t>Property, Plant, and Equipment</t>
        </is>
      </c>
      <c r="B13" s="4" t="inlineStr">
        <is>
          <t>Property, Plant, and Equipment Property, plant, and equipment are stated at cost. Depreciation is computed on the straight-line method over the estimated useful lives of the assets. The estimated useful lives for depreciation of buildings is generally 20 to 30 years, and the estimated useful lives of machinery and equipment is generally three to ten years. Leasehold improvements are amortized over the shorter of the term of the related lease or the life of the improvement. Long-lived assets are reviewed for impairment whenever events or changes in circumstances indicate that the carrying amounts may not be recoverable. If the carrying value of the asset cannot be recovered from estimated future cash flows, undiscounted and without interest, the fair value of the asset is calculated using the present value of estimated net future cash flows. If the fair value is less than the carrying amount of the asset, a loss is recognized for the difference, subject to the limitation of individual asset fair values within the group.</t>
        </is>
      </c>
    </row>
    <row r="14">
      <c r="A14" s="4" t="inlineStr">
        <is>
          <t>Internal Use Software</t>
        </is>
      </c>
      <c r="B14" s="4" t="inlineStr">
        <is>
          <t>Software Development Costs The company capitalizes certain internal and external costs incurred to acquire or create internal-use software. Capitalized software costs are amortized on a straight-line basis over the estimated useful life of the software, which is generally three to twelve years. At December 31, 2021 and 2020, the company had unamortized software development costs of $382,435 and $453,407, respectively, which are included in “Machinery and equipment” in the company’s consolidated balance sheets.</t>
        </is>
      </c>
    </row>
    <row r="15">
      <c r="A15" s="4" t="inlineStr">
        <is>
          <t>Identifiable Intangible Assets</t>
        </is>
      </c>
      <c r="B15" s="4" t="inlineStr">
        <is>
          <t>Identifiable Intangible Assets Amortization of definite-lived intangible assets is computed on the straight-line method over the estimated useful lives of the assets. Identifiable intangible assets are reviewed for impairment whenever events or changes in circumstances indicate that the carrying amounts may not be recoverable.</t>
        </is>
      </c>
    </row>
    <row r="16">
      <c r="A16" s="4" t="inlineStr">
        <is>
          <t>Goodwill</t>
        </is>
      </c>
      <c r="B16" s="4" t="inlineStr">
        <is>
          <t>Goodwill Goodwill represents the excess of the cost of an acquisition over the fair value of the net assets acquired. The company tests goodwill for impairment annually as of the first day of the fourth quarter and/or when an event occurs or circumstances change such that it is more likely than not that an impairment may exist. Examples of such events and circumstances that the company would consider include the following: • macroeconomic conditions such as deterioration in general economic conditions, limitations on accessing capital, fluctuations in foreign exchange rates, or other developments in equity and credit markets; • industry and market considerations such as a deterioration in the environment in which the company operates, an increased competitive environment, a decline in market-dependent multiples or metrics (considered in both absolute terms and relative to peers), a change in the market for the company's products or services, or a regulatory or political development; • cost factors such as increases in inventory, labor, or other costs that have a negative effect on earnings and cash flows; • overall financial performance such as negative or declining cash flows or a decline in actual or planned revenue or earnings compared with actual and projected results of relevant prior periods; • other relevant entity-specific events such as changes in management, key personnel, strategy, or customers, contemplation of bankruptcy, or litigation; • events affecting a reporting unit such as a change in the composition or carrying amount of its net assets, a more likely than not expectation of selling or disposing all, or a portion, of a reporting unit, the testing for recoverability of a significant asset group within a reporting unit, or recognition of a goodwill impairment loss in the financial statements of a subsidiary that is a component of a reporting unit; and • a sustained decrease in share price (considered in both absolute terms and relative to peers). Goodwill is tested at a level of reporting referred to as “the reporting unit.” The company's reporting units are defined as each of the three regional businesses within the global components business segment, which are the Americas; Europe, the Middle East, and Africa (“EMEA”); and Asia/Pacific, each of the two regional businesses within the global ECS business segment, which are North America and EMEA, and eInfochips, which is part of the global components business segment. Within the global components business segment, the Asia/Pacific reporting unit's goodwill was previously fully impaired. An entity has the option to first assess qualitative factors to determine whether the existence of events or circumstances leads to a determination that it is more likely than not (that is, a likelihood of more than 50%) that the fair value of a reporting unit is less than its carrying amount. If, after assessing the totality of events or circumstances, an entity determines it is not more likely than not that the fair value of a reporting unit is less than its carrying amount, then the quantitative goodwill impairment test is unnecessary. The company has elected not to perform the qualitative assessment and performed the quantitative goodwill impairment test. The quantitative goodwill impairment test, used to identify both the existence of impairment and the amount of impairment loss, compares the fair value of a reporting unit with its carrying amount, including goodwill. If the carrying amount of the reporting unit is less than its fair value, no impairment exists. If the carrying amount of a reporting unit exceeds its fair value, an impairment loss shall be recognized in an amount equal to that excess, limited to the total amount of goodwill allocated to that reporting unit. The company estimates the fair value of a reporting unit using the income approach. For the purposes of the income approach, fair value is determined based on the present value of estimated future cash flows, discounted at an appropriate risk-adjusted rate. The assumptions included in the income approach include forecasted revenues, gross profit margins, operating income margins, working capital cash flow, perpetual growth rates, income tax rates, and long-term discount rates, among others, all of which require significant judgments by management. Actual results may differ from those assumed in the company's forecasts. The company also reconciles its discounted cash flow analysis to its current market capitalization allowing for a reasonable control premium. As of the first day of the fourth quarters of 2021, 2020, and 2019, the company's annual impairment testing did not indicate impairment at any of the company's reporting units. A decline in general economic conditions or global equity valuations could impact the judgments and assumptions about the fair value of the company's businesses, and the company could be required to record an impairment charge in the future, which could impact the company's consolidated balance sheets, as well as the company's consolidated statements of operations. If the company was required to recognize an impairment charge in the future, the charge would not impact the company's consolidated cash flows, current liquidity, capital resources, and covenants under its existing revolving credit facility, North American asset securitization program, other outstanding borrowings, and EMEA asset securitization program. As of December 31, 2021, the company has $2,080,371 of goodwill, of which approximately $602,575 and $83,261 was allocated to the Americas and EMEA reporting units within the global components business segment, respectively, $784,441 and $412,982 was allocated to the North America and EMEA reporting units within the global ECS business segment, respectively, and $197,112 was allocated to the eInfochips reporting unit. As of the date of the company's 2021 annual impairment test, the fair value of all reporting units exceeded their carrying values by more than 30%. (see Note 3).</t>
        </is>
      </c>
    </row>
    <row r="17">
      <c r="A17" s="4" t="inlineStr">
        <is>
          <t>Foreign Currency Remeasurement and Translation</t>
        </is>
      </c>
      <c r="B17" s="4" t="inlineStr">
        <is>
          <t xml:space="preserve">Foreign Currency Translation and Remeasurement The assets and liabilities of international operations are translated at the exchange rates in effect at the balance sheet date. Revenue and expense accounts are translated at the monthly average exchange rates. Adjustments arising from the translation of the foreign currency financial statements of the company's international operations are reported as a component of </t>
        </is>
      </c>
    </row>
    <row r="18">
      <c r="A18" s="4" t="inlineStr">
        <is>
          <t>Net Income Per Share</t>
        </is>
      </c>
      <c r="B18" s="4" t="inlineStr">
        <is>
          <t>Net Income (Loss) Per Share Basic net income (loss) per share is computed by dividing net income (loss) attributable to shareholders by the weighted-average number of common shares outstanding for the period. Diluted net income (loss) per share reflects the potential dilution that would occur if securities or other contracts to issue common stock were exercised or converted into common stock.</t>
        </is>
      </c>
    </row>
    <row r="19">
      <c r="A19" s="4" t="inlineStr">
        <is>
          <t>Comprehensive Income</t>
        </is>
      </c>
      <c r="B19" s="4" t="inlineStr">
        <is>
          <t>Comprehensive Income (Loss)Comprehensive income (loss) consists of consolidated net income (loss), foreign currency translation adjustment, unrealized gains or losses on post-retirement benefit plans, unrealized gains or losses on foreign exchange contracts designated as net investment hedges, and unrealized gains and losses on interest rate swaps designated as cash flow hedges. Unrealized gains or losses on interest rate swaps, and foreign exchange contracts are net of any reclassification adjustments for realized gains or losses included in consolidated net income. Amounts related to net investment hedges that are excluded from the assessment of hedge effectiveness are amortized to “interest and other financing expenses, net” on a straight-line basis over the life of the hedging instrument. Foreign currency translation adjustments included in comprehensive income (loss) which are deemed permanent investments in international affiliates were not tax effected. All other comprehensive income (loss) items are net of related income taxes.</t>
        </is>
      </c>
    </row>
    <row r="20">
      <c r="A20" s="4" t="inlineStr">
        <is>
          <t>Stock-based Compensation</t>
        </is>
      </c>
      <c r="B20" s="4" t="inlineStr">
        <is>
          <t>Stock-Based CompensationThe company records share-based payment awards exchanged for employee services at fair value on the date of grant and expenses the awards in the consolidated statements of operations over the requisite employee service period. Stock-based compensation expense includes an estimate for forfeitures. Stock-based compensation expense related to awards with a market or performance condition which cliff vest, are recognized over the vesting period on a straight-line basis. Stock-based compensation awards with service conditions only are also recognized on a straight-line basis.</t>
        </is>
      </c>
    </row>
    <row r="21">
      <c r="A21" s="4" t="inlineStr">
        <is>
          <t>Segment Reporting</t>
        </is>
      </c>
      <c r="B21" s="4" t="inlineStr">
        <is>
          <t>Segment ReportingOperating segments are defined as components of an enterprise for which separate financial information is available that is evaluated regularly by the chief operating decision maker in deciding how to allocate resources and in assessing performance. The company's operations are classified into two reportable business segments: global components and global ECS.</t>
        </is>
      </c>
    </row>
    <row r="22">
      <c r="A22" s="4" t="inlineStr">
        <is>
          <t>Shipping and Handling Costs</t>
        </is>
      </c>
      <c r="B22" s="4" t="inlineStr">
        <is>
          <t>Shipping and Handling CostsThe company reports shipping and handling costs, primarily related to outbound freight, in the consolidated statements of operations as a component of selling, general, and administrative expenses. Shipping and handling costs included in selling, general, and administrative expenses totaled $133,350, $95,634, and $97,227 in 2021, 2020, and 2019, respectively.</t>
        </is>
      </c>
    </row>
    <row r="23">
      <c r="A23" s="4" t="inlineStr">
        <is>
          <t>Fair Value of Debt Policy [Policy Text Block]</t>
        </is>
      </c>
      <c r="B23" s="4" t="inlineStr">
        <is>
          <t>The carrying amount of the company’s short-term borrowings in various countries, revolving credit facility, 3.50% notes due April 2022, North American asset securitization program, commercial paper, and other obligations approximate their fair value.</t>
        </is>
      </c>
    </row>
    <row r="24">
      <c r="A24" s="4" t="inlineStr">
        <is>
          <t>Equity Method Investments</t>
        </is>
      </c>
      <c r="B24" s="4" t="inlineStr">
        <is>
          <t xml:space="preserve">Investments Investments are accounted for using the equity method if the investment provides the company the ability to exercise significant influence, but not control, over an investee. Significant influence is generally deemed to exist if the company has an ownership interest in the voting stock of the investee between 20% and 50%, although other factors, such as representation on the investee's Board of Directors, are considered in determining whether the equity method is appropriate. The company records its investments in equity method investees meeting these characteristics as “Investments in affiliated companies” in the company's consolidated balance sheets. Equity investments which the company does not possess the ability to exercise significant influence, are measured at fair value, using quoted market prices, and are included in “Other assets” in the company’s consolidated balance sheets. Changes in fair value are recorded in “Gain on investments, net” in the company’s consolidated statements of operations. During the year ended December 31, 2021, the company recorded a net gain on investments of $12,9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 [Text Block]</t>
        </is>
      </c>
      <c r="B4" s="4" t="inlineStr">
        <is>
          <t>Goodwill of companies acquired, allocated to the company's business segments, is as follows: Global Global ECS Total Balance as of December 31, 2019 (a) $ 883,496 $ 1,177,826 $ 2,061,322 Foreign currency translation adjustment 11,479 42,668 54,147 Balance as of December 31, 2020 (a) $ 894,975 $ 1,220,494 $ 2,115,469 Foreign currency translation adjustment (12,027) (23,071) (35,098) Balance as of December 31, 2021 (a) $ 882,948 $ 1,197,423 $ 2,080,371 (a) The total carrying value of goodwill as of December 31, 2021, 2020, and 2019 in the table above is reflected net of $1,588,955 of accumulated impairment charges, of which $1,287,100 was recorded in the global components business segment and $301,855 was recorded in the global ECS business segment.</t>
        </is>
      </c>
    </row>
    <row r="5">
      <c r="A5" s="4" t="inlineStr">
        <is>
          <t>Schedule of Finite-Lived Intangible Assets [Table Text Block]</t>
        </is>
      </c>
      <c r="B5" s="4" t="inlineStr">
        <is>
          <t xml:space="preserve">Intangible assets, net, are comprised of the following as of December 31, 2021: Gross Carrying Amount Accumulated Amortization Net Customer relationships $ 322,335 $ (173,123) $ 149,212 Amortizable trade name 74,049 (28,232) 45,817 $ 396,384 $ (201,355) $ 195,029 Intangible assets, net, are comprised of the following as of December 31, 2020: Gross Carrying Amount Accumulated Amortization Net Customer relationships $ 335,027 $ (157,151) $ 177,876 Amortizable trade name 74,008 (18,065) 55,943 $ 409,035 $ (175,216) $ 233,8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d Companies (Tables)</t>
        </is>
      </c>
      <c r="B1" s="2" t="inlineStr">
        <is>
          <t>12 Months Ended</t>
        </is>
      </c>
    </row>
    <row r="2">
      <c r="B2" s="2" t="inlineStr">
        <is>
          <t>Dec. 31, 2021</t>
        </is>
      </c>
    </row>
    <row r="3">
      <c r="A3" s="3" t="inlineStr">
        <is>
          <t>Equity Method Investments and Joint Ventures [Abstract]</t>
        </is>
      </c>
    </row>
    <row r="4">
      <c r="A4" s="4" t="inlineStr">
        <is>
          <t>Equity Method Investments [Text Block]</t>
        </is>
      </c>
      <c r="B4" s="4" t="inlineStr">
        <is>
          <t xml:space="preserve">The following table presents the company's investment in affiliated companies: 2021 2020 Marubun/Arrow $ 53,415 $ 65,943 Other 10,280 10,415 $ 63,695 $ 76,358 </t>
        </is>
      </c>
    </row>
    <row r="5">
      <c r="A5" s="4" t="inlineStr">
        <is>
          <t>Equity in Earnings of Affiliated Companies</t>
        </is>
      </c>
      <c r="B5" s="4" t="inlineStr">
        <is>
          <t>The equity in earnings (losses) of affiliated companies consists of the following: 2021 2020 2019 Marubun/Arrow $ 2,684 $ (726) $ 3,066 Other 824 195 (5,831) $ 3,508 $ (531) $ (2,76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Accounts Receivable (Tables)</t>
        </is>
      </c>
      <c r="B1" s="2" t="inlineStr">
        <is>
          <t>12 Months Ended</t>
        </is>
      </c>
    </row>
    <row r="2">
      <c r="B2" s="2" t="inlineStr">
        <is>
          <t>Dec. 31, 2021</t>
        </is>
      </c>
    </row>
    <row r="3">
      <c r="A3" s="3" t="inlineStr">
        <is>
          <t>Receivables [Abstract]</t>
        </is>
      </c>
    </row>
    <row r="4">
      <c r="A4" s="4" t="inlineStr">
        <is>
          <t>Schedule of Accounts, Notes, Loans and Financing Receivable [Text Block]</t>
        </is>
      </c>
      <c r="B4" s="4" t="inlineStr">
        <is>
          <t xml:space="preserve">Accounts receivable, net, consists of the following at December 31: 2021 2020 Accounts receivable $ 11,199,847 $ 9,298,135 Allowances for doubtful accounts (75,901) (92,792) Accounts receivable, net $ 11,123,946 $ 9,205,343 </t>
        </is>
      </c>
    </row>
    <row r="5">
      <c r="A5" s="4" t="inlineStr">
        <is>
          <t>Accounts Receivable, Allowance for Credit Loss</t>
        </is>
      </c>
      <c r="B5" s="4" t="inlineStr">
        <is>
          <t xml:space="preserve">Allowances for doubtful accounts consists of the following at December 31: 2021 2020 Balance at beginning of period $ 92,792 $ 69,433 Effect of adoption of ASU No. 2016-13 — 47,011 Charged to income 7,039 26,942 Translation Adjustments (1,963) 510 Write-offs (21,967) (51,104) Balance at end of period $ 75,901 $ 92,792 </t>
        </is>
      </c>
    </row>
    <row r="6">
      <c r="A6" s="4" t="inlineStr">
        <is>
          <t>Transfer of Financial Assets Accounted for as Sales</t>
        </is>
      </c>
      <c r="B6" s="4" t="inlineStr">
        <is>
          <t xml:space="preserve">Sales of accounts receivables to unaffiliated financial institutions under the EMEA asset securitization program at December 31: 2021 2020 EMEA asset securitization, sales of accounts receivables $ 2,193,983 $ 1,936,089 Other amounts related to the EMEA asset securitization program as of December 31: 2021 2020 Receivables sold to unaffiliated financial institutions that were uncollected $ 453,292 $ 397,914 Collateralized accounts receivable held by Arrow EMEA funding Corp B.V. 745,965 551,8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1</t>
        </is>
      </c>
      <c r="D2" s="2" t="inlineStr">
        <is>
          <t>Dec. 31, 2020</t>
        </is>
      </c>
      <c r="E2" s="2" t="inlineStr">
        <is>
          <t>Dec. 31, 2019</t>
        </is>
      </c>
    </row>
    <row r="3">
      <c r="A3" s="4" t="inlineStr">
        <is>
          <t>Sales</t>
        </is>
      </c>
      <c r="C3" s="5" t="n">
        <v>34477018</v>
      </c>
      <c r="D3" s="5" t="n">
        <v>28673363</v>
      </c>
      <c r="E3" s="5" t="n">
        <v>28916847</v>
      </c>
    </row>
    <row r="4">
      <c r="A4" s="4" t="inlineStr">
        <is>
          <t>Cost of sales</t>
        </is>
      </c>
      <c r="C4" s="6" t="n">
        <v>30274653</v>
      </c>
      <c r="D4" s="6" t="n">
        <v>25482233</v>
      </c>
      <c r="E4" s="6" t="n">
        <v>25618466</v>
      </c>
    </row>
    <row r="5">
      <c r="A5" s="4" t="inlineStr">
        <is>
          <t>Gross profit</t>
        </is>
      </c>
      <c r="C5" s="6" t="n">
        <v>4202365</v>
      </c>
      <c r="D5" s="6" t="n">
        <v>3191130</v>
      </c>
      <c r="E5" s="6" t="n">
        <v>3298381</v>
      </c>
    </row>
    <row r="6">
      <c r="A6" s="3" t="inlineStr">
        <is>
          <t>Operating expenses:</t>
        </is>
      </c>
    </row>
    <row r="7">
      <c r="A7" s="4" t="inlineStr">
        <is>
          <t>Selling, general, and administrative expenses</t>
        </is>
      </c>
      <c r="C7" s="6" t="n">
        <v>2435030</v>
      </c>
      <c r="D7" s="6" t="n">
        <v>2087050</v>
      </c>
      <c r="E7" s="6" t="n">
        <v>2191612</v>
      </c>
    </row>
    <row r="8">
      <c r="A8" s="4" t="inlineStr">
        <is>
          <t>Depreciation and amortization</t>
        </is>
      </c>
      <c r="C8" s="6" t="n">
        <v>195120</v>
      </c>
      <c r="D8" s="6" t="n">
        <v>189058</v>
      </c>
      <c r="E8" s="6" t="n">
        <v>189790</v>
      </c>
    </row>
    <row r="9">
      <c r="A9" s="4" t="inlineStr">
        <is>
          <t>Loss on disposition of businesses, net (Note 2)</t>
        </is>
      </c>
      <c r="C9" s="6" t="n">
        <v>0</v>
      </c>
      <c r="D9" s="6" t="n">
        <v>0</v>
      </c>
      <c r="E9" s="6" t="n">
        <v>21252</v>
      </c>
    </row>
    <row r="10">
      <c r="A10" s="4" t="inlineStr">
        <is>
          <t>Impairments (Notes 2 and 3)</t>
        </is>
      </c>
      <c r="C10" s="6" t="n">
        <v>4482</v>
      </c>
      <c r="D10" s="6" t="n">
        <v>7223</v>
      </c>
      <c r="E10" s="6" t="n">
        <v>698246</v>
      </c>
    </row>
    <row r="11">
      <c r="A11" s="4" t="inlineStr">
        <is>
          <t>Restructuring and Related Cost, Incurred Cost</t>
        </is>
      </c>
      <c r="C11" s="6" t="n">
        <v>10911</v>
      </c>
      <c r="D11" s="6" t="n">
        <v>13288</v>
      </c>
      <c r="E11" s="6" t="n">
        <v>89785</v>
      </c>
    </row>
    <row r="12">
      <c r="A12" s="4" t="inlineStr">
        <is>
          <t>Total operating expenses</t>
        </is>
      </c>
      <c r="C12" s="6" t="n">
        <v>2645543</v>
      </c>
      <c r="D12" s="6" t="n">
        <v>2296619</v>
      </c>
      <c r="E12" s="6" t="n">
        <v>3190685</v>
      </c>
    </row>
    <row r="13">
      <c r="A13" s="4" t="inlineStr">
        <is>
          <t>Operating income</t>
        </is>
      </c>
      <c r="C13" s="6" t="n">
        <v>1556822</v>
      </c>
      <c r="D13" s="6" t="n">
        <v>894511</v>
      </c>
      <c r="E13" s="6" t="n">
        <v>107696</v>
      </c>
    </row>
    <row r="14">
      <c r="A14" s="4" t="inlineStr">
        <is>
          <t>Equity in earnings (losses) of affiliated companies</t>
        </is>
      </c>
      <c r="C14" s="6" t="n">
        <v>3508</v>
      </c>
      <c r="D14" s="6" t="n">
        <v>-531</v>
      </c>
      <c r="E14" s="6" t="n">
        <v>-2765</v>
      </c>
    </row>
    <row r="15">
      <c r="A15" s="4" t="inlineStr">
        <is>
          <t>Gain on investments, net</t>
        </is>
      </c>
      <c r="C15" s="6" t="n">
        <v>12951</v>
      </c>
      <c r="D15" s="6" t="n">
        <v>5348</v>
      </c>
      <c r="E15" s="6" t="n">
        <v>11831</v>
      </c>
    </row>
    <row r="16">
      <c r="A16" s="4" t="inlineStr">
        <is>
          <t>Employee benefit plan expense, net</t>
        </is>
      </c>
      <c r="C16" s="6" t="n">
        <v>-5180</v>
      </c>
      <c r="D16" s="6" t="n">
        <v>-2859</v>
      </c>
      <c r="E16" s="6" t="n">
        <v>-24849</v>
      </c>
    </row>
    <row r="17">
      <c r="A17" s="4" t="inlineStr">
        <is>
          <t>Interest and other financing expense, net</t>
        </is>
      </c>
      <c r="C17" s="6" t="n">
        <v>-131727</v>
      </c>
      <c r="D17" s="6" t="n">
        <v>-137210</v>
      </c>
      <c r="E17" s="6" t="n">
        <v>-203743</v>
      </c>
    </row>
    <row r="18">
      <c r="A18" s="4" t="inlineStr">
        <is>
          <t>Income (loss) before income taxes</t>
        </is>
      </c>
      <c r="C18" s="6" t="n">
        <v>1436374</v>
      </c>
      <c r="D18" s="6" t="n">
        <v>759259</v>
      </c>
      <c r="E18" s="6" t="n">
        <v>-111830</v>
      </c>
    </row>
    <row r="19">
      <c r="A19" s="4" t="inlineStr">
        <is>
          <t>Provision for income taxes</t>
        </is>
      </c>
      <c r="C19" s="6" t="n">
        <v>325906</v>
      </c>
      <c r="D19" s="6" t="n">
        <v>172795</v>
      </c>
      <c r="E19" s="6" t="n">
        <v>88338</v>
      </c>
    </row>
    <row r="20">
      <c r="A20" s="4" t="inlineStr">
        <is>
          <t>Consolidated net income (loss)</t>
        </is>
      </c>
      <c r="C20" s="6" t="n">
        <v>1110468</v>
      </c>
      <c r="D20" s="6" t="n">
        <v>586464</v>
      </c>
      <c r="E20" s="6" t="n">
        <v>-200168</v>
      </c>
    </row>
    <row r="21">
      <c r="A21" s="4" t="inlineStr">
        <is>
          <t>Noncontrolling interests</t>
        </is>
      </c>
      <c r="C21" s="6" t="n">
        <v>2271</v>
      </c>
      <c r="D21" s="6" t="n">
        <v>2026</v>
      </c>
      <c r="E21" s="6" t="n">
        <v>3919</v>
      </c>
    </row>
    <row r="22">
      <c r="A22" s="4" t="inlineStr">
        <is>
          <t>Net income (loss) attributable to shareholders</t>
        </is>
      </c>
      <c r="C22" s="5" t="n">
        <v>1108197</v>
      </c>
      <c r="D22" s="5" t="n">
        <v>584438</v>
      </c>
      <c r="E22" s="5" t="n">
        <v>-204087</v>
      </c>
    </row>
    <row r="23">
      <c r="A23" s="3" t="inlineStr">
        <is>
          <t>Net income (loss) per share:</t>
        </is>
      </c>
    </row>
    <row r="24">
      <c r="A24" s="4" t="inlineStr">
        <is>
          <t>Basic</t>
        </is>
      </c>
      <c r="C24" s="7" t="n">
        <v>15.29</v>
      </c>
      <c r="D24" s="7" t="n">
        <v>7.49</v>
      </c>
      <c r="E24" s="7" t="n">
        <v>-2.44</v>
      </c>
    </row>
    <row r="25">
      <c r="A25" s="4" t="inlineStr">
        <is>
          <t>Diluted</t>
        </is>
      </c>
      <c r="B25" s="4" t="inlineStr">
        <is>
          <t>[1]</t>
        </is>
      </c>
      <c r="C25" s="7" t="n">
        <v>15.1</v>
      </c>
      <c r="D25" s="7" t="n">
        <v>7.43</v>
      </c>
      <c r="E25" s="7" t="n">
        <v>-2.44</v>
      </c>
    </row>
    <row r="26">
      <c r="A26" s="3" t="inlineStr">
        <is>
          <t>Weighted-average shares outstanding:</t>
        </is>
      </c>
    </row>
    <row r="27">
      <c r="A27" s="4" t="inlineStr">
        <is>
          <t>Basic</t>
        </is>
      </c>
      <c r="C27" s="6" t="n">
        <v>72472</v>
      </c>
      <c r="D27" s="6" t="n">
        <v>77992</v>
      </c>
      <c r="E27" s="6" t="n">
        <v>83568</v>
      </c>
    </row>
    <row r="28">
      <c r="A28" s="4" t="inlineStr">
        <is>
          <t>Diluted</t>
        </is>
      </c>
      <c r="C28" s="6" t="n">
        <v>73385</v>
      </c>
      <c r="D28" s="6" t="n">
        <v>78635</v>
      </c>
      <c r="E28" s="6" t="n">
        <v>83568</v>
      </c>
    </row>
    <row r="29">
      <c r="A29" s="4" t="inlineStr">
        <is>
          <t>Global Components [Member]</t>
        </is>
      </c>
    </row>
    <row r="30">
      <c r="A30" s="4" t="inlineStr">
        <is>
          <t>Sales</t>
        </is>
      </c>
      <c r="C30" s="5" t="n">
        <v>26357517</v>
      </c>
      <c r="D30" s="5" t="n">
        <v>20502687</v>
      </c>
      <c r="E30" s="5" t="n">
        <v>20250735</v>
      </c>
    </row>
    <row r="31">
      <c r="A31" s="3" t="inlineStr">
        <is>
          <t>Operating expenses:</t>
        </is>
      </c>
    </row>
    <row r="32">
      <c r="A32" s="4" t="inlineStr">
        <is>
          <t>Impairments (Notes 2 and 3)</t>
        </is>
      </c>
      <c r="C32" s="6" t="n">
        <v>4482</v>
      </c>
      <c r="E32" s="6" t="n">
        <v>698246</v>
      </c>
    </row>
    <row r="33">
      <c r="A33" s="4" t="inlineStr">
        <is>
          <t>Global ECS [Member]</t>
        </is>
      </c>
    </row>
    <row r="34">
      <c r="A34" s="4" t="inlineStr">
        <is>
          <t>Sales</t>
        </is>
      </c>
      <c r="C34" s="5" t="n">
        <v>8119501</v>
      </c>
      <c r="D34" s="5" t="n">
        <v>8170676</v>
      </c>
      <c r="E34" s="5" t="n">
        <v>8666112</v>
      </c>
    </row>
    <row r="35"/>
    <row r="36">
      <c r="A36" s="4" t="inlineStr">
        <is>
          <t>[1]</t>
        </is>
      </c>
      <c r="B36" s="4" t="inlineStr">
        <is>
          <t>Stock-based compensation awards for the issuance of 1,143 shares and 1,614 shares for the years ended December 31, 2020 and 2019, respectively, were excluded from the computation of net income (loss) per share on a diluted basis as their effect was anti-dilutive. As the company reported a net loss attributable to shareholders for 2019, basic and diluted net loss per share attributable to shareholders are the same.</t>
        </is>
      </c>
    </row>
  </sheetData>
  <mergeCells count="4">
    <mergeCell ref="A1:B2"/>
    <mergeCell ref="C1:E1"/>
    <mergeCell ref="A35:D35"/>
    <mergeCell ref="B36:D3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 Debt (Tables)</t>
        </is>
      </c>
      <c r="B1" s="2" t="inlineStr">
        <is>
          <t>12 Months Ended</t>
        </is>
      </c>
    </row>
    <row r="2">
      <c r="B2" s="2" t="inlineStr">
        <is>
          <t>Dec. 31, 2021</t>
        </is>
      </c>
    </row>
    <row r="3">
      <c r="A3" s="3" t="inlineStr">
        <is>
          <t>Short-term Debt, Debt Default [Abstract]</t>
        </is>
      </c>
    </row>
    <row r="4">
      <c r="A4" s="4" t="inlineStr">
        <is>
          <t>Short-term Debt [Text Block]</t>
        </is>
      </c>
      <c r="B4" s="4" t="inlineStr">
        <is>
          <t xml:space="preserve">Short-term borrowings, including current portion of long-term debt, consists of the following at December 31: 2021 2020 5.125% notes, due March 2021 $ — $ 130,836 3.50% notes, due April 2022 349,779 — Other short-term borrowings 32,840 27,797 $ 382,619 $ 158,6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T Debt (Tables)</t>
        </is>
      </c>
      <c r="B1" s="2" t="inlineStr">
        <is>
          <t>12 Months Ended</t>
        </is>
      </c>
    </row>
    <row r="2">
      <c r="B2" s="2" t="inlineStr">
        <is>
          <t>Dec. 31, 2021</t>
        </is>
      </c>
    </row>
    <row r="3">
      <c r="A3" s="3" t="inlineStr">
        <is>
          <t>Debt Disclosure [Abstract]</t>
        </is>
      </c>
    </row>
    <row r="4">
      <c r="A4" s="4" t="inlineStr">
        <is>
          <t>Schedule of Long-term Debt Instruments [Text Block]</t>
        </is>
      </c>
      <c r="B4" s="4" t="inlineStr">
        <is>
          <t xml:space="preserve">Long-term debt consists of the following at December 31: 2021 2020 3.50% notes, due 2022 $ — $ 348,918 4.50% notes, due 2023 299,283 298,701 3.25% notes, due 2024 497,060 496,034 4.00% notes, due 2025 347,657 346,999 7.50% senior debentures, due 2027 110,021 109,939 3.875% notes, due 2028 495,823 495,223 2.95% notes, due 2032 494,022 — Other obligations with various interest rates and due dates 577 2,126 $ 2,244,443 $ 2,097,940 </t>
        </is>
      </c>
    </row>
    <row r="5">
      <c r="A5" s="4" t="inlineStr">
        <is>
          <t>Schedule of Fair Value of Debt [Text Block]</t>
        </is>
      </c>
      <c r="B5" s="4" t="inlineStr">
        <is>
          <t xml:space="preserve">The estimated fair market value of long-term debt at December 31, using quoted market prices, is as follows: 2021 2020 4.50% notes, due 2023 $ 309,000 $ 321,500 3.25% notes, due 2024 522,000 540,500 4.00% notes, due 2025 374,000 383,000 7.50% senior debentures, due 2027 136,000 140,000 3.875% notes, due 2028 542,500 564,000 2.95% notes, due 2032 504,50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Measured at Fair Value (Tables)</t>
        </is>
      </c>
      <c r="B1" s="2" t="inlineStr">
        <is>
          <t>12 Months Ended</t>
        </is>
      </c>
    </row>
    <row r="2">
      <c r="B2" s="2" t="inlineStr">
        <is>
          <t>Dec. 31, 2021</t>
        </is>
      </c>
    </row>
    <row r="3">
      <c r="A3" s="3" t="inlineStr">
        <is>
          <t>Fair Value Disclosures</t>
        </is>
      </c>
    </row>
    <row r="4">
      <c r="A4" s="4" t="inlineStr">
        <is>
          <t>Schedule of Fair Value, Assets and Liabilities Measured on Recurring Basis [Table Text Block]</t>
        </is>
      </c>
      <c r="B4" s="4" t="inlineStr">
        <is>
          <t xml:space="preserve">The following table presents assets (liabilities) measured at fair value on a recurring basis at December 31, 2021: Balance Sheet Location Level 1 Level 2 Level 3 Total Cash equivalents (a) Cash and cash equivalents/ $ 4,812 $ — $ — $ 4,812 Equity investments (b) Other assets 56,985 — — 56,985 Interest rate swaps designated as cash flow hedges Other assets — 21,831 — 21,831 Foreign exchange contracts designated as net investment hedges Other assets — 40,612 — 40,612 $ 61,797 $ 62,443 $ — $ 124,240 The following table presents assets (liabilities) measured at fair value on a recurring basis at December 31, 2020: Balance Sheet Location Level 1 Level 2 Level 3 Total Cash equivalents (a) Cash and cash equivalents/ $ 6,062 $ — $ — $ 6,062 Equity investments (b) Other assets 45,879 — — 45,879 Interest rate swaps designated as cash flow hedges Other assets — 20,983 — 20,983 Foreign exchange contracts designated as net investment hedges Other assets — 12,760 — 12,760 $ 51,941 $ 33,743 $ — $ 85,684 (a) Cash equivalents include highly liquid investments with an original maturity of less than three months. </t>
        </is>
      </c>
    </row>
    <row r="5">
      <c r="A5" s="4" t="inlineStr">
        <is>
          <t>Schedule of Derivative Instruments, Gain (Loss) in Statement of Financial Performance [Text Block]</t>
        </is>
      </c>
      <c r="B5" s="4" t="inlineStr">
        <is>
          <t>The effects of derivative instruments on the company’s consolidated statements of operations and other comprehensive income are as follows for the years ended December 31: Income Statement Line 2021 2020 2019 Gain (Loss) Recognized in Income (Loss) Foreign exchange contracts, net investment hedge (a) Interest Expense $ 8,805 $ 8,805 $ 8,068 Interest rate swaps, cash flow hedge Interest Expense (3,087) (3,979) (1,298) Total $ 5,718 $ 4,826 $ 6,770 Gain (Loss) Recognized in Other Comprehensive Income (Loss) before reclassifications, net of tax Foreign exchange contracts, net investment hedge (b) $ 21,133 $ (6,802) $ 16,489 Interest rate swaps, cash flow hedge 19,232 (12,023) (8,767) Total $ 40,365 $ (18,825) $ 7,722 (a) Represents derivative amounts excluded from the assessment of effectiveness for the net investment hedges reclassified from CTA to Interest and other financing expenses, net. (b) Includes derivative gains (losses) excluded from the assessment of effectiveness for the net investment hedges and recognized in other comprehensive income (net of tax) of $(617), $17,991, and $10,734 for 2021, 2020, and 2019, respectively.</t>
        </is>
      </c>
    </row>
    <row r="6">
      <c r="A6" s="4" t="inlineStr">
        <is>
          <t>Interest Rate Swap [Member] | Designated as Hedging Instrument [Member]</t>
        </is>
      </c>
    </row>
    <row r="7">
      <c r="A7" s="3" t="inlineStr">
        <is>
          <t>Fair Value Disclosures</t>
        </is>
      </c>
    </row>
    <row r="8">
      <c r="A8" s="4" t="inlineStr">
        <is>
          <t>Description of Types of Hedging Instruments Used</t>
        </is>
      </c>
      <c r="B8" s="4" t="inlineStr">
        <is>
          <t>At December 31, 2021, the company had the following outstanding interest rate swaps designated as cash flow hedges: Trade Date Maturity Date Notional Amount Weighted Average Interest Rate Date Range of Forecasted Transaction April 2020 December 2024 $300,000 0.97% Jan 2023 - Dec 2025 At December 31, 2020, the company had the following outstanding interest rate swaps designated as cash flow hedges: Trade Date Maturity Date Notional Amount Weighted Average Interest Rate Date Range of Forecasted Transaction April 2020 December 2024 $300,000 0.97% Jan 2023 - Dec 2025 May 2020 June 2022 $300,000 0.90% Jan 2021 - Jun 2023</t>
        </is>
      </c>
    </row>
    <row r="9">
      <c r="A9" s="4" t="inlineStr">
        <is>
          <t>Foreign Exchange Contract [Member] | Designated as Hedging Instrument [Member]</t>
        </is>
      </c>
    </row>
    <row r="10">
      <c r="A10" s="3" t="inlineStr">
        <is>
          <t>Fair Value Disclosures</t>
        </is>
      </c>
    </row>
    <row r="11">
      <c r="A11" s="4" t="inlineStr">
        <is>
          <t>Description of Types of Hedging Instruments Used</t>
        </is>
      </c>
      <c r="B11" s="4" t="inlineStr">
        <is>
          <t xml:space="preserve">Maturity Date Notional Amount March 2023 € 50,000 September 2024 50,000 April 2025 100,000 January 2028 100,000 Total € 30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 [Table Text Block]</t>
        </is>
      </c>
      <c r="B4" s="4" t="inlineStr">
        <is>
          <t xml:space="preserve">2021 2020 2019 Current: Federal $ 68,555 $ 5,085 $ 3,887 State 18,418 7,114 (69) International 214,184 130,883 134,808 $ 301,157 $ 143,082 $ 138,626 Deferred: Federal $ (347) $ 13,496 $ (54,356) State (388) 4,603 (2,710) International 25,484 11,614 6,778 24,749 29,713 (50,288) $ 325,906 $ 172,795 $ 88,338 </t>
        </is>
      </c>
    </row>
    <row r="5">
      <c r="A5" s="4" t="inlineStr">
        <is>
          <t>Schedule of Effective Income Tax Rate Reconciliation [Table Text Block]</t>
        </is>
      </c>
      <c r="B5" s="4" t="inlineStr">
        <is>
          <t>The principal causes of the difference between the U.S. federal statutory tax rate of 21% and effective income tax rates for the years ended December 31 are as follows: 2021 2020 2019 United States $ 339,499 $ 104,637 $ (557,592) International 1,096,875 654,622 445,762 Income (loss) before income taxes $ 1,436,374 $ 759,259 $ (111,830) Provision (benefit) at statutory tax rate $ 301,638 $ 159,444 $ (23,484) State taxes (benefit), net of federal benefit 14,162 10,218 (2,051) International effective tax rate differential (5,402) 3,112 17,474 U.S. tax on foreign earnings 10,289 5,316 26,013 Tax expense (benefit) on wind down of business (a) — 1,937 (11,311) Change in valuation allowance (1,723) 2,906 1,305 Other non-deductible expenses 9,058 2,600 1,585 Changes in tax accruals 9,937 3,089 10,418 Tax credits (17,555) (16,075) (3,034) Non-deductible portion of impairment of goodwill — — 75,900 Other 5,502 248 (4,477) Provision for income taxes $ 325,906 $ 172,795 $ 88,338 (a) The wind down of the company’s personal computer and mobility asset disposition business resulted in net tax expense (benefit) of $1,937 and $(11,311) during 2020 and 2019, respectively.</t>
        </is>
      </c>
    </row>
    <row r="6">
      <c r="A6" s="4" t="inlineStr">
        <is>
          <t>Reconciliation of Unrecognized Tax Benefits [Table Text Block]</t>
        </is>
      </c>
      <c r="B6" s="4" t="inlineStr">
        <is>
          <t xml:space="preserve">A reconciliation of the beginning and ending amount of unrecognized tax benefits for the years ended December 31 is as follows: 2021 2020 2019 Balance at beginning of year $ 62,203 $ 52,986 $ 35,879 Additions based on tax positions taken during a prior period 2,528 8,574 13,018 Reductions based on tax positions taken during a prior period (1,542) (1,749) (86) Additions based on tax positions taken during the current period 9,326 5,174 8,926 Reductions based on tax positions taken during the current period (370) (831) (259) Reductions related to settlement of tax matters (692) (538) — Reductions related to a lapse of applicable statute of limitations (31) (1,413) (4,492) Balance at end of year $ 71,422 $ 62,203 $ 52,986 </t>
        </is>
      </c>
    </row>
    <row r="7">
      <c r="A7" s="4" t="inlineStr">
        <is>
          <t>Summary of Open Tax Years by Major Jurisdiction [Table Text Block]</t>
        </is>
      </c>
      <c r="B7" s="4" t="inlineStr">
        <is>
          <t>In many cases the company's uncertain tax positions are related to tax years that remain subject to examination by tax authorities. The following describes the open tax years, by major tax jurisdiction, as of December 31, 2021: United States - Federal 2016 - present United States - States 2015 - present Germany (a) 2013 - present China and Hong Kong 2014 - present Italy (a) 2013 - present Netherlands 2016 - present Sweden 2015 - present Taiwan 2016 - present United Kingdom 2017 - present (a) Includes federal as well as local jurisdictions.</t>
        </is>
      </c>
    </row>
    <row r="8">
      <c r="A8" s="4" t="inlineStr">
        <is>
          <t>Schedule of Deferred Tax Assets and Liabilities [Table Text Block]</t>
        </is>
      </c>
      <c r="B8" s="4" t="inlineStr">
        <is>
          <t>The deferred tax assets and liabilities consist of the following at December 31: 2021 2020 Deferred tax assets: Net operating loss carryforwards $ 50,015 $ 90,179 Capital loss carryforwards 57,102 56,854 Inventory adjustments 55,755 58,088 Allowance for doubtful accounts 21,382 20,134 Accrued expenses 43,995 34,196 Interest carryforward 11,160 13,265 Stock-based compensation awards 6,981 8,972 Lease liability 69,856 83,698 Other 6,291 4,659 322,537 370,045 Valuation allowance (82,220) (83,942) Total deferred tax assets $ 240,317 $ 286,103 Deferred tax liabilities: Goodwill $ (135,285) $ (122,129) Depreciation (96,097) (113,587) Intangible assets (8,429) (12,470) Lease right-of-use assets (64,902) (75,968) Total deferred tax liabilities $ (304,713) $ (324,154) Total net deferred tax assets (liabilities) $ (64,396) $ (38,05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ructuring, Integration, and Other Charges (Tables)</t>
        </is>
      </c>
      <c r="B1" s="2" t="inlineStr">
        <is>
          <t>12 Months Ended</t>
        </is>
      </c>
    </row>
    <row r="2">
      <c r="B2" s="2" t="inlineStr">
        <is>
          <t>Dec. 31, 2021</t>
        </is>
      </c>
    </row>
    <row r="3">
      <c r="A3" s="3" t="inlineStr">
        <is>
          <t>Restructuring Charges [Abstract]</t>
        </is>
      </c>
    </row>
    <row r="4">
      <c r="A4" s="4" t="inlineStr">
        <is>
          <t>Schedule of Restructuring and Related Costs [Text Block]</t>
        </is>
      </c>
      <c r="B4" s="4" t="inlineStr">
        <is>
          <t xml:space="preserve">The following table presents the components of the restructuring, integration, and other charges for the years ended December 31: 2021 2020 2019 Restructuring and integration charges - current period actions $ 15,126 $ 13,389 $ 22,256 Restructuring and integration (credits) charges - actions taken in prior periods 1,547 (633) 636 Other charges (5,762) 532 66,893 $ 10,911 $ 13,288 $ 89,7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hareholders' Equity (Tables)</t>
        </is>
      </c>
      <c r="B1" s="2" t="inlineStr">
        <is>
          <t>12 Months Ended</t>
        </is>
      </c>
    </row>
    <row r="2">
      <c r="B2" s="2" t="inlineStr">
        <is>
          <t>Dec. 31, 2021</t>
        </is>
      </c>
    </row>
    <row r="3">
      <c r="A3" s="3" t="inlineStr">
        <is>
          <t>Stockholders' Equity Note [Abstract]</t>
        </is>
      </c>
    </row>
    <row r="4">
      <c r="A4" s="4" t="inlineStr">
        <is>
          <t>Schedule of Stock by Class [Table Text Block]</t>
        </is>
      </c>
      <c r="B4" s="4" t="inlineStr">
        <is>
          <t xml:space="preserve">The following table sets forth the activity in the number of shares outstanding (in thousands): Common Stock Issued Treasury Stock Common Stock Outstanding Common stock outstanding at December 31, 2018 125,424 40,233 85,191 Shares issued for stock-based compensation awards — (886) 886 Repurchases of common stock — 5,457 (5,457) Common stock outstanding at December 31, 2019 125,424 44,804 80,620 Shares issued for stock-based compensation awards — (764) 764 Repurchases of common stock — 6,541 (6,541) Common stock outstanding at December 31, 2020 125,424 50,581 74,843 Shares issued for stock-based compensation awards — (1,056) 1,056 Repurchases of common stock — 7,833 (7,833) Common stock outstanding at December 31, 2021 125,424 57,358 68,066 </t>
        </is>
      </c>
    </row>
    <row r="5">
      <c r="A5" s="4" t="inlineStr">
        <is>
          <t>Share-Repurchase Programs [Table Text Block]</t>
        </is>
      </c>
      <c r="B5" s="4" t="inlineStr">
        <is>
          <t xml:space="preserve">The following table shows the company's Board of Directors (the “Board”) approved share-repurchase programs as of December 31, 2021: Month of Board Approval Dollar Value Approved for Repurchase Dollar Value of Shares Repurchased Approximate December 2018 $ 600,000 $ 600,000 $ — July 2020 600,000 600,000 — July 2021 600,000 436,532 163,468 December 2021 600,000 — 600,000 Total $ 2,400,000 $ 1,636,532 $ 763,468 </t>
        </is>
      </c>
    </row>
    <row r="6">
      <c r="A6" s="4" t="inlineStr">
        <is>
          <t>Schedule of Accumulated Other Comprehensive Income (Loss) [Table Text Block]</t>
        </is>
      </c>
      <c r="B6" s="4" t="inlineStr">
        <is>
          <t>The following table presents the changes in Accumulated other comprehensive loss, excluding noncontrolling interests: Foreign Currency Translation Adjustment and Other, Net Unrealized Gain (Loss) on Foreign Exchange Contracts Designated as Net Investment Hedges, Net Unrealized Gain (Loss) on Interest Rate Swaps Designated as Cash Flow Hedges, Net Employee Benefit Plan Items, Net Total Balance as of December 31, 2019 $ (245,705) $ 10,368 $ (13,347) $ (13,527) $ (262,211) Other comprehensive income (loss) before reclassifications (a) 183,636 (6,802) (12,023) (4,882) 159,929 Amounts reclassified into income (loss) (958) (6,686) 3,023 2,018 (2,603) Net change in accumulated other comprehensive income (loss) for the year ended December 31, 2020 182,678 (13,488) (9,000) (2,864) 157,326 Balance as of December 31, 2020 (63,027) (3,120) (22,347) (16,391) (104,885) Other comprehensive income (loss) before reclassifications (a) (127,931) 21,133 19,232 4,223 (83,343) Amounts reclassified into income (loss) (1,981) (6,681) 2,306 2,927 (3,429) Net change in accumulated other comprehensive income (loss) for the year ended December 31, 2021 (129,912) 14,452 21,538 7,150 (86,772) Balance as of December 31, 2021 $ (192,939) $ 11,332 $ (809) $ (9,241) $ (191,657) (a) Foreign currency translation adjustment includes intra-entity foreign currency transactions that are of a long-term investment nature of $(9,981) and $31,470 for 2021 and 2020,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t Income (Loss) Per Share (Tables)</t>
        </is>
      </c>
      <c r="B1" s="2" t="inlineStr">
        <is>
          <t>12 Months Ended</t>
        </is>
      </c>
    </row>
    <row r="2">
      <c r="B2" s="2" t="inlineStr">
        <is>
          <t>Dec. 31, 2021</t>
        </is>
      </c>
    </row>
    <row r="3">
      <c r="A3" s="3" t="inlineStr">
        <is>
          <t>Earnings Per Share [Abstract]</t>
        </is>
      </c>
    </row>
    <row r="4">
      <c r="A4" s="4" t="inlineStr">
        <is>
          <t>Schedule of Earnings (Losses) Per Share, Basic and Diluted [Table Text Block]</t>
        </is>
      </c>
      <c r="B4" s="4" t="inlineStr">
        <is>
          <t>The following table presents the computation of net income (loss) per share on a basic and diluted basis for the years ended December 31 (shares in thousands): 2021 2020 2019 Net income (loss) attributable to shareholders $ 1,108,197 $ 584,438 $ (204,087) Weighted-average shares outstanding - basic 72,472 77,992 83,568 Net effect of various dilutive stock-based compensation awards 913 643 — Weighted-average shares outstanding - diluted 73,385 78,635 83,568 Net income (loss) per share: Basic $ 15.29 $ 7.49 $ (2.44) Diluted (a) $ 15.10 $ 7.43 $ (2.44) (a) Stock-based compensation awards for the issuance of 1,143 shares and 1,614 shares for the years ended December 31, 2020 and 2019, respectively, were excluded from the computation of net income (loss) per share on a diluted basis as their effect was anti-dilutive. As the company reported a net loss attributable to shareholders for 2019, basic and diluted net loss per share attributable to shareholders are the sam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Stock Plans (Tables)</t>
        </is>
      </c>
      <c r="B1" s="2" t="inlineStr">
        <is>
          <t>12 Months Ended</t>
        </is>
      </c>
    </row>
    <row r="2">
      <c r="B2" s="2" t="inlineStr">
        <is>
          <t>Dec. 31, 2021</t>
        </is>
      </c>
    </row>
    <row r="3">
      <c r="A3" s="3" t="inlineStr">
        <is>
          <t>Share-based Payment Arrangement [Abstract]</t>
        </is>
      </c>
    </row>
    <row r="4">
      <c r="A4" s="4" t="inlineStr">
        <is>
          <t>Share-based Compensation, Stock Options, Activity [Table Text Block]</t>
        </is>
      </c>
      <c r="B4" s="4" t="inlineStr">
        <is>
          <t xml:space="preserve">The following information relates to the stock option activity for the year ended December 31, 2021: Shares Weighted- Average Exercise Price Weighted- Average Remaining Contractual Life Aggregate Intrinsic Value Outstanding at December 31, 2020 1,520,917 $ 73.68 Exercised (669,180) 70.21 Forfeited (24,692) 68.37 Outstanding at December 31, 2021 827,045 76.66 77 months $ 47,893 Exercisable at December 31, 2021 390,815 $ 72.00 63 months $ 22,337 </t>
        </is>
      </c>
    </row>
    <row r="5">
      <c r="A5" s="4" t="inlineStr">
        <is>
          <t>Schedule of Share-based Payment Award, Stock Options, Valuation Assumptions [Table Text Block]</t>
        </is>
      </c>
      <c r="B5" s="4" t="inlineStr">
        <is>
          <t>The fair value of stock options was estimated using the Black-Scholes valuation model with the following weighted-average assumptions for the years ended December 31: 2020 2019 Volatility (percent) (a) 24 24 Expected term (in years) (b) 5.6 5.6 Risk-free interest rate (percent) (c) 1.4 2.5 (a) Volatility is measured using historical daily price changes of the company's common stock over the expected term of the option. (b) The expected term represents the weighted-average period the option is expected to be outstanding and is based primarily on the historical exercise behavior of employees. (c) The risk-free interest rate is based on the U.S. Treasury zero-coupon yield with a maturity that approximates the expected term of the option.</t>
        </is>
      </c>
    </row>
    <row r="6">
      <c r="A6" s="4" t="inlineStr">
        <is>
          <t>Schedule of Nonvested Share Activity [Table Text Block]</t>
        </is>
      </c>
      <c r="B6" s="4" t="inlineStr">
        <is>
          <t xml:space="preserve">The following information summarizes the changes in non-vested performance shares, performance units, restricted stock, and restricted stock units for 2021: Shares Weighted- Average Grant Date Fair Value Non-vested shares at December 31, 2020 954,301 $ 79.07 Granted 386,362 106.24 Vested (354,737) 82.25 Forfeited (36,051) 79.18 Non-vested shares at December 31, 2021 949,875 $ 88.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Employee Benefit Plans (Tables)</t>
        </is>
      </c>
      <c r="B1" s="2" t="inlineStr">
        <is>
          <t>12 Months Ended</t>
        </is>
      </c>
    </row>
    <row r="2">
      <c r="B2" s="2" t="inlineStr">
        <is>
          <t>Dec. 31, 2021</t>
        </is>
      </c>
    </row>
    <row r="3">
      <c r="A3" s="3" t="inlineStr">
        <is>
          <t>Defined Benefit Plan Disclosure [Line Items]</t>
        </is>
      </c>
    </row>
    <row r="4">
      <c r="A4" s="4" t="inlineStr">
        <is>
          <t>Schedule of Defined Benefit Plans Disclosures [Table Text Block]</t>
        </is>
      </c>
      <c r="B4" s="4" t="inlineStr">
        <is>
          <t>The company uses a December 31 measurement date for the Arrow SERP benefit plan. Pension information for the years ended December 31 is as follows: Arrow SERP 2021 2020 Accumulated benefit obligation $ 97,568 $ 100,825 Changes in projected benefit obligation: Projected benefit obligation at beginning of year 109,556 101,817 Service cost 3,514 3,514 Interest cost 2,575 3,087 Actuarial loss (gain) (5,569) 5,699 Benefits paid (4,602) (4,561) Projected benefit obligation at end of year 105,474 109,556 Funded status $ (105,474) $ (109,556) Amounts recognized in the company's consolidated balance sheets: Current liabilities $ (4,927) $ (4,532) Noncurrent liabilities (100,547) (105,024) Net liability at end of year $ (105,474) $ (109,556) Components of net periodic pension cost: Service cost $ 3,514 $ 3,514 Interest cost 2,575 3,087 Amortization of net loss 2,449 1,606 Net periodic pension cost $ 8,538 $ 8,207 Weighted-average assumptions used to determine benefit obligation: Discount rate 2.70 % 2.40 % Rate of compensation increase 5.00 % 5.00 % Expected return on plan assets N/A N/A Weighted-average assumptions used to determine net periodic pension cost: Discount rate 2.40 % 3.10 % Rate of compensation increase 5.00 % 5.00 % Expected return on plan assets N/A N/A</t>
        </is>
      </c>
    </row>
    <row r="5">
      <c r="A5" s="4" t="inlineStr">
        <is>
          <t>Schedule of Expected Benefit Payments [Table Text Block]</t>
        </is>
      </c>
      <c r="B5" s="4" t="inlineStr">
        <is>
          <t xml:space="preserve">Benefit payments are expected to be paid as follows: Arrow SERP 2022 $ 4,927 2023 6,461 2024 6,396 2025 6,306 2026 6,732 2027-2031 34,0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Commitments Lease Commitments (Tables)</t>
        </is>
      </c>
      <c r="B1" s="2" t="inlineStr">
        <is>
          <t>12 Months Ended</t>
        </is>
      </c>
    </row>
    <row r="2">
      <c r="B2" s="2" t="inlineStr">
        <is>
          <t>Dec. 31, 2021</t>
        </is>
      </c>
    </row>
    <row r="3">
      <c r="A3" s="3" t="inlineStr">
        <is>
          <t>Lease Commitments [Abstract]</t>
        </is>
      </c>
    </row>
    <row r="4">
      <c r="A4" s="4" t="inlineStr">
        <is>
          <t>Schedule of supplemental balance sheet information related to leases [Table Text Block]</t>
        </is>
      </c>
      <c r="B4" s="4" t="inlineStr">
        <is>
          <t>The following amounts were recorded in the consolidated balance sheets at December 31: 2021 2020 Operating Leases Right-of-use asset $ 268,003 $ 306,109 Lease liability - current 66,979 70,787 Lease liability - non-current 221,755 260,570 Total operating lease liabilities $ 288,734 $ 331,357</t>
        </is>
      </c>
    </row>
    <row r="5">
      <c r="A5" s="4" t="inlineStr">
        <is>
          <t>Lessee, Operating Lease, Liability, Maturity [Table Text Block]</t>
        </is>
      </c>
      <c r="B5" s="4" t="inlineStr">
        <is>
          <t xml:space="preserve">Maturities of operating lease liabilities at December 31, 2021 were as follows: 2022 $ 76,766 2023 59,188 2024 45,635 2025 34,303 2026 28,044 Thereafter 86,481 Total lease payments 330,417 Less: imputed interest (41,683) Total $ 288,734 </t>
        </is>
      </c>
    </row>
    <row r="6">
      <c r="A6" s="4" t="inlineStr">
        <is>
          <t>Supplemental Cash Flow and Operating Lease information</t>
        </is>
      </c>
      <c r="B6" s="4" t="inlineStr">
        <is>
          <t>Other information pertaining to leases consists of the following for the year ended December 31: 2021 2020 Supplemental Cash Flow Information Cash paid for amounts included in the measurement of operating lease liabilities $ 90,968 $ 88,478 Right-of-use assets obtained in exchange for operating lease obligations 57,175 61,027 Operating Lease Term and Discount Rate Weighted-average remaining lease term in years 6 7 Weighted-average discount rate 4.4 % 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4" t="inlineStr">
        <is>
          <t>Consolidated net income (loss)</t>
        </is>
      </c>
      <c r="B3" s="5" t="n">
        <v>1110468</v>
      </c>
      <c r="C3" s="5" t="n">
        <v>586464</v>
      </c>
      <c r="D3" s="5" t="n">
        <v>-200168</v>
      </c>
    </row>
    <row r="4">
      <c r="A4" s="3" t="inlineStr">
        <is>
          <t>Other comprehensive income (loss):</t>
        </is>
      </c>
    </row>
    <row r="5">
      <c r="A5" s="4" t="inlineStr">
        <is>
          <t>Foreign currency translation adjustment and other, net of taxes</t>
        </is>
      </c>
      <c r="B5" s="6" t="n">
        <v>-133106</v>
      </c>
      <c r="C5" s="6" t="n">
        <v>185952</v>
      </c>
      <c r="D5" s="6" t="n">
        <v>19948</v>
      </c>
    </row>
    <row r="6">
      <c r="A6" s="4" t="inlineStr">
        <is>
          <t>Unrealized gain (loss) on foreign exchange contracts designated as net investment hedges, net of taxes</t>
        </is>
      </c>
      <c r="B6" s="6" t="n">
        <v>14452</v>
      </c>
      <c r="C6" s="6" t="n">
        <v>-13488</v>
      </c>
      <c r="D6" s="6" t="n">
        <v>10368</v>
      </c>
    </row>
    <row r="7">
      <c r="A7" s="4" t="inlineStr">
        <is>
          <t>Unrealized gain (loss) on interest rate swaps designated as cash flow hedges, net of taxes</t>
        </is>
      </c>
      <c r="B7" s="6" t="n">
        <v>21538</v>
      </c>
      <c r="C7" s="6" t="n">
        <v>-9000</v>
      </c>
      <c r="D7" s="6" t="n">
        <v>-7787</v>
      </c>
    </row>
    <row r="8">
      <c r="A8" s="4" t="inlineStr">
        <is>
          <t>Employee benefit plan items, net of taxes</t>
        </is>
      </c>
      <c r="B8" s="6" t="n">
        <v>7150</v>
      </c>
      <c r="C8" s="6" t="n">
        <v>-2864</v>
      </c>
      <c r="D8" s="6" t="n">
        <v>14035</v>
      </c>
    </row>
    <row r="9">
      <c r="A9" s="4" t="inlineStr">
        <is>
          <t>Other comprehensive income (loss)</t>
        </is>
      </c>
      <c r="B9" s="6" t="n">
        <v>-89966</v>
      </c>
      <c r="C9" s="6" t="n">
        <v>160600</v>
      </c>
      <c r="D9" s="6" t="n">
        <v>36564</v>
      </c>
    </row>
    <row r="10">
      <c r="A10" s="4" t="inlineStr">
        <is>
          <t>Comprehensive income (loss)</t>
        </is>
      </c>
      <c r="B10" s="6" t="n">
        <v>1020502</v>
      </c>
      <c r="C10" s="6" t="n">
        <v>747064</v>
      </c>
      <c r="D10" s="6" t="n">
        <v>-163604</v>
      </c>
    </row>
    <row r="11">
      <c r="A11" s="4" t="inlineStr">
        <is>
          <t>Less: Comprehensive income (loss) attributable to noncontrolling interests</t>
        </is>
      </c>
      <c r="B11" s="6" t="n">
        <v>-923</v>
      </c>
      <c r="C11" s="6" t="n">
        <v>5300</v>
      </c>
      <c r="D11" s="6" t="n">
        <v>3245</v>
      </c>
    </row>
    <row r="12">
      <c r="A12" s="4" t="inlineStr">
        <is>
          <t>Comprehensive income (loss) attributable to shareholders</t>
        </is>
      </c>
      <c r="B12" s="5" t="n">
        <v>1021425</v>
      </c>
      <c r="C12" s="5" t="n">
        <v>741764</v>
      </c>
      <c r="D12" s="5" t="n">
        <v>-16684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1</t>
        </is>
      </c>
    </row>
    <row r="3">
      <c r="A3" s="3" t="inlineStr">
        <is>
          <t>Segment Reporting Information [Line Items]</t>
        </is>
      </c>
    </row>
    <row r="4">
      <c r="A4" s="4" t="inlineStr">
        <is>
          <t>Schedule of Segment Reporting Information, by Segment [Text Block]</t>
        </is>
      </c>
      <c r="B4" s="4" t="inlineStr">
        <is>
          <t>Sales, by segment by geographic area, are as follows: 2021 2020 2019 Components: Americas $ 7,827,866 $ 6,183,119 $ 7,167,295 EMEA 6,248,846 4,987,534 5,412,379 Asia/Pacific 12,280,805 9,332,034 7,671,061 Global components $ 26,357,517 $ 20,502,687 $ 20,250,735 ECS: Americas $ 4,878,954 $ 5,109,372 $ 5,632,025 EMEA 3,240,547 3,061,304 3,034,087 Global ECS $ 8,119,501 $ 8,170,676 $ 8,666,112 Consolidated $ 34,477,018 $ 28,673,363 $ 28,916,847 The company operates in more than 90 countries worldwide. Sales to unaffiliated customers are based on the company location that maintains the customer relationship and transacts the external sale. The following tables set forth sales information where individual countries represent a material portion of the total: 2021 2020 2019 Sales: China and Hong Kong $ 7,249,611 $ 5,846,907 $ 4,721,972 Germany 4,007,381 4,390,782 4,631,718 Other 11,603,832 8,272,685 8,051,546 Total foreign $ 22,860,824 $ 18,510,374 $ 17,405,236 United States 11,616,194 10,162,989 11,511,611 Total $ 34,477,018 $ 28,673,363 $ 28,916,847 Operating income (loss), by segment, are as follows: 2021 2020 2019 Operating income (loss): Global components (a) $ 1,432,187 $ 780,333 $ (10,199) Global ECS (b) 390,103 353,763 426,192 Corporate (c) (265,468) (239,585) (308,297) Consolidated $ 1,556,822 $ 894,511 $ 107,696 (a) Global components operating income includes $12,477 and $2,369 related to proceeds from legal settlements for 2021 and 2020, respectively, (refer to Note 15) and $4,482 in impairment charges related to various long-lived assets for 2021. Global components operating income for 2019 includes restructuring, integration, and other charges of $10,778, a loss on disposition of businesses, net, of $19,384, impairments of $698,246, a non-recurring charge of $22,332 related to a subset of inventory held by its digital business, and a non-recurring charge of $18,037 related to the receivables and inventory of its financing solutions business. (b) Global ECS operating income for 2020 includes reserves and other adjustments of approximately $29,858 primarily related to foreign tax and other loss contingencies. These reserves are principally associated with transactional taxes on activity from several prior years, not significant to any one year. Global ECS operating income for 2020 also includes $4,918 in impairment charges related to various long-lived assets. (c) Corporate operating income for the years 2021, 2020, and 2019 includes restructuring, integration, and other charges (credits) of $10,911, $13,288, and $79,007, respectively. Also included in 2019 was a net loss on the disposition of businesses of $1,868. Corporate operating income for 2020 includes $2,305 of impairment charges related to various long-lived assets.</t>
        </is>
      </c>
    </row>
    <row r="5">
      <c r="A5" s="4" t="inlineStr">
        <is>
          <t>Reconciliation of Assets from Segment to Consolidated [Text Block]</t>
        </is>
      </c>
      <c r="B5" s="4" t="inlineStr">
        <is>
          <t xml:space="preserve">Total assets, by segment, at December 31 are as follows: 2021 2020 Total assets: Global components $ 12,953,154 $ 10,509,970 Global ECS 5,953,525 5,718,992 Corporate 628,861 824,949 Consolidated $ 19,535,540 $ 17,053,911 </t>
        </is>
      </c>
    </row>
    <row r="6">
      <c r="A6" s="4" t="inlineStr">
        <is>
          <t>Schedule Of Revenues From External Customers And Long Lived Assets By Geographical Areas Table [Text Block]</t>
        </is>
      </c>
      <c r="B6" s="4" t="inlineStr">
        <is>
          <t xml:space="preserve">The following tables set forth long-lived asset information where individual countries represent a material portion of the total: 2021 2020 Long-lived assets: Netherlands $ 99,752 $ 132,544 Other 294,287 327,363 Total foreign $ 394,039 $ 459,907 United States 556,775 645,807 Total $ 950,814 $ 1,105,7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Summary of Significant Accounting Policies - Property Plant and Equipment (Details) $ in Thousands</t>
        </is>
      </c>
      <c r="B1" s="2" t="inlineStr">
        <is>
          <t>12 Months Ended</t>
        </is>
      </c>
    </row>
    <row r="2">
      <c r="B2" s="2" t="inlineStr">
        <is>
          <t>Dec. 31, 2021USD ($)Year</t>
        </is>
      </c>
      <c r="C2" s="2" t="inlineStr">
        <is>
          <t>Dec. 31, 2020USD ($)</t>
        </is>
      </c>
    </row>
    <row r="3">
      <c r="A3" s="3" t="inlineStr">
        <is>
          <t>Property, Plant and Equipment [Line Items]</t>
        </is>
      </c>
    </row>
    <row r="4">
      <c r="A4" s="4" t="inlineStr">
        <is>
          <t>Software Development Costs | $</t>
        </is>
      </c>
      <c r="B4" s="5" t="n">
        <v>382435</v>
      </c>
      <c r="C4" s="5" t="n">
        <v>453407</v>
      </c>
    </row>
    <row r="5">
      <c r="A5" s="4" t="inlineStr">
        <is>
          <t>Building [Member]</t>
        </is>
      </c>
    </row>
    <row r="6">
      <c r="A6" s="3" t="inlineStr">
        <is>
          <t>Property, Plant and Equipment [Line Items]</t>
        </is>
      </c>
    </row>
    <row r="7">
      <c r="A7" s="4" t="inlineStr">
        <is>
          <t>Property, Plant and Equipment, Minimum Useful Life</t>
        </is>
      </c>
      <c r="B7" s="6" t="n">
        <v>20</v>
      </c>
    </row>
    <row r="8">
      <c r="A8" s="4" t="inlineStr">
        <is>
          <t>Property, Plant and Equipment, Maximum Useful Life</t>
        </is>
      </c>
      <c r="B8" s="6" t="n">
        <v>30</v>
      </c>
    </row>
    <row r="9">
      <c r="A9" s="4" t="inlineStr">
        <is>
          <t>Machinery and Equipment [Member]</t>
        </is>
      </c>
    </row>
    <row r="10">
      <c r="A10" s="3" t="inlineStr">
        <is>
          <t>Property, Plant and Equipment [Line Items]</t>
        </is>
      </c>
    </row>
    <row r="11">
      <c r="A11" s="4" t="inlineStr">
        <is>
          <t>Property, Plant and Equipment, Minimum Useful Life</t>
        </is>
      </c>
      <c r="B11" s="6" t="n">
        <v>3</v>
      </c>
    </row>
    <row r="12">
      <c r="A12" s="4" t="inlineStr">
        <is>
          <t>Property, Plant and Equipment, Maximum Useful Life</t>
        </is>
      </c>
      <c r="B12" s="6" t="n">
        <v>10</v>
      </c>
    </row>
    <row r="13">
      <c r="A13" s="4" t="inlineStr">
        <is>
          <t>Computer Software, Intangible Asset [Member]</t>
        </is>
      </c>
    </row>
    <row r="14">
      <c r="A14" s="3" t="inlineStr">
        <is>
          <t>Property, Plant and Equipment [Line Items]</t>
        </is>
      </c>
    </row>
    <row r="15">
      <c r="A15" s="4" t="inlineStr">
        <is>
          <t>Property, Plant and Equipment, Minimum Useful Life</t>
        </is>
      </c>
      <c r="B15" s="6" t="n">
        <v>3</v>
      </c>
    </row>
    <row r="16">
      <c r="A16" s="4" t="inlineStr">
        <is>
          <t>Property, Plant and Equipment, Maximum Useful Life</t>
        </is>
      </c>
      <c r="B16" s="6" t="n">
        <v>1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s>
  <sheetData>
    <row r="1">
      <c r="A1" s="1" t="inlineStr">
        <is>
          <t>Summary of Significant Accounting Policies Significant Accounting Policies (Details) - USD ($) $ in Thousands</t>
        </is>
      </c>
      <c r="B1" s="2" t="inlineStr">
        <is>
          <t>12 Months Ended</t>
        </is>
      </c>
    </row>
    <row r="2">
      <c r="B2" s="2" t="inlineStr">
        <is>
          <t>Dec. 31, 2021</t>
        </is>
      </c>
      <c r="D2" s="2" t="inlineStr">
        <is>
          <t>Dec. 31, 2020</t>
        </is>
      </c>
      <c r="F2" s="2" t="inlineStr">
        <is>
          <t>Dec. 31, 2019</t>
        </is>
      </c>
      <c r="G2" s="2" t="inlineStr">
        <is>
          <t>Jun. 29, 2019</t>
        </is>
      </c>
    </row>
    <row r="3">
      <c r="A3" s="3" t="inlineStr">
        <is>
          <t>Goodwill [Line Items]</t>
        </is>
      </c>
    </row>
    <row r="4">
      <c r="A4" s="4" t="inlineStr">
        <is>
          <t>Gain (loss) on investments, net</t>
        </is>
      </c>
      <c r="B4" s="5" t="n">
        <v>12951</v>
      </c>
      <c r="D4" s="5" t="n">
        <v>5348</v>
      </c>
      <c r="F4" s="5" t="n">
        <v>11831</v>
      </c>
    </row>
    <row r="5">
      <c r="A5" s="4" t="inlineStr">
        <is>
          <t>Goodwill</t>
        </is>
      </c>
      <c r="B5" s="6" t="n">
        <v>2080371</v>
      </c>
      <c r="C5" s="4" t="inlineStr">
        <is>
          <t>[1]</t>
        </is>
      </c>
      <c r="D5" s="6" t="n">
        <v>2115469</v>
      </c>
      <c r="E5" s="4" t="inlineStr">
        <is>
          <t>[1]</t>
        </is>
      </c>
      <c r="F5" s="6" t="n">
        <v>2061322</v>
      </c>
    </row>
    <row r="6">
      <c r="A6" s="4" t="inlineStr">
        <is>
          <t>Selling, General and Administrative Expense</t>
        </is>
      </c>
      <c r="B6" s="5" t="n">
        <v>2435030</v>
      </c>
      <c r="D6" s="6" t="n">
        <v>2087050</v>
      </c>
      <c r="F6" s="6" t="n">
        <v>2191612</v>
      </c>
    </row>
    <row r="7">
      <c r="A7" s="4" t="inlineStr">
        <is>
          <t>Reporting Unit, Percentage of Fair Value in Excess of Carrying Amount</t>
        </is>
      </c>
      <c r="B7" s="4" t="inlineStr">
        <is>
          <t>30.00%</t>
        </is>
      </c>
    </row>
    <row r="8">
      <c r="A8" s="4" t="inlineStr">
        <is>
          <t>Global Components [Member]</t>
        </is>
      </c>
    </row>
    <row r="9">
      <c r="A9" s="3" t="inlineStr">
        <is>
          <t>Goodwill [Line Items]</t>
        </is>
      </c>
    </row>
    <row r="10">
      <c r="A10" s="4" t="inlineStr">
        <is>
          <t>Goodwill</t>
        </is>
      </c>
      <c r="B10" s="5" t="n">
        <v>882948</v>
      </c>
      <c r="C10" s="4" t="inlineStr">
        <is>
          <t>[1]</t>
        </is>
      </c>
      <c r="D10" s="6" t="n">
        <v>894975</v>
      </c>
      <c r="E10" s="4" t="inlineStr">
        <is>
          <t>[1]</t>
        </is>
      </c>
      <c r="F10" s="6" t="n">
        <v>883496</v>
      </c>
    </row>
    <row r="11">
      <c r="A11" s="4" t="inlineStr">
        <is>
          <t>Global ECS [Member]</t>
        </is>
      </c>
    </row>
    <row r="12">
      <c r="A12" s="3" t="inlineStr">
        <is>
          <t>Goodwill [Line Items]</t>
        </is>
      </c>
    </row>
    <row r="13">
      <c r="A13" s="4" t="inlineStr">
        <is>
          <t>Goodwill</t>
        </is>
      </c>
      <c r="B13" s="5" t="n">
        <v>1197423</v>
      </c>
      <c r="C13" s="4" t="inlineStr">
        <is>
          <t>[1]</t>
        </is>
      </c>
      <c r="D13" s="6" t="n">
        <v>1220494</v>
      </c>
      <c r="E13" s="4" t="inlineStr">
        <is>
          <t>[1]</t>
        </is>
      </c>
      <c r="F13" s="6" t="n">
        <v>1177826</v>
      </c>
    </row>
    <row r="14">
      <c r="A14" s="4" t="inlineStr">
        <is>
          <t>Revenue Benchmark | Customer Concentration Risk [Member] | Customer Concentration</t>
        </is>
      </c>
    </row>
    <row r="15">
      <c r="A15" s="3" t="inlineStr">
        <is>
          <t>Goodwill [Line Items]</t>
        </is>
      </c>
    </row>
    <row r="16">
      <c r="A16" s="4" t="inlineStr">
        <is>
          <t>Concentration Risk, Percentage</t>
        </is>
      </c>
      <c r="B16" s="4" t="inlineStr">
        <is>
          <t>2.00%</t>
        </is>
      </c>
    </row>
    <row r="17">
      <c r="A17" s="4" t="inlineStr">
        <is>
          <t>Revenue Benchmark | Other Supplier Concentration Risk [Member] | Supplier Concentration</t>
        </is>
      </c>
    </row>
    <row r="18">
      <c r="A18" s="3" t="inlineStr">
        <is>
          <t>Goodwill [Line Items]</t>
        </is>
      </c>
    </row>
    <row r="19">
      <c r="A19" s="4" t="inlineStr">
        <is>
          <t>Concentration Risk, Percentage</t>
        </is>
      </c>
      <c r="B19" s="4" t="inlineStr">
        <is>
          <t>7.00%</t>
        </is>
      </c>
    </row>
    <row r="20">
      <c r="A20" s="4" t="inlineStr">
        <is>
          <t>Revenue Benchmark | Other Supplier Concentration Risk [Member] | Supplier 1</t>
        </is>
      </c>
    </row>
    <row r="21">
      <c r="A21" s="3" t="inlineStr">
        <is>
          <t>Goodwill [Line Items]</t>
        </is>
      </c>
    </row>
    <row r="22">
      <c r="A22" s="4" t="inlineStr">
        <is>
          <t>Concentration Risk, Percentage</t>
        </is>
      </c>
      <c r="B22" s="4" t="inlineStr">
        <is>
          <t>17.00%</t>
        </is>
      </c>
    </row>
    <row r="23">
      <c r="A23" s="4" t="inlineStr">
        <is>
          <t>Americas [Member] | Global Components [Member]</t>
        </is>
      </c>
    </row>
    <row r="24">
      <c r="A24" s="3" t="inlineStr">
        <is>
          <t>Goodwill [Line Items]</t>
        </is>
      </c>
    </row>
    <row r="25">
      <c r="A25" s="4" t="inlineStr">
        <is>
          <t>Goodwill, Impairment Loss</t>
        </is>
      </c>
      <c r="F25" s="6" t="n">
        <v>509000</v>
      </c>
    </row>
    <row r="26">
      <c r="A26" s="4" t="inlineStr">
        <is>
          <t>Goodwill, Impairment Loss, Net of Tax</t>
        </is>
      </c>
      <c r="F26" s="6" t="n">
        <v>457806</v>
      </c>
    </row>
    <row r="27">
      <c r="A27" s="4" t="inlineStr">
        <is>
          <t>Goodwill</t>
        </is>
      </c>
      <c r="B27" s="5" t="n">
        <v>602575</v>
      </c>
      <c r="G27" s="5" t="n">
        <v>600000</v>
      </c>
    </row>
    <row r="28">
      <c r="A28" s="4" t="inlineStr">
        <is>
          <t>Americas [Member] | Global ECS [Member]</t>
        </is>
      </c>
    </row>
    <row r="29">
      <c r="A29" s="3" t="inlineStr">
        <is>
          <t>Goodwill [Line Items]</t>
        </is>
      </c>
    </row>
    <row r="30">
      <c r="A30" s="4" t="inlineStr">
        <is>
          <t>Goodwill</t>
        </is>
      </c>
      <c r="B30" s="6" t="n">
        <v>784441</v>
      </c>
    </row>
    <row r="31">
      <c r="A31" s="4" t="inlineStr">
        <is>
          <t>EMEA [Member] | Global Components [Member]</t>
        </is>
      </c>
    </row>
    <row r="32">
      <c r="A32" s="3" t="inlineStr">
        <is>
          <t>Goodwill [Line Items]</t>
        </is>
      </c>
    </row>
    <row r="33">
      <c r="A33" s="4" t="inlineStr">
        <is>
          <t>Goodwill</t>
        </is>
      </c>
      <c r="B33" s="6" t="n">
        <v>83261</v>
      </c>
    </row>
    <row r="34">
      <c r="A34" s="4" t="inlineStr">
        <is>
          <t>EMEA [Member] | Global ECS [Member]</t>
        </is>
      </c>
    </row>
    <row r="35">
      <c r="A35" s="3" t="inlineStr">
        <is>
          <t>Goodwill [Line Items]</t>
        </is>
      </c>
    </row>
    <row r="36">
      <c r="A36" s="4" t="inlineStr">
        <is>
          <t>Goodwill</t>
        </is>
      </c>
      <c r="B36" s="6" t="n">
        <v>412982</v>
      </c>
    </row>
    <row r="37">
      <c r="A37" s="4" t="inlineStr">
        <is>
          <t>Asia-Pacific [Member] | Global Components [Member]</t>
        </is>
      </c>
    </row>
    <row r="38">
      <c r="A38" s="3" t="inlineStr">
        <is>
          <t>Goodwill [Line Items]</t>
        </is>
      </c>
    </row>
    <row r="39">
      <c r="A39" s="4" t="inlineStr">
        <is>
          <t>Goodwill, Impairment Loss</t>
        </is>
      </c>
      <c r="F39" s="6" t="n">
        <v>61175</v>
      </c>
    </row>
    <row r="40">
      <c r="A40" s="4" t="inlineStr">
        <is>
          <t>Goodwill, Impairment Loss, Net of Tax</t>
        </is>
      </c>
      <c r="F40" s="6" t="n">
        <v>61175</v>
      </c>
    </row>
    <row r="41">
      <c r="A41" s="4" t="inlineStr">
        <is>
          <t>e-Infochips [Member] | Global Components [Member]</t>
        </is>
      </c>
    </row>
    <row r="42">
      <c r="A42" s="3" t="inlineStr">
        <is>
          <t>Goodwill [Line Items]</t>
        </is>
      </c>
    </row>
    <row r="43">
      <c r="A43" s="4" t="inlineStr">
        <is>
          <t>Goodwill</t>
        </is>
      </c>
      <c r="B43" s="6" t="n">
        <v>197112</v>
      </c>
    </row>
    <row r="44">
      <c r="A44" s="4" t="inlineStr">
        <is>
          <t>Shipping and Handling [Member]</t>
        </is>
      </c>
    </row>
    <row r="45">
      <c r="A45" s="3" t="inlineStr">
        <is>
          <t>Goodwill [Line Items]</t>
        </is>
      </c>
    </row>
    <row r="46">
      <c r="A46" s="4" t="inlineStr">
        <is>
          <t>Selling, General and Administrative Expense</t>
        </is>
      </c>
      <c r="B46" s="5" t="n">
        <v>133350</v>
      </c>
      <c r="D46" s="5" t="n">
        <v>95634</v>
      </c>
      <c r="F46" s="5" t="n">
        <v>97227</v>
      </c>
    </row>
    <row r="47"/>
    <row r="48">
      <c r="A48" s="4" t="inlineStr">
        <is>
          <t>[1]</t>
        </is>
      </c>
      <c r="B48" s="4" t="inlineStr">
        <is>
          <t>The total carrying value of goodwill as of December 31, 2021, 2020, and 2019 in the table above is reflected net of $1,588,955 of accumulated impairment charges, of which $1,287,100 was recorded in the global components business segment and $301,855 was recorded in the global ECS business segment.</t>
        </is>
      </c>
    </row>
  </sheetData>
  <mergeCells count="6">
    <mergeCell ref="A1:A2"/>
    <mergeCell ref="B1:F1"/>
    <mergeCell ref="B2:C2"/>
    <mergeCell ref="D2:E2"/>
    <mergeCell ref="A47:G47"/>
    <mergeCell ref="B48:G4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s of Long-Lived Assets and Loss on Disposition (Details) - USD ($) $ in Thousands</t>
        </is>
      </c>
      <c r="B1" s="2" t="inlineStr">
        <is>
          <t>12 Months Ended</t>
        </is>
      </c>
    </row>
    <row r="2">
      <c r="B2" s="2" t="inlineStr">
        <is>
          <t>Dec. 31, 2021</t>
        </is>
      </c>
      <c r="C2" s="2" t="inlineStr">
        <is>
          <t>Dec. 31, 2020</t>
        </is>
      </c>
      <c r="D2" s="2" t="inlineStr">
        <is>
          <t>Dec. 31, 2019</t>
        </is>
      </c>
    </row>
    <row r="3">
      <c r="A3" s="3" t="inlineStr">
        <is>
          <t>Impaired Long-Lived Assets Held and Used [Line Items]</t>
        </is>
      </c>
    </row>
    <row r="4">
      <c r="A4" s="4" t="inlineStr">
        <is>
          <t>Impairment of Long-Lived Assets Held-for-use</t>
        </is>
      </c>
      <c r="D4" s="5" t="n">
        <v>74908</v>
      </c>
    </row>
    <row r="5">
      <c r="A5" s="4" t="inlineStr">
        <is>
          <t>Loss on disposition of businesses, net</t>
        </is>
      </c>
      <c r="B5" s="5" t="n">
        <v>0</v>
      </c>
      <c r="C5" s="5" t="n">
        <v>0</v>
      </c>
      <c r="D5" s="6" t="n">
        <v>21252</v>
      </c>
    </row>
    <row r="6">
      <c r="A6" s="4" t="inlineStr">
        <is>
          <t>Other Segments | Global Components [Member]</t>
        </is>
      </c>
    </row>
    <row r="7">
      <c r="A7" s="3" t="inlineStr">
        <is>
          <t>Impaired Long-Lived Assets Held and Used [Line Items]</t>
        </is>
      </c>
    </row>
    <row r="8">
      <c r="A8" s="4" t="inlineStr">
        <is>
          <t>Loss on disposition of businesses, net</t>
        </is>
      </c>
      <c r="D8" s="5" t="n">
        <v>1938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51" customWidth="1" min="1" max="1"/>
    <col width="80" customWidth="1" min="2" max="2"/>
    <col width="13" customWidth="1" min="3" max="3"/>
    <col width="14" customWidth="1" min="4" max="4"/>
    <col width="13" customWidth="1" min="5" max="5"/>
    <col width="14" customWidth="1" min="6" max="6"/>
  </cols>
  <sheetData>
    <row r="1">
      <c r="A1" s="1" t="inlineStr">
        <is>
          <t>Goodwill (Details) - USD ($) $ in Thousands</t>
        </is>
      </c>
      <c r="B1" s="2" t="inlineStr">
        <is>
          <t>12 Months Ended</t>
        </is>
      </c>
    </row>
    <row r="2">
      <c r="B2" s="2" t="inlineStr">
        <is>
          <t>Dec. 31, 2021</t>
        </is>
      </c>
      <c r="D2" s="2" t="inlineStr">
        <is>
          <t>Dec. 31, 2020</t>
        </is>
      </c>
      <c r="F2" s="2" t="inlineStr">
        <is>
          <t>Dec. 31, 2019</t>
        </is>
      </c>
    </row>
    <row r="3">
      <c r="A3" s="3" t="inlineStr">
        <is>
          <t>Goodwill [Roll Forward]</t>
        </is>
      </c>
    </row>
    <row r="4">
      <c r="A4" s="4" t="inlineStr">
        <is>
          <t>Goodwill, Beginning balance</t>
        </is>
      </c>
      <c r="B4" s="5" t="n">
        <v>2115469</v>
      </c>
      <c r="C4" s="4" t="inlineStr">
        <is>
          <t>[1]</t>
        </is>
      </c>
      <c r="D4" s="5" t="n">
        <v>2061322</v>
      </c>
    </row>
    <row r="5">
      <c r="A5" s="4" t="inlineStr">
        <is>
          <t>Foreign currency translation adjustment</t>
        </is>
      </c>
      <c r="B5" s="6" t="n">
        <v>-35098</v>
      </c>
      <c r="D5" s="6" t="n">
        <v>54147</v>
      </c>
    </row>
    <row r="6">
      <c r="A6" s="4" t="inlineStr">
        <is>
          <t>Goodwill, Ending balance</t>
        </is>
      </c>
      <c r="B6" s="6" t="n">
        <v>2080371</v>
      </c>
      <c r="C6" s="4" t="inlineStr">
        <is>
          <t>[1]</t>
        </is>
      </c>
      <c r="D6" s="6" t="n">
        <v>2115469</v>
      </c>
      <c r="E6" s="4" t="inlineStr">
        <is>
          <t>[1]</t>
        </is>
      </c>
      <c r="F6" s="5" t="n">
        <v>2061322</v>
      </c>
    </row>
    <row r="7">
      <c r="A7" s="4" t="inlineStr">
        <is>
          <t>Goodwill, Impaired, Accumulated Impairment Loss</t>
        </is>
      </c>
      <c r="B7" s="6" t="n">
        <v>1588955</v>
      </c>
      <c r="D7" s="6" t="n">
        <v>1588955</v>
      </c>
    </row>
    <row r="8">
      <c r="A8" s="4" t="inlineStr">
        <is>
          <t>Global Components [Member]</t>
        </is>
      </c>
    </row>
    <row r="9">
      <c r="A9" s="3" t="inlineStr">
        <is>
          <t>Goodwill [Roll Forward]</t>
        </is>
      </c>
    </row>
    <row r="10">
      <c r="A10" s="4" t="inlineStr">
        <is>
          <t>Goodwill, Beginning balance</t>
        </is>
      </c>
      <c r="B10" s="6" t="n">
        <v>894975</v>
      </c>
      <c r="C10" s="4" t="inlineStr">
        <is>
          <t>[1]</t>
        </is>
      </c>
      <c r="D10" s="6" t="n">
        <v>883496</v>
      </c>
    </row>
    <row r="11">
      <c r="A11" s="4" t="inlineStr">
        <is>
          <t>Foreign currency translation adjustment</t>
        </is>
      </c>
      <c r="B11" s="6" t="n">
        <v>-12027</v>
      </c>
      <c r="D11" s="6" t="n">
        <v>11479</v>
      </c>
    </row>
    <row r="12">
      <c r="A12" s="4" t="inlineStr">
        <is>
          <t>Goodwill, Ending balance</t>
        </is>
      </c>
      <c r="B12" s="6" t="n">
        <v>882948</v>
      </c>
      <c r="C12" s="4" t="inlineStr">
        <is>
          <t>[1]</t>
        </is>
      </c>
      <c r="D12" s="6" t="n">
        <v>894975</v>
      </c>
      <c r="E12" s="4" t="inlineStr">
        <is>
          <t>[1]</t>
        </is>
      </c>
      <c r="F12" s="6" t="n">
        <v>883496</v>
      </c>
    </row>
    <row r="13">
      <c r="A13" s="4" t="inlineStr">
        <is>
          <t>Goodwill, Impaired, Accumulated Impairment Loss</t>
        </is>
      </c>
      <c r="B13" s="6" t="n">
        <v>1287100</v>
      </c>
      <c r="D13" s="6" t="n">
        <v>1287100</v>
      </c>
    </row>
    <row r="14">
      <c r="A14" s="4" t="inlineStr">
        <is>
          <t>Global ECS [Member]</t>
        </is>
      </c>
    </row>
    <row r="15">
      <c r="A15" s="3" t="inlineStr">
        <is>
          <t>Goodwill [Roll Forward]</t>
        </is>
      </c>
    </row>
    <row r="16">
      <c r="A16" s="4" t="inlineStr">
        <is>
          <t>Goodwill, Beginning balance</t>
        </is>
      </c>
      <c r="B16" s="6" t="n">
        <v>1220494</v>
      </c>
      <c r="C16" s="4" t="inlineStr">
        <is>
          <t>[1]</t>
        </is>
      </c>
      <c r="D16" s="6" t="n">
        <v>1177826</v>
      </c>
    </row>
    <row r="17">
      <c r="A17" s="4" t="inlineStr">
        <is>
          <t>Foreign currency translation adjustment</t>
        </is>
      </c>
      <c r="B17" s="6" t="n">
        <v>-23071</v>
      </c>
      <c r="D17" s="6" t="n">
        <v>42668</v>
      </c>
    </row>
    <row r="18">
      <c r="A18" s="4" t="inlineStr">
        <is>
          <t>Goodwill, Ending balance</t>
        </is>
      </c>
      <c r="B18" s="6" t="n">
        <v>1197423</v>
      </c>
      <c r="C18" s="4" t="inlineStr">
        <is>
          <t>[1]</t>
        </is>
      </c>
      <c r="D18" s="6" t="n">
        <v>1220494</v>
      </c>
      <c r="E18" s="4" t="inlineStr">
        <is>
          <t>[1]</t>
        </is>
      </c>
      <c r="F18" s="6" t="n">
        <v>1177826</v>
      </c>
    </row>
    <row r="19">
      <c r="A19" s="4" t="inlineStr">
        <is>
          <t>Goodwill, Impaired, Accumulated Impairment Loss</t>
        </is>
      </c>
      <c r="B19" s="6" t="n">
        <v>301855</v>
      </c>
      <c r="D19" s="5" t="n">
        <v>301855</v>
      </c>
    </row>
    <row r="20">
      <c r="A20" s="4" t="inlineStr">
        <is>
          <t>Americas [Member] | Global Components [Member]</t>
        </is>
      </c>
    </row>
    <row r="21">
      <c r="A21" s="3" t="inlineStr">
        <is>
          <t>Goodwill [Roll Forward]</t>
        </is>
      </c>
    </row>
    <row r="22">
      <c r="A22" s="4" t="inlineStr">
        <is>
          <t>Goodwill, Ending balance</t>
        </is>
      </c>
      <c r="B22" s="6" t="n">
        <v>602575</v>
      </c>
    </row>
    <row r="23">
      <c r="A23" s="4" t="inlineStr">
        <is>
          <t>Goodwill, Impairment Loss</t>
        </is>
      </c>
      <c r="F23" s="6" t="n">
        <v>509000</v>
      </c>
    </row>
    <row r="24">
      <c r="A24" s="4" t="inlineStr">
        <is>
          <t>Goodwill, Impairment Loss, Net of Tax</t>
        </is>
      </c>
      <c r="F24" s="6" t="n">
        <v>457806</v>
      </c>
    </row>
    <row r="25">
      <c r="A25" s="4" t="inlineStr">
        <is>
          <t>Americas [Member] | Global ECS [Member]</t>
        </is>
      </c>
    </row>
    <row r="26">
      <c r="A26" s="3" t="inlineStr">
        <is>
          <t>Goodwill [Roll Forward]</t>
        </is>
      </c>
    </row>
    <row r="27">
      <c r="A27" s="4" t="inlineStr">
        <is>
          <t>Goodwill, Ending balance</t>
        </is>
      </c>
      <c r="B27" s="5" t="n">
        <v>784441</v>
      </c>
    </row>
    <row r="28">
      <c r="A28" s="4" t="inlineStr">
        <is>
          <t>Asia-Pacific [Member] | Global Components [Member]</t>
        </is>
      </c>
    </row>
    <row r="29">
      <c r="A29" s="3" t="inlineStr">
        <is>
          <t>Goodwill [Roll Forward]</t>
        </is>
      </c>
    </row>
    <row r="30">
      <c r="A30" s="4" t="inlineStr">
        <is>
          <t>Goodwill, Impairment Loss</t>
        </is>
      </c>
      <c r="F30" s="6" t="n">
        <v>61175</v>
      </c>
    </row>
    <row r="31">
      <c r="A31" s="4" t="inlineStr">
        <is>
          <t>Goodwill, Impairment Loss, Net of Tax</t>
        </is>
      </c>
      <c r="F31" s="5" t="n">
        <v>61175</v>
      </c>
    </row>
    <row r="32"/>
    <row r="33">
      <c r="A33" s="4" t="inlineStr">
        <is>
          <t>[1]</t>
        </is>
      </c>
      <c r="B33" s="4" t="inlineStr">
        <is>
          <t>The total carrying value of goodwill as of December 31, 2021, 2020, and 2019 in the table above is reflected net of $1,588,955 of accumulated impairment charges, of which $1,287,100 was recorded in the global components business segment and $301,855 was recorded in the global ECS business segment.</t>
        </is>
      </c>
    </row>
  </sheetData>
  <mergeCells count="6">
    <mergeCell ref="A1:A2"/>
    <mergeCell ref="B1:F1"/>
    <mergeCell ref="B2:C2"/>
    <mergeCell ref="D2:E2"/>
    <mergeCell ref="A32:F32"/>
    <mergeCell ref="B33:F3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Intangible Assets (Details) - USD ($) $ in Thousands</t>
        </is>
      </c>
      <c r="B1" s="2" t="inlineStr">
        <is>
          <t>6 Months Ended</t>
        </is>
      </c>
      <c r="C1" s="2" t="inlineStr">
        <is>
          <t>12 Months Ended</t>
        </is>
      </c>
    </row>
    <row r="2">
      <c r="B2" s="2" t="inlineStr">
        <is>
          <t>Jun. 29, 2019</t>
        </is>
      </c>
      <c r="C2" s="2" t="inlineStr">
        <is>
          <t>Dec. 31, 2021</t>
        </is>
      </c>
      <c r="D2" s="2" t="inlineStr">
        <is>
          <t>Dec. 31, 2020</t>
        </is>
      </c>
      <c r="E2" s="2" t="inlineStr">
        <is>
          <t>Dec. 31, 2019</t>
        </is>
      </c>
    </row>
    <row r="3">
      <c r="A3" s="3" t="inlineStr">
        <is>
          <t>Finite And Indefinite Lived Intangible Assets [Line Items]</t>
        </is>
      </c>
    </row>
    <row r="4">
      <c r="A4" s="4" t="inlineStr">
        <is>
          <t>Gross carrying amount</t>
        </is>
      </c>
      <c r="C4" s="5" t="n">
        <v>396384</v>
      </c>
      <c r="D4" s="5" t="n">
        <v>409035</v>
      </c>
    </row>
    <row r="5">
      <c r="A5" s="4" t="inlineStr">
        <is>
          <t>Accumulated amortization</t>
        </is>
      </c>
      <c r="C5" s="6" t="n">
        <v>-201355</v>
      </c>
      <c r="D5" s="6" t="n">
        <v>-175216</v>
      </c>
    </row>
    <row r="6">
      <c r="A6" s="4" t="inlineStr">
        <is>
          <t>Intangible assets, net</t>
        </is>
      </c>
      <c r="C6" s="6" t="n">
        <v>195029</v>
      </c>
      <c r="D6" s="6" t="n">
        <v>233819</v>
      </c>
    </row>
    <row r="7">
      <c r="A7" s="4" t="inlineStr">
        <is>
          <t>Amortization of Intangible Assets</t>
        </is>
      </c>
      <c r="C7" s="6" t="n">
        <v>36930</v>
      </c>
      <c r="D7" s="6" t="n">
        <v>38417</v>
      </c>
      <c r="E7" s="5" t="n">
        <v>48097</v>
      </c>
    </row>
    <row r="8">
      <c r="A8" s="4" t="inlineStr">
        <is>
          <t>Future Amortization Expense, Year One</t>
        </is>
      </c>
      <c r="C8" s="6" t="n">
        <v>35177</v>
      </c>
    </row>
    <row r="9">
      <c r="A9" s="4" t="inlineStr">
        <is>
          <t>Future Amortization Expense, Year Two</t>
        </is>
      </c>
      <c r="C9" s="6" t="n">
        <v>31443</v>
      </c>
    </row>
    <row r="10">
      <c r="A10" s="4" t="inlineStr">
        <is>
          <t>Future Amortization Expense, Year Three</t>
        </is>
      </c>
      <c r="C10" s="6" t="n">
        <v>29767</v>
      </c>
    </row>
    <row r="11">
      <c r="A11" s="4" t="inlineStr">
        <is>
          <t>Future Amortization Expense, Year Four</t>
        </is>
      </c>
      <c r="C11" s="6" t="n">
        <v>20398</v>
      </c>
    </row>
    <row r="12">
      <c r="A12" s="4" t="inlineStr">
        <is>
          <t>Future Amortization Expense, Year Five</t>
        </is>
      </c>
      <c r="C12" s="6" t="n">
        <v>19583</v>
      </c>
    </row>
    <row r="13">
      <c r="A13" s="4" t="inlineStr">
        <is>
          <t>Trade Names [Member]</t>
        </is>
      </c>
    </row>
    <row r="14">
      <c r="A14" s="3" t="inlineStr">
        <is>
          <t>Finite And Indefinite Lived Intangible Assets [Line Items]</t>
        </is>
      </c>
    </row>
    <row r="15">
      <c r="A15" s="4" t="inlineStr">
        <is>
          <t>Gross carrying amount</t>
        </is>
      </c>
      <c r="B15" s="5" t="n">
        <v>101000</v>
      </c>
    </row>
    <row r="16">
      <c r="A16" s="4" t="inlineStr">
        <is>
          <t>Indefinite-lived Intangible Assets (Excluding Goodwill), Fair Value Disclosure</t>
        </is>
      </c>
      <c r="B16" s="6" t="n">
        <v>55000</v>
      </c>
    </row>
    <row r="17">
      <c r="A17" s="4" t="inlineStr">
        <is>
          <t>Impairment of Intangible Assets (Excluding Goodwill)</t>
        </is>
      </c>
      <c r="B17" s="6" t="n">
        <v>46000</v>
      </c>
    </row>
    <row r="18">
      <c r="A18" s="4" t="inlineStr">
        <is>
          <t>Customer Relationships [Member]</t>
        </is>
      </c>
    </row>
    <row r="19">
      <c r="A19" s="3" t="inlineStr">
        <is>
          <t>Finite And Indefinite Lived Intangible Assets [Line Items]</t>
        </is>
      </c>
    </row>
    <row r="20">
      <c r="A20" s="4" t="inlineStr">
        <is>
          <t>Gross carrying amount</t>
        </is>
      </c>
      <c r="C20" s="6" t="n">
        <v>322335</v>
      </c>
      <c r="D20" s="6" t="n">
        <v>335027</v>
      </c>
    </row>
    <row r="21">
      <c r="A21" s="4" t="inlineStr">
        <is>
          <t>Accumulated amortization</t>
        </is>
      </c>
      <c r="C21" s="6" t="n">
        <v>-173123</v>
      </c>
      <c r="D21" s="6" t="n">
        <v>-157151</v>
      </c>
    </row>
    <row r="22">
      <c r="A22" s="4" t="inlineStr">
        <is>
          <t>Intangible assets, net</t>
        </is>
      </c>
      <c r="C22" s="6" t="n">
        <v>149212</v>
      </c>
      <c r="D22" s="6" t="n">
        <v>177876</v>
      </c>
    </row>
    <row r="23">
      <c r="A23" s="4" t="inlineStr">
        <is>
          <t>Other Intangible Assets [Member]</t>
        </is>
      </c>
    </row>
    <row r="24">
      <c r="A24" s="3" t="inlineStr">
        <is>
          <t>Finite And Indefinite Lived Intangible Assets [Line Items]</t>
        </is>
      </c>
    </row>
    <row r="25">
      <c r="A25" s="4" t="inlineStr">
        <is>
          <t>Gross carrying amount</t>
        </is>
      </c>
      <c r="C25" s="6" t="n">
        <v>74049</v>
      </c>
      <c r="D25" s="6" t="n">
        <v>74008</v>
      </c>
    </row>
    <row r="26">
      <c r="A26" s="4" t="inlineStr">
        <is>
          <t>Accumulated amortization</t>
        </is>
      </c>
      <c r="C26" s="6" t="n">
        <v>-28232</v>
      </c>
      <c r="D26" s="6" t="n">
        <v>-18065</v>
      </c>
    </row>
    <row r="27">
      <c r="A27" s="4" t="inlineStr">
        <is>
          <t>Intangible assets, net</t>
        </is>
      </c>
      <c r="C27" s="5" t="n">
        <v>45817</v>
      </c>
      <c r="D27" s="5" t="n">
        <v>55943</v>
      </c>
    </row>
    <row r="28">
      <c r="A28" s="4" t="inlineStr">
        <is>
          <t>Net of Tax [Member] | Trade Names [Member]</t>
        </is>
      </c>
    </row>
    <row r="29">
      <c r="A29" s="3" t="inlineStr">
        <is>
          <t>Finite And Indefinite Lived Intangible Assets [Line Items]</t>
        </is>
      </c>
    </row>
    <row r="30">
      <c r="A30" s="4" t="inlineStr">
        <is>
          <t>Impairment of Intangible Assets (Excluding Goodwill)</t>
        </is>
      </c>
      <c r="B30" s="5" t="n">
        <v>34653</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vestments in Affiliated Companies (Details) - USD ($) $ in Thousand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Equity Method Investment, Ownership Percentage</t>
        </is>
      </c>
      <c r="B4" s="4" t="inlineStr">
        <is>
          <t>8.40%</t>
        </is>
      </c>
    </row>
    <row r="5">
      <c r="A5" s="4" t="inlineStr">
        <is>
          <t>Investments in affiliated companies</t>
        </is>
      </c>
      <c r="B5" s="5" t="n">
        <v>63695</v>
      </c>
      <c r="C5" s="5" t="n">
        <v>76358</v>
      </c>
    </row>
    <row r="6">
      <c r="A6" s="4" t="inlineStr">
        <is>
          <t>Equity in earnings (losses) of affiliated companies</t>
        </is>
      </c>
      <c r="B6" s="6" t="n">
        <v>3508</v>
      </c>
      <c r="C6" s="6" t="n">
        <v>-531</v>
      </c>
      <c r="D6" s="5" t="n">
        <v>-2765</v>
      </c>
    </row>
    <row r="7">
      <c r="A7" s="4" t="inlineStr">
        <is>
          <t>Equity Method Investment Pro Rata Share of Debt Obligations of Joint Venture</t>
        </is>
      </c>
      <c r="B7" s="5" t="n">
        <v>0</v>
      </c>
    </row>
    <row r="8">
      <c r="A8" s="4" t="inlineStr">
        <is>
          <t>Marubun/Arrow [Member]</t>
        </is>
      </c>
    </row>
    <row r="9">
      <c r="A9" s="3" t="inlineStr">
        <is>
          <t>Schedule of Equity Method Investments [Line Items]</t>
        </is>
      </c>
    </row>
    <row r="10">
      <c r="A10" s="4" t="inlineStr">
        <is>
          <t>Equity Method Investment, Ownership Percentage</t>
        </is>
      </c>
      <c r="B10" s="4" t="inlineStr">
        <is>
          <t>50.00%</t>
        </is>
      </c>
    </row>
    <row r="11">
      <c r="A11" s="4" t="inlineStr">
        <is>
          <t>Investments in affiliated companies</t>
        </is>
      </c>
      <c r="B11" s="5" t="n">
        <v>53415</v>
      </c>
      <c r="C11" s="6" t="n">
        <v>65943</v>
      </c>
    </row>
    <row r="12">
      <c r="A12" s="4" t="inlineStr">
        <is>
          <t>Equity in earnings (losses) of affiliated companies</t>
        </is>
      </c>
      <c r="B12" s="5" t="n">
        <v>2684</v>
      </c>
      <c r="C12" s="6" t="n">
        <v>-726</v>
      </c>
      <c r="D12" s="6" t="n">
        <v>3066</v>
      </c>
    </row>
    <row r="13">
      <c r="A13" s="4" t="inlineStr">
        <is>
          <t>Other joint venture [Member]</t>
        </is>
      </c>
    </row>
    <row r="14">
      <c r="A14" s="3" t="inlineStr">
        <is>
          <t>Schedule of Equity Method Investments [Line Items]</t>
        </is>
      </c>
    </row>
    <row r="15">
      <c r="A15" s="4" t="inlineStr">
        <is>
          <t>Equity Method Investment, Ownership Percentage</t>
        </is>
      </c>
      <c r="B15" s="4" t="inlineStr">
        <is>
          <t>50.00%</t>
        </is>
      </c>
    </row>
    <row r="16">
      <c r="A16" s="4" t="inlineStr">
        <is>
          <t>Investments in affiliated companies</t>
        </is>
      </c>
      <c r="B16" s="5" t="n">
        <v>10280</v>
      </c>
      <c r="C16" s="6" t="n">
        <v>10415</v>
      </c>
    </row>
    <row r="17">
      <c r="A17" s="4" t="inlineStr">
        <is>
          <t>Equity in earnings (losses) of affiliated companies</t>
        </is>
      </c>
      <c r="B17" s="5" t="n">
        <v>824</v>
      </c>
      <c r="C17" s="5" t="n">
        <v>195</v>
      </c>
      <c r="D17" s="5" t="n">
        <v>-583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ccounts Receivable (Details) € in Thousands, $ in Thousands</t>
        </is>
      </c>
      <c r="B1" s="2" t="inlineStr">
        <is>
          <t>12 Months Ended</t>
        </is>
      </c>
    </row>
    <row r="2">
      <c r="B2" s="2" t="inlineStr">
        <is>
          <t>Dec. 31, 2021USD ($)</t>
        </is>
      </c>
      <c r="C2" s="2" t="inlineStr">
        <is>
          <t>Dec. 31, 2020USD ($)</t>
        </is>
      </c>
      <c r="D2" s="2" t="inlineStr">
        <is>
          <t>Dec. 31, 2021EUR (€)</t>
        </is>
      </c>
      <c r="E2" s="2" t="inlineStr">
        <is>
          <t>Dec. 31, 2019USD ($)</t>
        </is>
      </c>
    </row>
    <row r="3">
      <c r="A3" s="3" t="inlineStr">
        <is>
          <t>Accounts, Notes, Loans and Financing Receivable [Line Items]</t>
        </is>
      </c>
    </row>
    <row r="4">
      <c r="A4" s="4" t="inlineStr">
        <is>
          <t>Allowances for doubtful accounts</t>
        </is>
      </c>
      <c r="B4" s="5" t="n">
        <v>75901</v>
      </c>
      <c r="C4" s="5" t="n">
        <v>92792</v>
      </c>
      <c r="E4" s="5" t="n">
        <v>69433</v>
      </c>
    </row>
    <row r="5">
      <c r="A5" s="4" t="inlineStr">
        <is>
          <t>Charged to income</t>
        </is>
      </c>
      <c r="B5" s="6" t="n">
        <v>7039</v>
      </c>
      <c r="C5" s="6" t="n">
        <v>26942</v>
      </c>
    </row>
    <row r="6">
      <c r="A6" s="4" t="inlineStr">
        <is>
          <t>Translation Adjustments</t>
        </is>
      </c>
      <c r="B6" s="6" t="n">
        <v>-1963</v>
      </c>
      <c r="C6" s="6" t="n">
        <v>510</v>
      </c>
    </row>
    <row r="7">
      <c r="A7" s="4" t="inlineStr">
        <is>
          <t>Write-offs</t>
        </is>
      </c>
      <c r="B7" s="6" t="n">
        <v>-21967</v>
      </c>
      <c r="C7" s="6" t="n">
        <v>-51104</v>
      </c>
    </row>
    <row r="8">
      <c r="A8" s="4" t="inlineStr">
        <is>
          <t>Accounts Receivable, Sale</t>
        </is>
      </c>
      <c r="B8" s="6" t="n">
        <v>2193983</v>
      </c>
      <c r="C8" s="6" t="n">
        <v>1936089</v>
      </c>
    </row>
    <row r="9">
      <c r="A9" s="4" t="inlineStr">
        <is>
          <t>Transfer of Financial Assets Accounted for as Sales, Amounts of receivables sold, and outstanding at period end</t>
        </is>
      </c>
      <c r="B9" s="6" t="n">
        <v>453292</v>
      </c>
      <c r="C9" s="6" t="n">
        <v>397914</v>
      </c>
    </row>
    <row r="10">
      <c r="A10" s="4" t="inlineStr">
        <is>
          <t>Pledged Assets, Not Separately Reported, Finance Receivables</t>
        </is>
      </c>
      <c r="B10" s="6" t="n">
        <v>745965</v>
      </c>
      <c r="C10" s="6" t="n">
        <v>551843</v>
      </c>
    </row>
    <row r="11">
      <c r="A11" s="4" t="inlineStr">
        <is>
          <t>Transfer of Financial Assets Accounted for as Sales, Amount Derecognized | €</t>
        </is>
      </c>
      <c r="D11" s="8" t="n">
        <v>400000</v>
      </c>
    </row>
    <row r="12">
      <c r="A12" s="4" t="inlineStr">
        <is>
          <t>Debt Instrument, Face Amount</t>
        </is>
      </c>
      <c r="B12" s="6" t="n">
        <v>500</v>
      </c>
    </row>
    <row r="13">
      <c r="A13" s="4" t="inlineStr">
        <is>
          <t>Accounts receivable</t>
        </is>
      </c>
      <c r="B13" s="6" t="n">
        <v>11199847</v>
      </c>
      <c r="C13" s="6" t="n">
        <v>9298135</v>
      </c>
    </row>
    <row r="14">
      <c r="A14" s="4" t="inlineStr">
        <is>
          <t>Allowances for doubtful accounts</t>
        </is>
      </c>
      <c r="B14" s="6" t="n">
        <v>-75901</v>
      </c>
      <c r="C14" s="6" t="n">
        <v>-92792</v>
      </c>
      <c r="E14" s="5" t="n">
        <v>-69433</v>
      </c>
    </row>
    <row r="15">
      <c r="A15" s="4" t="inlineStr">
        <is>
          <t>Accounts receivable, net</t>
        </is>
      </c>
      <c r="B15" s="6" t="n">
        <v>11123946</v>
      </c>
      <c r="C15" s="6" t="n">
        <v>9205343</v>
      </c>
    </row>
    <row r="16">
      <c r="A16" s="4" t="inlineStr">
        <is>
          <t>Cumulative Effect, Period of Adoption, Adjustment</t>
        </is>
      </c>
    </row>
    <row r="17">
      <c r="A17" s="3" t="inlineStr">
        <is>
          <t>Accounts, Notes, Loans and Financing Receivable [Line Items]</t>
        </is>
      </c>
    </row>
    <row r="18">
      <c r="A18" s="4" t="inlineStr">
        <is>
          <t>Accounts Receivable, Allowance for Credit Loss</t>
        </is>
      </c>
      <c r="B18" s="5" t="n">
        <v>0</v>
      </c>
      <c r="C18" s="5" t="n">
        <v>4701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Debt - ST Debt (Details) - USD ($) $ in Thousands</t>
        </is>
      </c>
      <c r="B1" s="2" t="inlineStr">
        <is>
          <t>12 Months Ended</t>
        </is>
      </c>
    </row>
    <row r="2">
      <c r="B2" s="2" t="inlineStr">
        <is>
          <t>Dec. 31, 2021</t>
        </is>
      </c>
      <c r="C2" s="2" t="inlineStr">
        <is>
          <t>Dec. 31, 2020</t>
        </is>
      </c>
    </row>
    <row r="3">
      <c r="A3" s="3" t="inlineStr">
        <is>
          <t>Short-term Debt [Line Items]</t>
        </is>
      </c>
    </row>
    <row r="4">
      <c r="A4" s="4" t="inlineStr">
        <is>
          <t>Debt, Current</t>
        </is>
      </c>
      <c r="B4" s="5" t="n">
        <v>382619</v>
      </c>
      <c r="C4" s="5" t="n">
        <v>158633</v>
      </c>
    </row>
    <row r="5">
      <c r="A5" s="4" t="inlineStr">
        <is>
          <t>Debt Instrument, Face Amount</t>
        </is>
      </c>
      <c r="B5" s="6" t="n">
        <v>500</v>
      </c>
    </row>
    <row r="6">
      <c r="A6" s="4" t="inlineStr">
        <is>
          <t>North American Asset Securitization Program [Member]</t>
        </is>
      </c>
    </row>
    <row r="7">
      <c r="A7" s="3" t="inlineStr">
        <is>
          <t>Short-term Debt [Line Items]</t>
        </is>
      </c>
    </row>
    <row r="8">
      <c r="A8" s="4" t="inlineStr">
        <is>
          <t>Lines of Credit Facility, Maximum Borrowing Capacity</t>
        </is>
      </c>
      <c r="B8" s="6" t="n">
        <v>1250000</v>
      </c>
    </row>
    <row r="9">
      <c r="A9" s="4" t="inlineStr">
        <is>
          <t>Line of Credit Facility, Prior Maximum Borrowing Capacity</t>
        </is>
      </c>
      <c r="B9" s="5" t="n">
        <v>1200000</v>
      </c>
    </row>
    <row r="10">
      <c r="A10" s="4" t="inlineStr">
        <is>
          <t>Notes Due in 2032 - 2.95%</t>
        </is>
      </c>
    </row>
    <row r="11">
      <c r="A11" s="3" t="inlineStr">
        <is>
          <t>Short-term Debt [Line Items]</t>
        </is>
      </c>
    </row>
    <row r="12">
      <c r="A12" s="4" t="inlineStr">
        <is>
          <t>Debt Instrument, Interest Rate, Stated Percentage</t>
        </is>
      </c>
      <c r="B12" s="4" t="inlineStr">
        <is>
          <t>2.95%</t>
        </is>
      </c>
    </row>
    <row r="13">
      <c r="A13" s="4" t="inlineStr">
        <is>
          <t>3.875% Notes, Due 2028 [Member]</t>
        </is>
      </c>
    </row>
    <row r="14">
      <c r="A14" s="3" t="inlineStr">
        <is>
          <t>Short-term Debt [Line Items]</t>
        </is>
      </c>
    </row>
    <row r="15">
      <c r="A15" s="4" t="inlineStr">
        <is>
          <t>Debt Instrument, Interest Rate, Stated Percentage</t>
        </is>
      </c>
      <c r="B15" s="4" t="inlineStr">
        <is>
          <t>3.875%</t>
        </is>
      </c>
    </row>
    <row r="16">
      <c r="A16" s="4" t="inlineStr">
        <is>
          <t>3.50% Notes, Due 2022 [Member]</t>
        </is>
      </c>
    </row>
    <row r="17">
      <c r="A17" s="3" t="inlineStr">
        <is>
          <t>Short-term Debt [Line Items]</t>
        </is>
      </c>
    </row>
    <row r="18">
      <c r="A18" s="4" t="inlineStr">
        <is>
          <t>Debt Instrument, Interest Rate, Stated Percentage</t>
        </is>
      </c>
      <c r="B18" s="4" t="inlineStr">
        <is>
          <t>3.50%</t>
        </is>
      </c>
    </row>
    <row r="19">
      <c r="A19" s="4" t="inlineStr">
        <is>
          <t>Lines of Credit [Member]</t>
        </is>
      </c>
    </row>
    <row r="20">
      <c r="A20" s="3" t="inlineStr">
        <is>
          <t>Short-term Debt [Line Items]</t>
        </is>
      </c>
    </row>
    <row r="21">
      <c r="A21" s="4" t="inlineStr">
        <is>
          <t>Lines of Credit Facility, Maximum Borrowing Capacity</t>
        </is>
      </c>
      <c r="B21" s="5" t="n">
        <v>200000</v>
      </c>
    </row>
    <row r="22">
      <c r="A22" s="4" t="inlineStr">
        <is>
          <t>Short-term Debt, Weighted Average Interest Rate, at Point in Time</t>
        </is>
      </c>
      <c r="B22" s="4" t="inlineStr">
        <is>
          <t>1.50%</t>
        </is>
      </c>
      <c r="C22" s="4" t="inlineStr">
        <is>
          <t>1.53%</t>
        </is>
      </c>
    </row>
    <row r="23">
      <c r="A23" s="4" t="inlineStr">
        <is>
          <t>6.00% Notes, Due 2020 [Member]</t>
        </is>
      </c>
    </row>
    <row r="24">
      <c r="A24" s="3" t="inlineStr">
        <is>
          <t>Short-term Debt [Line Items]</t>
        </is>
      </c>
    </row>
    <row r="25">
      <c r="A25" s="4" t="inlineStr">
        <is>
          <t>Debt Instrument, Interest Rate, Stated Percentage</t>
        </is>
      </c>
      <c r="C25" s="4" t="inlineStr">
        <is>
          <t>6.00%</t>
        </is>
      </c>
    </row>
    <row r="26">
      <c r="A26" s="4" t="inlineStr">
        <is>
          <t>Repayments of Senior Debt</t>
        </is>
      </c>
      <c r="C26" s="5" t="n">
        <v>209366</v>
      </c>
    </row>
    <row r="27">
      <c r="A27" s="4" t="inlineStr">
        <is>
          <t>5.125% Notes, Due 2021 [Member]</t>
        </is>
      </c>
    </row>
    <row r="28">
      <c r="A28" s="3" t="inlineStr">
        <is>
          <t>Short-term Debt [Line Items]</t>
        </is>
      </c>
    </row>
    <row r="29">
      <c r="A29" s="4" t="inlineStr">
        <is>
          <t>Debt, Current</t>
        </is>
      </c>
      <c r="B29" s="5" t="n">
        <v>0</v>
      </c>
      <c r="C29" s="6" t="n">
        <v>130836</v>
      </c>
    </row>
    <row r="30">
      <c r="A30" s="4" t="inlineStr">
        <is>
          <t>Debt Instrument, Interest Rate, Stated Percentage</t>
        </is>
      </c>
      <c r="B30" s="4" t="inlineStr">
        <is>
          <t>5.125%</t>
        </is>
      </c>
    </row>
    <row r="31">
      <c r="A31" s="4" t="inlineStr">
        <is>
          <t>Repayments of Senior Debt</t>
        </is>
      </c>
      <c r="B31" s="5" t="n">
        <v>130860</v>
      </c>
    </row>
    <row r="32">
      <c r="A32" s="4" t="inlineStr">
        <is>
          <t>Short-term borrowings in various countries [Member]</t>
        </is>
      </c>
    </row>
    <row r="33">
      <c r="A33" s="3" t="inlineStr">
        <is>
          <t>Short-term Debt [Line Items]</t>
        </is>
      </c>
    </row>
    <row r="34">
      <c r="A34" s="4" t="inlineStr">
        <is>
          <t>Debt, Current</t>
        </is>
      </c>
      <c r="B34" s="5" t="n">
        <v>32840</v>
      </c>
      <c r="C34" s="5" t="n">
        <v>27797</v>
      </c>
    </row>
    <row r="35">
      <c r="A35" s="4" t="inlineStr">
        <is>
          <t>Short-term Debt, Weighted Average Interest Rate, at Point in Time</t>
        </is>
      </c>
      <c r="B35" s="4" t="inlineStr">
        <is>
          <t>1.41%</t>
        </is>
      </c>
      <c r="C35" s="4" t="inlineStr">
        <is>
          <t>1.73%</t>
        </is>
      </c>
    </row>
    <row r="36">
      <c r="A36" s="4" t="inlineStr">
        <is>
          <t>Commercial Paper [Member]</t>
        </is>
      </c>
    </row>
    <row r="37">
      <c r="A37" s="3" t="inlineStr">
        <is>
          <t>Short-term Debt [Line Items]</t>
        </is>
      </c>
    </row>
    <row r="38">
      <c r="A38" s="4" t="inlineStr">
        <is>
          <t>Lines of Credit Facility, Maximum Borrowing Capacity</t>
        </is>
      </c>
      <c r="B38" s="5" t="n">
        <v>1200000</v>
      </c>
    </row>
    <row r="39">
      <c r="A39" s="4" t="inlineStr">
        <is>
          <t>Short-term Debt, Weighted Average Interest Rate, at Point in Time</t>
        </is>
      </c>
      <c r="B39" s="4" t="inlineStr">
        <is>
          <t>0.29%</t>
        </is>
      </c>
      <c r="C39" s="4" t="inlineStr">
        <is>
          <t>0.30%</t>
        </is>
      </c>
    </row>
    <row r="40">
      <c r="A40" s="4" t="inlineStr">
        <is>
          <t>3.50% Notes, Due 2022 [Member]</t>
        </is>
      </c>
    </row>
    <row r="41">
      <c r="A41" s="3" t="inlineStr">
        <is>
          <t>Short-term Debt [Line Items]</t>
        </is>
      </c>
    </row>
    <row r="42">
      <c r="A42" s="4" t="inlineStr">
        <is>
          <t>Debt, Current</t>
        </is>
      </c>
      <c r="B42" s="5" t="n">
        <v>349779</v>
      </c>
      <c r="C42" s="5" t="n">
        <v>0</v>
      </c>
    </row>
    <row r="43">
      <c r="A43" s="4" t="inlineStr">
        <is>
          <t>Repayments of Senior Debt</t>
        </is>
      </c>
      <c r="B43" s="5" t="n">
        <v>34977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LT Debt (Details) - USD ($) $ in Thousand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Long-term debt</t>
        </is>
      </c>
      <c r="B4" s="5" t="n">
        <v>2244443</v>
      </c>
      <c r="C4" s="5" t="n">
        <v>2097940</v>
      </c>
    </row>
    <row r="5">
      <c r="A5" s="4" t="inlineStr">
        <is>
          <t>Debt Instrument, Face Amount</t>
        </is>
      </c>
      <c r="B5" s="6" t="n">
        <v>500</v>
      </c>
    </row>
    <row r="6">
      <c r="A6" s="4" t="inlineStr">
        <is>
          <t>Accounts receivable, net</t>
        </is>
      </c>
      <c r="B6" s="6" t="n">
        <v>11123946</v>
      </c>
      <c r="C6" s="6" t="n">
        <v>9205343</v>
      </c>
    </row>
    <row r="7">
      <c r="A7" s="4" t="inlineStr">
        <is>
          <t>Long-term Debt, Maturities, Repayments of Principal in Year Two</t>
        </is>
      </c>
      <c r="B7" s="6" t="n">
        <v>299558</v>
      </c>
    </row>
    <row r="8">
      <c r="A8" s="4" t="inlineStr">
        <is>
          <t>Long-term Debt, Maturities, Repayments of Principal in Year Three</t>
        </is>
      </c>
      <c r="B8" s="6" t="n">
        <v>497317</v>
      </c>
    </row>
    <row r="9">
      <c r="A9" s="4" t="inlineStr">
        <is>
          <t>Long-term Debt, Maturities, Repayments of Principal in Year Four</t>
        </is>
      </c>
      <c r="B9" s="6" t="n">
        <v>347699</v>
      </c>
    </row>
    <row r="10">
      <c r="A10" s="4" t="inlineStr">
        <is>
          <t>Long-term Debt, Maturities, Repayments of Principal in Year Five</t>
        </is>
      </c>
      <c r="B10" s="6" t="n">
        <v>0</v>
      </c>
    </row>
    <row r="11">
      <c r="A11" s="4" t="inlineStr">
        <is>
          <t>Long-term Debt, Maturities, Repayments of Principal after Year Five</t>
        </is>
      </c>
      <c r="B11" s="6" t="n">
        <v>1099869</v>
      </c>
    </row>
    <row r="12">
      <c r="A12" s="4" t="inlineStr">
        <is>
          <t>Investment Income, Interest and Dividend</t>
        </is>
      </c>
      <c r="B12" s="6" t="n">
        <v>14722</v>
      </c>
      <c r="C12" s="6" t="n">
        <v>22568</v>
      </c>
      <c r="D12" s="5" t="n">
        <v>54815</v>
      </c>
    </row>
    <row r="13">
      <c r="A13" s="4" t="inlineStr">
        <is>
          <t>Interest Paid, Including Capitalized Interest, Operating and Investing Activities</t>
        </is>
      </c>
      <c r="B13" s="6" t="n">
        <v>113090</v>
      </c>
      <c r="C13" s="6" t="n">
        <v>138303</v>
      </c>
      <c r="D13" s="5" t="n">
        <v>209512</v>
      </c>
    </row>
    <row r="14">
      <c r="A14" s="4" t="inlineStr">
        <is>
          <t>Revolving Credit Facility [Member]</t>
        </is>
      </c>
    </row>
    <row r="15">
      <c r="A15" s="3" t="inlineStr">
        <is>
          <t>Debt Instrument [Line Items]</t>
        </is>
      </c>
    </row>
    <row r="16">
      <c r="A16" s="4" t="inlineStr">
        <is>
          <t>Maximum Borrowing Capacity</t>
        </is>
      </c>
      <c r="B16" s="5" t="n">
        <v>2000000</v>
      </c>
    </row>
    <row r="17">
      <c r="A17" s="4" t="inlineStr">
        <is>
          <t>Debt Instrument, Interest Rate, Effective Percentage</t>
        </is>
      </c>
      <c r="B17" s="4" t="inlineStr">
        <is>
          <t>1.15%</t>
        </is>
      </c>
    </row>
    <row r="18">
      <c r="A18" s="4" t="inlineStr">
        <is>
          <t>Facility Fee</t>
        </is>
      </c>
      <c r="B18" s="4" t="inlineStr">
        <is>
          <t>0.175%</t>
        </is>
      </c>
    </row>
    <row r="19">
      <c r="A19" s="4" t="inlineStr">
        <is>
          <t>Debt Instrument, Basis Spread on Variable Rate</t>
        </is>
      </c>
      <c r="B19" s="4" t="inlineStr">
        <is>
          <t>1.08%</t>
        </is>
      </c>
    </row>
    <row r="20">
      <c r="A20" s="4" t="inlineStr">
        <is>
          <t>North American Asset Securitization Program [Member]</t>
        </is>
      </c>
    </row>
    <row r="21">
      <c r="A21" s="3" t="inlineStr">
        <is>
          <t>Debt Instrument [Line Items]</t>
        </is>
      </c>
    </row>
    <row r="22">
      <c r="A22" s="4" t="inlineStr">
        <is>
          <t>Maximum Borrowing Capacity</t>
        </is>
      </c>
      <c r="B22" s="5" t="n">
        <v>1250000</v>
      </c>
    </row>
    <row r="23">
      <c r="A23" s="4" t="inlineStr">
        <is>
          <t>Debt Instrument, Interest Rate, Effective Percentage</t>
        </is>
      </c>
      <c r="B23" s="4" t="inlineStr">
        <is>
          <t>0.53%</t>
        </is>
      </c>
    </row>
    <row r="24">
      <c r="A24" s="4" t="inlineStr">
        <is>
          <t>Facility Fee</t>
        </is>
      </c>
      <c r="B24" s="4" t="inlineStr">
        <is>
          <t>0.40%</t>
        </is>
      </c>
    </row>
    <row r="25">
      <c r="A25" s="4" t="inlineStr">
        <is>
          <t>Debt Instrument, Basis Spread on Variable Rate</t>
        </is>
      </c>
      <c r="B25" s="4" t="inlineStr">
        <is>
          <t>0.45%</t>
        </is>
      </c>
    </row>
    <row r="26">
      <c r="A26" s="4" t="inlineStr">
        <is>
          <t>Accounts receivable, net</t>
        </is>
      </c>
      <c r="B26" s="5" t="n">
        <v>2735145</v>
      </c>
      <c r="C26" s="6" t="n">
        <v>2207700</v>
      </c>
    </row>
    <row r="27">
      <c r="A27" s="4" t="inlineStr">
        <is>
          <t>3.50% Notes, Due 2022 [Member]</t>
        </is>
      </c>
    </row>
    <row r="28">
      <c r="A28" s="3" t="inlineStr">
        <is>
          <t>Debt Instrument [Line Items]</t>
        </is>
      </c>
    </row>
    <row r="29">
      <c r="A29" s="4" t="inlineStr">
        <is>
          <t>Long-term debt</t>
        </is>
      </c>
      <c r="B29" s="5" t="n">
        <v>0</v>
      </c>
      <c r="C29" s="6" t="n">
        <v>348918</v>
      </c>
    </row>
    <row r="30">
      <c r="A30" s="4" t="inlineStr">
        <is>
          <t>Debt Instrument, Interest Rate, Stated Percentage</t>
        </is>
      </c>
      <c r="B30" s="4" t="inlineStr">
        <is>
          <t>3.50%</t>
        </is>
      </c>
    </row>
    <row r="31">
      <c r="A31" s="4" t="inlineStr">
        <is>
          <t>4.50% Notes, Due 2023 [Member]</t>
        </is>
      </c>
    </row>
    <row r="32">
      <c r="A32" s="3" t="inlineStr">
        <is>
          <t>Debt Instrument [Line Items]</t>
        </is>
      </c>
    </row>
    <row r="33">
      <c r="A33" s="4" t="inlineStr">
        <is>
          <t>Long-term debt</t>
        </is>
      </c>
      <c r="B33" s="5" t="n">
        <v>299283</v>
      </c>
      <c r="C33" s="6" t="n">
        <v>298701</v>
      </c>
    </row>
    <row r="34">
      <c r="A34" s="4" t="inlineStr">
        <is>
          <t>Debt Instrument, Fair Value</t>
        </is>
      </c>
      <c r="B34" s="5" t="n">
        <v>309000</v>
      </c>
      <c r="C34" s="6" t="n">
        <v>321500</v>
      </c>
    </row>
    <row r="35">
      <c r="A35" s="4" t="inlineStr">
        <is>
          <t>Debt Instrument, Interest Rate, Stated Percentage</t>
        </is>
      </c>
      <c r="B35" s="4" t="inlineStr">
        <is>
          <t>4.50%</t>
        </is>
      </c>
    </row>
    <row r="36">
      <c r="A36" s="4" t="inlineStr">
        <is>
          <t>3.25% Notes, Due 2024 [Member]</t>
        </is>
      </c>
    </row>
    <row r="37">
      <c r="A37" s="3" t="inlineStr">
        <is>
          <t>Debt Instrument [Line Items]</t>
        </is>
      </c>
    </row>
    <row r="38">
      <c r="A38" s="4" t="inlineStr">
        <is>
          <t>Long-term debt</t>
        </is>
      </c>
      <c r="B38" s="5" t="n">
        <v>497060</v>
      </c>
      <c r="C38" s="6" t="n">
        <v>496034</v>
      </c>
    </row>
    <row r="39">
      <c r="A39" s="4" t="inlineStr">
        <is>
          <t>Debt Instrument, Fair Value</t>
        </is>
      </c>
      <c r="B39" s="5" t="n">
        <v>522000</v>
      </c>
      <c r="C39" s="6" t="n">
        <v>540500</v>
      </c>
    </row>
    <row r="40">
      <c r="A40" s="4" t="inlineStr">
        <is>
          <t>Debt Instrument, Interest Rate, Stated Percentage</t>
        </is>
      </c>
      <c r="B40" s="4" t="inlineStr">
        <is>
          <t>3.25%</t>
        </is>
      </c>
    </row>
    <row r="41">
      <c r="A41" s="4" t="inlineStr">
        <is>
          <t>4.00% Notes, Due 2025 [Member]</t>
        </is>
      </c>
    </row>
    <row r="42">
      <c r="A42" s="3" t="inlineStr">
        <is>
          <t>Debt Instrument [Line Items]</t>
        </is>
      </c>
    </row>
    <row r="43">
      <c r="A43" s="4" t="inlineStr">
        <is>
          <t>Long-term debt</t>
        </is>
      </c>
      <c r="B43" s="5" t="n">
        <v>347657</v>
      </c>
      <c r="C43" s="6" t="n">
        <v>346999</v>
      </c>
    </row>
    <row r="44">
      <c r="A44" s="4" t="inlineStr">
        <is>
          <t>Debt Instrument, Fair Value</t>
        </is>
      </c>
      <c r="B44" s="5" t="n">
        <v>374000</v>
      </c>
      <c r="C44" s="6" t="n">
        <v>383000</v>
      </c>
    </row>
    <row r="45">
      <c r="A45" s="4" t="inlineStr">
        <is>
          <t>Debt Instrument, Interest Rate, Stated Percentage</t>
        </is>
      </c>
      <c r="B45" s="4" t="inlineStr">
        <is>
          <t>4.00%</t>
        </is>
      </c>
    </row>
    <row r="46">
      <c r="A46" s="4" t="inlineStr">
        <is>
          <t>7.50% Senior Debentures, Due 2027 [Member]</t>
        </is>
      </c>
    </row>
    <row r="47">
      <c r="A47" s="3" t="inlineStr">
        <is>
          <t>Debt Instrument [Line Items]</t>
        </is>
      </c>
    </row>
    <row r="48">
      <c r="A48" s="4" t="inlineStr">
        <is>
          <t>Long-term debt</t>
        </is>
      </c>
      <c r="B48" s="5" t="n">
        <v>110021</v>
      </c>
      <c r="C48" s="6" t="n">
        <v>109939</v>
      </c>
    </row>
    <row r="49">
      <c r="A49" s="4" t="inlineStr">
        <is>
          <t>Debt Instrument, Fair Value</t>
        </is>
      </c>
      <c r="B49" s="5" t="n">
        <v>136000</v>
      </c>
      <c r="C49" s="6" t="n">
        <v>140000</v>
      </c>
    </row>
    <row r="50">
      <c r="A50" s="4" t="inlineStr">
        <is>
          <t>Debt Instrument, Interest Rate, Stated Percentage</t>
        </is>
      </c>
      <c r="B50" s="4" t="inlineStr">
        <is>
          <t>7.50%</t>
        </is>
      </c>
    </row>
    <row r="51">
      <c r="A51" s="4" t="inlineStr">
        <is>
          <t>3.875% Notes, Due 2028 [Member]</t>
        </is>
      </c>
    </row>
    <row r="52">
      <c r="A52" s="3" t="inlineStr">
        <is>
          <t>Debt Instrument [Line Items]</t>
        </is>
      </c>
    </row>
    <row r="53">
      <c r="A53" s="4" t="inlineStr">
        <is>
          <t>Long-term debt</t>
        </is>
      </c>
      <c r="B53" s="5" t="n">
        <v>495823</v>
      </c>
      <c r="C53" s="6" t="n">
        <v>495223</v>
      </c>
    </row>
    <row r="54">
      <c r="A54" s="4" t="inlineStr">
        <is>
          <t>Debt Instrument, Fair Value</t>
        </is>
      </c>
      <c r="B54" s="5" t="n">
        <v>542500</v>
      </c>
      <c r="C54" s="6" t="n">
        <v>564000</v>
      </c>
    </row>
    <row r="55">
      <c r="A55" s="4" t="inlineStr">
        <is>
          <t>Debt Instrument, Interest Rate, Stated Percentage</t>
        </is>
      </c>
      <c r="B55" s="4" t="inlineStr">
        <is>
          <t>3.875%</t>
        </is>
      </c>
    </row>
    <row r="56">
      <c r="A56" s="4" t="inlineStr">
        <is>
          <t>Other obligations with various interest rates and due dates [Member]</t>
        </is>
      </c>
    </row>
    <row r="57">
      <c r="A57" s="3" t="inlineStr">
        <is>
          <t>Debt Instrument [Line Items]</t>
        </is>
      </c>
    </row>
    <row r="58">
      <c r="A58" s="4" t="inlineStr">
        <is>
          <t>Other Notes Payable, Noncurrent</t>
        </is>
      </c>
      <c r="B58" s="5" t="n">
        <v>577</v>
      </c>
      <c r="C58" s="6" t="n">
        <v>2126</v>
      </c>
    </row>
    <row r="59">
      <c r="A59" s="4" t="inlineStr">
        <is>
          <t>Notes Due in 2032 - 2.95%</t>
        </is>
      </c>
    </row>
    <row r="60">
      <c r="A60" s="3" t="inlineStr">
        <is>
          <t>Debt Instrument [Line Items]</t>
        </is>
      </c>
    </row>
    <row r="61">
      <c r="A61" s="4" t="inlineStr">
        <is>
          <t>Long-term debt</t>
        </is>
      </c>
      <c r="B61" s="6" t="n">
        <v>494022</v>
      </c>
      <c r="C61" s="6" t="n">
        <v>0</v>
      </c>
    </row>
    <row r="62">
      <c r="A62" s="4" t="inlineStr">
        <is>
          <t>Debt Instrument, Fair Value</t>
        </is>
      </c>
      <c r="B62" s="5" t="n">
        <v>504500</v>
      </c>
      <c r="C62" s="5" t="n">
        <v>0</v>
      </c>
    </row>
    <row r="63">
      <c r="A63" s="4" t="inlineStr">
        <is>
          <t>Debt Instrument, Interest Rate, Stated Percentage</t>
        </is>
      </c>
      <c r="B63" s="4" t="inlineStr">
        <is>
          <t>2.95%</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3" t="inlineStr">
        <is>
          <t>ASSETS</t>
        </is>
      </c>
    </row>
    <row r="3">
      <c r="A3" s="4" t="inlineStr">
        <is>
          <t>Cash and cash equivalents</t>
        </is>
      </c>
      <c r="C3" s="5" t="n">
        <v>222194</v>
      </c>
      <c r="D3" s="5" t="n">
        <v>373615</v>
      </c>
    </row>
    <row r="4">
      <c r="A4" s="4" t="inlineStr">
        <is>
          <t>Accounts receivable, net</t>
        </is>
      </c>
      <c r="C4" s="6" t="n">
        <v>11123946</v>
      </c>
      <c r="D4" s="6" t="n">
        <v>9205343</v>
      </c>
    </row>
    <row r="5">
      <c r="A5" s="4" t="inlineStr">
        <is>
          <t>Inventories</t>
        </is>
      </c>
      <c r="C5" s="6" t="n">
        <v>4201965</v>
      </c>
      <c r="D5" s="6" t="n">
        <v>3287308</v>
      </c>
    </row>
    <row r="6">
      <c r="A6" s="4" t="inlineStr">
        <is>
          <t>Other current assets</t>
        </is>
      </c>
      <c r="C6" s="6" t="n">
        <v>345218</v>
      </c>
      <c r="D6" s="6" t="n">
        <v>286633</v>
      </c>
    </row>
    <row r="7">
      <c r="A7" s="4" t="inlineStr">
        <is>
          <t>Total current assets</t>
        </is>
      </c>
      <c r="C7" s="6" t="n">
        <v>15893323</v>
      </c>
      <c r="D7" s="6" t="n">
        <v>13152899</v>
      </c>
    </row>
    <row r="8">
      <c r="A8" s="3" t="inlineStr">
        <is>
          <t>Property, plant, and equipment, at cost:</t>
        </is>
      </c>
    </row>
    <row r="9">
      <c r="A9" s="4" t="inlineStr">
        <is>
          <t>Land</t>
        </is>
      </c>
      <c r="C9" s="6" t="n">
        <v>5736</v>
      </c>
      <c r="D9" s="6" t="n">
        <v>7940</v>
      </c>
    </row>
    <row r="10">
      <c r="A10" s="4" t="inlineStr">
        <is>
          <t>Buildings and improvements</t>
        </is>
      </c>
      <c r="C10" s="6" t="n">
        <v>186097</v>
      </c>
      <c r="D10" s="6" t="n">
        <v>207614</v>
      </c>
    </row>
    <row r="11">
      <c r="A11" s="4" t="inlineStr">
        <is>
          <t>Machinery and equipment</t>
        </is>
      </c>
      <c r="C11" s="6" t="n">
        <v>1523919</v>
      </c>
      <c r="D11" s="6" t="n">
        <v>1553371</v>
      </c>
    </row>
    <row r="12">
      <c r="A12" s="4" t="inlineStr">
        <is>
          <t>Property, plant, and equipment, gross</t>
        </is>
      </c>
      <c r="C12" s="6" t="n">
        <v>1715752</v>
      </c>
      <c r="D12" s="6" t="n">
        <v>1768925</v>
      </c>
    </row>
    <row r="13">
      <c r="A13" s="4" t="inlineStr">
        <is>
          <t>Less: Accumulated depreciation and amortization</t>
        </is>
      </c>
      <c r="C13" s="6" t="n">
        <v>-1032941</v>
      </c>
      <c r="D13" s="6" t="n">
        <v>-969320</v>
      </c>
    </row>
    <row r="14">
      <c r="A14" s="4" t="inlineStr">
        <is>
          <t>Property, plant, and equipment, net</t>
        </is>
      </c>
      <c r="C14" s="6" t="n">
        <v>682811</v>
      </c>
      <c r="D14" s="6" t="n">
        <v>799605</v>
      </c>
    </row>
    <row r="15">
      <c r="A15" s="4" t="inlineStr">
        <is>
          <t>Investments in affiliated companies</t>
        </is>
      </c>
      <c r="C15" s="6" t="n">
        <v>63695</v>
      </c>
      <c r="D15" s="6" t="n">
        <v>76358</v>
      </c>
    </row>
    <row r="16">
      <c r="A16" s="4" t="inlineStr">
        <is>
          <t>Intangible assets, net</t>
        </is>
      </c>
      <c r="C16" s="6" t="n">
        <v>195029</v>
      </c>
      <c r="D16" s="6" t="n">
        <v>233819</v>
      </c>
    </row>
    <row r="17">
      <c r="A17" s="4" t="inlineStr">
        <is>
          <t>Goodwill</t>
        </is>
      </c>
      <c r="B17" s="4" t="inlineStr">
        <is>
          <t>[1]</t>
        </is>
      </c>
      <c r="C17" s="6" t="n">
        <v>2080371</v>
      </c>
      <c r="D17" s="6" t="n">
        <v>2115469</v>
      </c>
    </row>
    <row r="18">
      <c r="A18" s="4" t="inlineStr">
        <is>
          <t>Other assets</t>
        </is>
      </c>
      <c r="C18" s="6" t="n">
        <v>620311</v>
      </c>
      <c r="D18" s="6" t="n">
        <v>675761</v>
      </c>
    </row>
    <row r="19">
      <c r="A19" s="4" t="inlineStr">
        <is>
          <t>Total assets</t>
        </is>
      </c>
      <c r="C19" s="6" t="n">
        <v>19535540</v>
      </c>
      <c r="D19" s="6" t="n">
        <v>17053911</v>
      </c>
    </row>
    <row r="20">
      <c r="A20" s="3" t="inlineStr">
        <is>
          <t>LIABILITIES AND EQUITY</t>
        </is>
      </c>
    </row>
    <row r="21">
      <c r="A21" s="4" t="inlineStr">
        <is>
          <t>Accounts payable</t>
        </is>
      </c>
      <c r="C21" s="6" t="n">
        <v>9617084</v>
      </c>
      <c r="D21" s="6" t="n">
        <v>7937889</v>
      </c>
    </row>
    <row r="22">
      <c r="A22" s="4" t="inlineStr">
        <is>
          <t>Accrued expenses</t>
        </is>
      </c>
      <c r="C22" s="6" t="n">
        <v>1326386</v>
      </c>
      <c r="D22" s="6" t="n">
        <v>1034361</v>
      </c>
    </row>
    <row r="23">
      <c r="A23" s="4" t="inlineStr">
        <is>
          <t>Short-term borrowings, including current portion of long-term debt</t>
        </is>
      </c>
      <c r="C23" s="6" t="n">
        <v>382619</v>
      </c>
      <c r="D23" s="6" t="n">
        <v>158633</v>
      </c>
    </row>
    <row r="24">
      <c r="A24" s="4" t="inlineStr">
        <is>
          <t>Total current liabilities</t>
        </is>
      </c>
      <c r="C24" s="6" t="n">
        <v>11326089</v>
      </c>
      <c r="D24" s="6" t="n">
        <v>9130883</v>
      </c>
    </row>
    <row r="25">
      <c r="A25" s="4" t="inlineStr">
        <is>
          <t>Long-term debt</t>
        </is>
      </c>
      <c r="C25" s="6" t="n">
        <v>2244443</v>
      </c>
      <c r="D25" s="6" t="n">
        <v>2097940</v>
      </c>
    </row>
    <row r="26">
      <c r="A26" s="4" t="inlineStr">
        <is>
          <t>Other liabilities</t>
        </is>
      </c>
      <c r="C26" s="6" t="n">
        <v>624162</v>
      </c>
      <c r="D26" s="6" t="n">
        <v>676136</v>
      </c>
    </row>
    <row r="27">
      <c r="A27" s="4" t="inlineStr">
        <is>
          <t>Commitments and contingencies (Notes 14 and 15)</t>
        </is>
      </c>
      <c r="C27" s="4" t="inlineStr">
        <is>
          <t xml:space="preserve"> </t>
        </is>
      </c>
      <c r="D27" s="4" t="inlineStr">
        <is>
          <t xml:space="preserve"> </t>
        </is>
      </c>
    </row>
    <row r="28">
      <c r="A28" s="3" t="inlineStr">
        <is>
          <t>Equity:</t>
        </is>
      </c>
    </row>
    <row r="29">
      <c r="A29" s="4" t="inlineStr">
        <is>
          <t>Issued - 125,424 shares in both 2021 and 2020</t>
        </is>
      </c>
      <c r="C29" s="6" t="n">
        <v>125424</v>
      </c>
      <c r="D29" s="6" t="n">
        <v>125424</v>
      </c>
    </row>
    <row r="30">
      <c r="A30" s="4" t="inlineStr">
        <is>
          <t>Capital in excess of par value</t>
        </is>
      </c>
      <c r="C30" s="6" t="n">
        <v>1189845</v>
      </c>
      <c r="D30" s="6" t="n">
        <v>1165850</v>
      </c>
    </row>
    <row r="31">
      <c r="A31" s="4" t="inlineStr">
        <is>
          <t>Treasury stock (57,358 and 50,581 shares in 2021 and 2020, respectively), at cost</t>
        </is>
      </c>
      <c r="C31" s="6" t="n">
        <v>-3629265</v>
      </c>
      <c r="D31" s="6" t="n">
        <v>-2776821</v>
      </c>
    </row>
    <row r="32">
      <c r="A32" s="4" t="inlineStr">
        <is>
          <t>Retained earnings</t>
        </is>
      </c>
      <c r="C32" s="6" t="n">
        <v>7787948</v>
      </c>
      <c r="D32" s="6" t="n">
        <v>6679751</v>
      </c>
    </row>
    <row r="33">
      <c r="A33" s="4" t="inlineStr">
        <is>
          <t>Accumulated other comprehensive loss</t>
        </is>
      </c>
      <c r="C33" s="6" t="n">
        <v>-191657</v>
      </c>
      <c r="D33" s="6" t="n">
        <v>-104885</v>
      </c>
    </row>
    <row r="34">
      <c r="A34" s="4" t="inlineStr">
        <is>
          <t>Total shareholders’ equity</t>
        </is>
      </c>
      <c r="C34" s="6" t="n">
        <v>5282295</v>
      </c>
      <c r="D34" s="6" t="n">
        <v>5089319</v>
      </c>
    </row>
    <row r="35">
      <c r="A35" s="4" t="inlineStr">
        <is>
          <t>Noncontrolling interests</t>
        </is>
      </c>
      <c r="C35" s="6" t="n">
        <v>58551</v>
      </c>
      <c r="D35" s="6" t="n">
        <v>59633</v>
      </c>
    </row>
    <row r="36">
      <c r="A36" s="4" t="inlineStr">
        <is>
          <t>Total equity</t>
        </is>
      </c>
      <c r="C36" s="6" t="n">
        <v>5340846</v>
      </c>
      <c r="D36" s="6" t="n">
        <v>5148952</v>
      </c>
    </row>
    <row r="37">
      <c r="A37" s="4" t="inlineStr">
        <is>
          <t>Total liabilities and equity</t>
        </is>
      </c>
      <c r="C37" s="5" t="n">
        <v>19535540</v>
      </c>
      <c r="D37" s="5" t="n">
        <v>17053911</v>
      </c>
    </row>
    <row r="38"/>
    <row r="39">
      <c r="A39" s="4" t="inlineStr">
        <is>
          <t>[1]</t>
        </is>
      </c>
      <c r="B39" s="4" t="inlineStr">
        <is>
          <t>The total carrying value of goodwill as of December 31, 2021, 2020, and 2019 in the table above is reflected net of $1,588,955 of accumulated impairment charges, of which $1,287,100 was recorded in the global components business segment and $301,855 was recorded in the global ECS business segment.</t>
        </is>
      </c>
    </row>
  </sheetData>
  <mergeCells count="3">
    <mergeCell ref="A1:B1"/>
    <mergeCell ref="A38:C38"/>
    <mergeCell ref="B39:C3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Financial Instruments Measured at Fair Value (Details) - USD ($) $ in Thousands</t>
        </is>
      </c>
      <c r="C1" s="2" t="inlineStr">
        <is>
          <t>12 Months Ended</t>
        </is>
      </c>
    </row>
    <row r="2">
      <c r="C2" s="2" t="inlineStr">
        <is>
          <t>Dec. 31, 2021</t>
        </is>
      </c>
      <c r="D2" s="2" t="inlineStr">
        <is>
          <t>Dec. 31, 2020</t>
        </is>
      </c>
      <c r="E2" s="2" t="inlineStr">
        <is>
          <t>Dec. 31, 2019</t>
        </is>
      </c>
    </row>
    <row r="3">
      <c r="A3" s="3" t="inlineStr">
        <is>
          <t>Fair Value Disclosures</t>
        </is>
      </c>
    </row>
    <row r="4">
      <c r="A4" s="4" t="inlineStr">
        <is>
          <t>Equity Method Investment, Ownership Percentage</t>
        </is>
      </c>
      <c r="C4" s="4" t="inlineStr">
        <is>
          <t>8.40%</t>
        </is>
      </c>
    </row>
    <row r="5">
      <c r="A5" s="4" t="inlineStr">
        <is>
          <t>Debt and Equity Securities, Unrealized Gain (Loss)</t>
        </is>
      </c>
      <c r="C5" s="5" t="n">
        <v>-7788</v>
      </c>
      <c r="D5" s="5" t="n">
        <v>-239</v>
      </c>
      <c r="E5" s="5" t="n">
        <v>-4204</v>
      </c>
    </row>
    <row r="6">
      <c r="A6" s="4" t="inlineStr">
        <is>
          <t>Fair Value, Measurements, Recurring [Member]</t>
        </is>
      </c>
    </row>
    <row r="7">
      <c r="A7" s="3" t="inlineStr">
        <is>
          <t>Fair Value Disclosures</t>
        </is>
      </c>
    </row>
    <row r="8">
      <c r="A8" s="4" t="inlineStr">
        <is>
          <t>Cash and Cash Equivalents</t>
        </is>
      </c>
      <c r="B8" s="4" t="inlineStr">
        <is>
          <t>[1]</t>
        </is>
      </c>
      <c r="C8" s="6" t="n">
        <v>4812</v>
      </c>
      <c r="D8" s="6" t="n">
        <v>6062</v>
      </c>
    </row>
    <row r="9">
      <c r="A9" s="4" t="inlineStr">
        <is>
          <t>Equity investments</t>
        </is>
      </c>
      <c r="B9" s="4" t="inlineStr">
        <is>
          <t>[2]</t>
        </is>
      </c>
      <c r="C9" s="6" t="n">
        <v>56985</v>
      </c>
      <c r="D9" s="6" t="n">
        <v>45879</v>
      </c>
    </row>
    <row r="10">
      <c r="A10" s="4" t="inlineStr">
        <is>
          <t>Interest Rate Cash Flow Hedge Asset at Fair Value</t>
        </is>
      </c>
      <c r="C10" s="6" t="n">
        <v>21831</v>
      </c>
      <c r="D10" s="6" t="n">
        <v>20983</v>
      </c>
    </row>
    <row r="11">
      <c r="A11" s="4" t="inlineStr">
        <is>
          <t>Foreign Currency Contract, Asset, Fair Value Disclosure</t>
        </is>
      </c>
      <c r="C11" s="6" t="n">
        <v>40612</v>
      </c>
      <c r="D11" s="6" t="n">
        <v>12760</v>
      </c>
    </row>
    <row r="12">
      <c r="A12" s="4" t="inlineStr">
        <is>
          <t>Total Fair Value Assets And Liabilities Measured On Recurring Basis</t>
        </is>
      </c>
      <c r="C12" s="6" t="n">
        <v>124240</v>
      </c>
      <c r="D12" s="6" t="n">
        <v>85684</v>
      </c>
    </row>
    <row r="13">
      <c r="A13" s="4" t="inlineStr">
        <is>
          <t>Fair Value, Measurements, Recurring [Member] | Fair Value, Inputs, Level 1 [Member]</t>
        </is>
      </c>
    </row>
    <row r="14">
      <c r="A14" s="3" t="inlineStr">
        <is>
          <t>Fair Value Disclosures</t>
        </is>
      </c>
    </row>
    <row r="15">
      <c r="A15" s="4" t="inlineStr">
        <is>
          <t>Cash and Cash Equivalents</t>
        </is>
      </c>
      <c r="B15" s="4" t="inlineStr">
        <is>
          <t>[1]</t>
        </is>
      </c>
      <c r="C15" s="6" t="n">
        <v>4812</v>
      </c>
      <c r="D15" s="6" t="n">
        <v>6062</v>
      </c>
    </row>
    <row r="16">
      <c r="A16" s="4" t="inlineStr">
        <is>
          <t>Equity investments</t>
        </is>
      </c>
      <c r="B16" s="4" t="inlineStr">
        <is>
          <t>[2]</t>
        </is>
      </c>
      <c r="C16" s="6" t="n">
        <v>56985</v>
      </c>
      <c r="D16" s="6" t="n">
        <v>45879</v>
      </c>
    </row>
    <row r="17">
      <c r="A17" s="4" t="inlineStr">
        <is>
          <t>Interest Rate Cash Flow Hedge Asset at Fair Value</t>
        </is>
      </c>
      <c r="C17" s="6" t="n">
        <v>0</v>
      </c>
      <c r="D17" s="6" t="n">
        <v>0</v>
      </c>
    </row>
    <row r="18">
      <c r="A18" s="4" t="inlineStr">
        <is>
          <t>Foreign Currency Contract, Asset, Fair Value Disclosure</t>
        </is>
      </c>
      <c r="C18" s="6" t="n">
        <v>0</v>
      </c>
      <c r="D18" s="6" t="n">
        <v>0</v>
      </c>
    </row>
    <row r="19">
      <c r="A19" s="4" t="inlineStr">
        <is>
          <t>Total Fair Value Assets And Liabilities Measured On Recurring Basis</t>
        </is>
      </c>
      <c r="C19" s="6" t="n">
        <v>61797</v>
      </c>
      <c r="D19" s="6" t="n">
        <v>51941</v>
      </c>
    </row>
    <row r="20">
      <c r="A20" s="4" t="inlineStr">
        <is>
          <t>Fair Value, Measurements, Recurring [Member] | Fair Value, Inputs, Level 2 [Member]</t>
        </is>
      </c>
    </row>
    <row r="21">
      <c r="A21" s="3" t="inlineStr">
        <is>
          <t>Fair Value Disclosures</t>
        </is>
      </c>
    </row>
    <row r="22">
      <c r="A22" s="4" t="inlineStr">
        <is>
          <t>Cash and Cash Equivalents</t>
        </is>
      </c>
      <c r="C22" s="6" t="n">
        <v>0</v>
      </c>
      <c r="D22" s="6" t="n">
        <v>0</v>
      </c>
    </row>
    <row r="23">
      <c r="A23" s="4" t="inlineStr">
        <is>
          <t>Equity investments</t>
        </is>
      </c>
      <c r="C23" s="6" t="n">
        <v>0</v>
      </c>
      <c r="D23" s="6" t="n">
        <v>0</v>
      </c>
    </row>
    <row r="24">
      <c r="A24" s="4" t="inlineStr">
        <is>
          <t>Interest Rate Cash Flow Hedge Asset at Fair Value</t>
        </is>
      </c>
      <c r="C24" s="6" t="n">
        <v>21831</v>
      </c>
      <c r="D24" s="6" t="n">
        <v>20983</v>
      </c>
    </row>
    <row r="25">
      <c r="A25" s="4" t="inlineStr">
        <is>
          <t>Foreign Currency Contract, Asset, Fair Value Disclosure</t>
        </is>
      </c>
      <c r="C25" s="6" t="n">
        <v>40612</v>
      </c>
      <c r="D25" s="6" t="n">
        <v>12760</v>
      </c>
    </row>
    <row r="26">
      <c r="A26" s="4" t="inlineStr">
        <is>
          <t>Total Fair Value Assets And Liabilities Measured On Recurring Basis</t>
        </is>
      </c>
      <c r="C26" s="6" t="n">
        <v>62443</v>
      </c>
      <c r="D26" s="6" t="n">
        <v>33743</v>
      </c>
    </row>
    <row r="27">
      <c r="A27" s="4" t="inlineStr">
        <is>
          <t>Fair Value, Measurements, Recurring [Member] | Fair Value, Inputs, Level 3 [Member]</t>
        </is>
      </c>
    </row>
    <row r="28">
      <c r="A28" s="3" t="inlineStr">
        <is>
          <t>Fair Value Disclosures</t>
        </is>
      </c>
    </row>
    <row r="29">
      <c r="A29" s="4" t="inlineStr">
        <is>
          <t>Cash and Cash Equivalents</t>
        </is>
      </c>
      <c r="C29" s="6" t="n">
        <v>0</v>
      </c>
      <c r="D29" s="6" t="n">
        <v>0</v>
      </c>
    </row>
    <row r="30">
      <c r="A30" s="4" t="inlineStr">
        <is>
          <t>Equity investments</t>
        </is>
      </c>
      <c r="C30" s="6" t="n">
        <v>0</v>
      </c>
      <c r="D30" s="6" t="n">
        <v>0</v>
      </c>
    </row>
    <row r="31">
      <c r="A31" s="4" t="inlineStr">
        <is>
          <t>Interest Rate Cash Flow Hedge Asset at Fair Value</t>
        </is>
      </c>
      <c r="C31" s="6" t="n">
        <v>0</v>
      </c>
      <c r="D31" s="6" t="n">
        <v>0</v>
      </c>
    </row>
    <row r="32">
      <c r="A32" s="4" t="inlineStr">
        <is>
          <t>Foreign Currency Contract, Asset, Fair Value Disclosure</t>
        </is>
      </c>
      <c r="C32" s="6" t="n">
        <v>0</v>
      </c>
      <c r="D32" s="6" t="n">
        <v>0</v>
      </c>
    </row>
    <row r="33">
      <c r="A33" s="4" t="inlineStr">
        <is>
          <t>Total Fair Value Assets And Liabilities Measured On Recurring Basis</t>
        </is>
      </c>
      <c r="C33" s="5" t="n">
        <v>0</v>
      </c>
      <c r="D33" s="5" t="n">
        <v>0</v>
      </c>
    </row>
    <row r="34"/>
    <row r="35">
      <c r="A35" s="4" t="inlineStr">
        <is>
          <t>[1]</t>
        </is>
      </c>
      <c r="B35" s="4" t="inlineStr">
        <is>
          <t>Cash equivalents include highly liquid investments with an original maturity of less than three months.</t>
        </is>
      </c>
    </row>
    <row r="36">
      <c r="A36" s="4" t="inlineStr">
        <is>
          <t>[2]</t>
        </is>
      </c>
      <c r="B36" s="4" t="inlineStr">
        <is>
          <t>The company has an 8.4% equity ownership interest in Marubun Corporation and a portfolio of mutual funds with quoted market prices. During 2021, 2020, and 2019 the company recorded unrealized gains (losses) of $7,788, $(239), and $4,204, respectively, on equity securities held at the end of each year.</t>
        </is>
      </c>
    </row>
  </sheetData>
  <mergeCells count="5">
    <mergeCell ref="A1:B2"/>
    <mergeCell ref="C1:E1"/>
    <mergeCell ref="A34:D34"/>
    <mergeCell ref="B35:D35"/>
    <mergeCell ref="B36:D3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Financial Instruments Measured at Fair Value - Derivatives (Details) € in Thousands, $ in Thousands</t>
        </is>
      </c>
      <c r="C1" s="2" t="inlineStr">
        <is>
          <t>12 Months Ended</t>
        </is>
      </c>
    </row>
    <row r="2">
      <c r="C2" s="2" t="inlineStr">
        <is>
          <t>Dec. 31, 2021USD ($)</t>
        </is>
      </c>
      <c r="D2" s="2" t="inlineStr">
        <is>
          <t>Dec. 31, 2020USD ($)</t>
        </is>
      </c>
      <c r="E2" s="2" t="inlineStr">
        <is>
          <t>Dec. 31, 2019USD ($)</t>
        </is>
      </c>
      <c r="F2" s="2" t="inlineStr">
        <is>
          <t>Dec. 31, 2021EUR (€)</t>
        </is>
      </c>
    </row>
    <row r="3">
      <c r="A3" s="3" t="inlineStr">
        <is>
          <t>Derivatives, Fair Value [Line Items]</t>
        </is>
      </c>
    </row>
    <row r="4">
      <c r="A4" s="4" t="inlineStr">
        <is>
          <t>Unrealized Gain (Loss) on Foreign Exchange Contracts Designated as Net Investment Hedges, Net</t>
        </is>
      </c>
      <c r="C4" s="5" t="n">
        <v>14452</v>
      </c>
      <c r="D4" s="5" t="n">
        <v>-13488</v>
      </c>
      <c r="E4" s="5" t="n">
        <v>10368</v>
      </c>
    </row>
    <row r="5">
      <c r="A5" s="4" t="inlineStr">
        <is>
          <t>Derivative Instruments, Gain (Loss) Recognized in Income, Net</t>
        </is>
      </c>
      <c r="C5" s="6" t="n">
        <v>5718</v>
      </c>
      <c r="D5" s="6" t="n">
        <v>4826</v>
      </c>
      <c r="E5" s="6" t="n">
        <v>6770</v>
      </c>
    </row>
    <row r="6">
      <c r="A6" s="4" t="inlineStr">
        <is>
          <t>Derivative (Gain (Loss) Recognized in Other Comprehensive Income before reclassification, net of tax</t>
        </is>
      </c>
      <c r="C6" s="6" t="n">
        <v>40365</v>
      </c>
      <c r="D6" s="6" t="n">
        <v>-18825</v>
      </c>
      <c r="E6" s="6" t="n">
        <v>7722</v>
      </c>
    </row>
    <row r="7">
      <c r="A7" s="4" t="inlineStr">
        <is>
          <t>Derivative, Notional Amount</t>
        </is>
      </c>
      <c r="C7" s="6" t="n">
        <v>1125997</v>
      </c>
      <c r="D7" s="6" t="n">
        <v>914930</v>
      </c>
    </row>
    <row r="8">
      <c r="A8" s="4" t="inlineStr">
        <is>
          <t>Other Comprehensive Income (Loss), Derivative, Excluded Component, Increase (Decrease), before Adjustments, after Tax</t>
        </is>
      </c>
      <c r="C8" s="6" t="n">
        <v>-617</v>
      </c>
      <c r="D8" s="6" t="n">
        <v>17991</v>
      </c>
      <c r="E8" s="6" t="n">
        <v>10734</v>
      </c>
    </row>
    <row r="9">
      <c r="A9" s="4" t="inlineStr">
        <is>
          <t>Debt Instrument, Face Amount</t>
        </is>
      </c>
      <c r="C9" s="5" t="n">
        <v>500</v>
      </c>
    </row>
    <row r="10">
      <c r="A10" s="4" t="inlineStr">
        <is>
          <t>Notes Due in 2032 - 2.95%</t>
        </is>
      </c>
    </row>
    <row r="11">
      <c r="A11" s="3" t="inlineStr">
        <is>
          <t>Derivatives, Fair Value [Line Items]</t>
        </is>
      </c>
    </row>
    <row r="12">
      <c r="A12" s="4" t="inlineStr">
        <is>
          <t>Debt Instrument, Interest Rate, Stated Percentage</t>
        </is>
      </c>
      <c r="C12" s="4" t="inlineStr">
        <is>
          <t>2.95%</t>
        </is>
      </c>
      <c r="F12" s="4" t="inlineStr">
        <is>
          <t>2.95%</t>
        </is>
      </c>
    </row>
    <row r="13">
      <c r="A13" s="4" t="inlineStr">
        <is>
          <t>Fair Value, Measurements, Recurring [Member]</t>
        </is>
      </c>
    </row>
    <row r="14">
      <c r="A14" s="3" t="inlineStr">
        <is>
          <t>Derivatives, Fair Value [Line Items]</t>
        </is>
      </c>
    </row>
    <row r="15">
      <c r="A15" s="4" t="inlineStr">
        <is>
          <t>Interest Rate Cash Flow Hedge Asset at Fair Value</t>
        </is>
      </c>
      <c r="C15" s="5" t="n">
        <v>21831</v>
      </c>
      <c r="D15" s="6" t="n">
        <v>20983</v>
      </c>
    </row>
    <row r="16">
      <c r="A16" s="4" t="inlineStr">
        <is>
          <t>Fair Value, Inputs, Level 1 [Member] | Fair Value, Measurements, Recurring [Member]</t>
        </is>
      </c>
    </row>
    <row r="17">
      <c r="A17" s="3" t="inlineStr">
        <is>
          <t>Derivatives, Fair Value [Line Items]</t>
        </is>
      </c>
    </row>
    <row r="18">
      <c r="A18" s="4" t="inlineStr">
        <is>
          <t>Interest Rate Cash Flow Hedge Asset at Fair Value</t>
        </is>
      </c>
      <c r="C18" s="6" t="n">
        <v>0</v>
      </c>
      <c r="D18" s="6" t="n">
        <v>0</v>
      </c>
    </row>
    <row r="19">
      <c r="A19" s="4" t="inlineStr">
        <is>
          <t>Fair Value, Inputs, Level 2 [Member] | Fair Value, Measurements, Recurring [Member]</t>
        </is>
      </c>
    </row>
    <row r="20">
      <c r="A20" s="3" t="inlineStr">
        <is>
          <t>Derivatives, Fair Value [Line Items]</t>
        </is>
      </c>
    </row>
    <row r="21">
      <c r="A21" s="4" t="inlineStr">
        <is>
          <t>Interest Rate Cash Flow Hedge Asset at Fair Value</t>
        </is>
      </c>
      <c r="C21" s="6" t="n">
        <v>21831</v>
      </c>
      <c r="D21" s="6" t="n">
        <v>20983</v>
      </c>
    </row>
    <row r="22">
      <c r="A22" s="4" t="inlineStr">
        <is>
          <t>Fair Value, Inputs, Level 3 [Member] | Fair Value, Measurements, Recurring [Member]</t>
        </is>
      </c>
    </row>
    <row r="23">
      <c r="A23" s="3" t="inlineStr">
        <is>
          <t>Derivatives, Fair Value [Line Items]</t>
        </is>
      </c>
    </row>
    <row r="24">
      <c r="A24" s="4" t="inlineStr">
        <is>
          <t>Interest Rate Cash Flow Hedge Asset at Fair Value</t>
        </is>
      </c>
      <c r="C24" s="6" t="n">
        <v>0</v>
      </c>
      <c r="D24" s="6" t="n">
        <v>0</v>
      </c>
    </row>
    <row r="25">
      <c r="A25" s="4" t="inlineStr">
        <is>
          <t>Net Investment Hedging [Member] | Designated as Hedging Instrument [Member]</t>
        </is>
      </c>
    </row>
    <row r="26">
      <c r="A26" s="3" t="inlineStr">
        <is>
          <t>Derivatives, Fair Value [Line Items]</t>
        </is>
      </c>
    </row>
    <row r="27">
      <c r="A27" s="4" t="inlineStr">
        <is>
          <t>Derivative Instruments, Gain (Loss) Recognized in Income, Net</t>
        </is>
      </c>
      <c r="B27" s="4" t="inlineStr">
        <is>
          <t>[1]</t>
        </is>
      </c>
      <c r="C27" s="6" t="n">
        <v>8805</v>
      </c>
      <c r="D27" s="6" t="n">
        <v>8805</v>
      </c>
      <c r="E27" s="6" t="n">
        <v>8068</v>
      </c>
    </row>
    <row r="28">
      <c r="A28" s="4" t="inlineStr">
        <is>
          <t>Derivative (Gain (Loss) Recognized in Other Comprehensive Income before reclassification, net of tax</t>
        </is>
      </c>
      <c r="B28" s="4" t="inlineStr">
        <is>
          <t>[2]</t>
        </is>
      </c>
      <c r="C28" s="6" t="n">
        <v>21133</v>
      </c>
      <c r="D28" s="6" t="n">
        <v>-6802</v>
      </c>
      <c r="E28" s="6" t="n">
        <v>16489</v>
      </c>
    </row>
    <row r="29">
      <c r="A29" s="4" t="inlineStr">
        <is>
          <t>Cash Flow Hedging [Member] | Designated as Hedging Instrument [Member] | Interest Rate Swap [Member]</t>
        </is>
      </c>
    </row>
    <row r="30">
      <c r="A30" s="3" t="inlineStr">
        <is>
          <t>Derivatives, Fair Value [Line Items]</t>
        </is>
      </c>
    </row>
    <row r="31">
      <c r="A31" s="4" t="inlineStr">
        <is>
          <t>Derivative Instruments, Gain (Loss) Recognized in Income, Net</t>
        </is>
      </c>
      <c r="C31" s="6" t="n">
        <v>-3087</v>
      </c>
      <c r="D31" s="6" t="n">
        <v>-3979</v>
      </c>
      <c r="E31" s="6" t="n">
        <v>-1298</v>
      </c>
    </row>
    <row r="32">
      <c r="A32" s="4" t="inlineStr">
        <is>
          <t>Derivative (Gain (Loss) Recognized in Other Comprehensive Income before reclassification, net of tax</t>
        </is>
      </c>
      <c r="C32" s="5" t="n">
        <v>19232</v>
      </c>
      <c r="D32" s="5" t="n">
        <v>-12023</v>
      </c>
      <c r="E32" s="5" t="n">
        <v>-8767</v>
      </c>
    </row>
    <row r="33">
      <c r="A33" s="4" t="inlineStr">
        <is>
          <t>Maturity March 2023 [Member] | Foreign Exchange Forward [Member]</t>
        </is>
      </c>
    </row>
    <row r="34">
      <c r="A34" s="3" t="inlineStr">
        <is>
          <t>Derivatives, Fair Value [Line Items]</t>
        </is>
      </c>
    </row>
    <row r="35">
      <c r="A35" s="4" t="inlineStr">
        <is>
          <t>Derivative, Notional Amount | €</t>
        </is>
      </c>
      <c r="F35" s="8" t="n">
        <v>50000</v>
      </c>
    </row>
    <row r="36">
      <c r="A36" s="4" t="inlineStr">
        <is>
          <t>Maturity September 2024 [Member] | Foreign Exchange Forward [Member]</t>
        </is>
      </c>
    </row>
    <row r="37">
      <c r="A37" s="3" t="inlineStr">
        <is>
          <t>Derivatives, Fair Value [Line Items]</t>
        </is>
      </c>
    </row>
    <row r="38">
      <c r="A38" s="4" t="inlineStr">
        <is>
          <t>Derivative, Notional Amount | €</t>
        </is>
      </c>
      <c r="F38" s="6" t="n">
        <v>50000</v>
      </c>
    </row>
    <row r="39">
      <c r="A39" s="4" t="inlineStr">
        <is>
          <t>Maturity April 2025 [Member] | Foreign Exchange Forward [Member]</t>
        </is>
      </c>
    </row>
    <row r="40">
      <c r="A40" s="3" t="inlineStr">
        <is>
          <t>Derivatives, Fair Value [Line Items]</t>
        </is>
      </c>
    </row>
    <row r="41">
      <c r="A41" s="4" t="inlineStr">
        <is>
          <t>Derivative, Notional Amount | €</t>
        </is>
      </c>
      <c r="F41" s="6" t="n">
        <v>100000</v>
      </c>
    </row>
    <row r="42">
      <c r="A42" s="4" t="inlineStr">
        <is>
          <t>Maturity January 2028 [Member] | Foreign Exchange Forward [Member]</t>
        </is>
      </c>
    </row>
    <row r="43">
      <c r="A43" s="3" t="inlineStr">
        <is>
          <t>Derivatives, Fair Value [Line Items]</t>
        </is>
      </c>
    </row>
    <row r="44">
      <c r="A44" s="4" t="inlineStr">
        <is>
          <t>Derivative, Notional Amount | €</t>
        </is>
      </c>
      <c r="F44" s="6" t="n">
        <v>100000</v>
      </c>
    </row>
    <row r="45">
      <c r="A45" s="4" t="inlineStr">
        <is>
          <t>All Maturities [Member] | Foreign Exchange Forward [Member]</t>
        </is>
      </c>
    </row>
    <row r="46">
      <c r="A46" s="3" t="inlineStr">
        <is>
          <t>Derivatives, Fair Value [Line Items]</t>
        </is>
      </c>
    </row>
    <row r="47">
      <c r="A47" s="4" t="inlineStr">
        <is>
          <t>Derivative, Notional Amount | €</t>
        </is>
      </c>
      <c r="F47" s="8" t="n">
        <v>300000</v>
      </c>
    </row>
    <row r="48">
      <c r="A48" s="4" t="inlineStr">
        <is>
          <t>Maturity December 2024 | Cash Flow Hedging [Member] | Designated as Hedging Instrument [Member] | Interest Rate Swap [Member]</t>
        </is>
      </c>
    </row>
    <row r="49">
      <c r="A49" s="3" t="inlineStr">
        <is>
          <t>Derivatives, Fair Value [Line Items]</t>
        </is>
      </c>
    </row>
    <row r="50">
      <c r="A50" s="4" t="inlineStr">
        <is>
          <t>Derivative, Average Fixed Interest Rate</t>
        </is>
      </c>
      <c r="C50" s="4" t="inlineStr">
        <is>
          <t>0.97%</t>
        </is>
      </c>
      <c r="D50" s="4" t="inlineStr">
        <is>
          <t>0.97%</t>
        </is>
      </c>
      <c r="F50" s="4" t="inlineStr">
        <is>
          <t>0.97%</t>
        </is>
      </c>
    </row>
    <row r="51">
      <c r="A51" s="4" t="inlineStr">
        <is>
          <t>Derivative, Notional Amount</t>
        </is>
      </c>
      <c r="C51" s="5" t="n">
        <v>300000</v>
      </c>
      <c r="D51" s="5" t="n">
        <v>300000</v>
      </c>
    </row>
    <row r="52">
      <c r="A52" s="4" t="inlineStr">
        <is>
          <t>Maturity June 2022 | Cash Flow Hedging [Member] | Designated as Hedging Instrument [Member] | Interest Rate Swap [Member]</t>
        </is>
      </c>
    </row>
    <row r="53">
      <c r="A53" s="3" t="inlineStr">
        <is>
          <t>Derivatives, Fair Value [Line Items]</t>
        </is>
      </c>
    </row>
    <row r="54">
      <c r="A54" s="4" t="inlineStr">
        <is>
          <t>Derivative, Average Fixed Interest Rate</t>
        </is>
      </c>
      <c r="D54" s="4" t="inlineStr">
        <is>
          <t>0.90%</t>
        </is>
      </c>
    </row>
    <row r="55">
      <c r="A55" s="4" t="inlineStr">
        <is>
          <t>Derivative, Notional Amount</t>
        </is>
      </c>
      <c r="D55" s="5" t="n">
        <v>300000</v>
      </c>
    </row>
    <row r="56">
      <c r="A56" s="4" t="inlineStr">
        <is>
          <t>Proceeds from Derivative Instrument, Financing Activities</t>
        </is>
      </c>
      <c r="C56" s="6" t="n">
        <v>24896</v>
      </c>
    </row>
    <row r="57">
      <c r="A57" s="4" t="inlineStr">
        <is>
          <t>Maturity June 2020 | Cash Flow Hedging [Member] | Designated as Hedging Instrument [Member] | Interest Rate Swap [Member]</t>
        </is>
      </c>
    </row>
    <row r="58">
      <c r="A58" s="3" t="inlineStr">
        <is>
          <t>Derivatives, Fair Value [Line Items]</t>
        </is>
      </c>
    </row>
    <row r="59">
      <c r="A59" s="4" t="inlineStr">
        <is>
          <t>Settlement of forward-starting interest rate swap</t>
        </is>
      </c>
      <c r="D59" s="6" t="n">
        <v>48378</v>
      </c>
    </row>
    <row r="60">
      <c r="A60" s="4" t="inlineStr">
        <is>
          <t>Reclassification from Accumulated Other Comprehensive Income, Current Period, Net of Tax</t>
        </is>
      </c>
      <c r="C60" s="6" t="n">
        <v>-1493</v>
      </c>
      <c r="D60" s="6" t="n">
        <v>-2616</v>
      </c>
    </row>
    <row r="61">
      <c r="A61" s="4" t="inlineStr">
        <is>
          <t>Other Comprehensive Income (Loss), Cash Flow Hedge, Gain (Loss), before Reclassification, Tax</t>
        </is>
      </c>
      <c r="C61" s="6" t="n">
        <v>-33071</v>
      </c>
      <c r="D61" s="5" t="n">
        <v>-34751</v>
      </c>
    </row>
    <row r="62">
      <c r="A62" s="4" t="inlineStr">
        <is>
          <t>Unrealized Gain (Loss) on Interest Rate Cash Flow Hedges, Pretax, Accumulated Other Comprehensive Income (Loss)</t>
        </is>
      </c>
      <c r="C62" s="5" t="n">
        <v>44269</v>
      </c>
    </row>
    <row r="63"/>
    <row r="64">
      <c r="A64" s="4" t="inlineStr">
        <is>
          <t>[1]</t>
        </is>
      </c>
      <c r="B64" s="4" t="inlineStr">
        <is>
          <t>Represents derivative amounts excluded from the assessment of effectiveness for the net investment hedges reclassified from CTA to Interest and other financing expenses, net.</t>
        </is>
      </c>
    </row>
    <row r="65">
      <c r="A65" s="4" t="inlineStr">
        <is>
          <t>[2]</t>
        </is>
      </c>
      <c r="B65" s="4" t="inlineStr">
        <is>
          <t>Includes derivative gains (losses) excluded from the assessment of effectiveness for the net investment hedges and recognized in other comprehensive income (net of tax) of $(617), $17,991, and $10,734 for 2021, 2020, and 2019, respectively.</t>
        </is>
      </c>
    </row>
  </sheetData>
  <mergeCells count="5">
    <mergeCell ref="A1:B2"/>
    <mergeCell ref="C1:E1"/>
    <mergeCell ref="A63:E63"/>
    <mergeCell ref="B64:E64"/>
    <mergeCell ref="B65:E6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Income Taxe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Income Tax Contingency [Line Items]</t>
        </is>
      </c>
    </row>
    <row r="4">
      <c r="A4" s="4" t="inlineStr">
        <is>
          <t>U.S. tax on foreign earnings</t>
        </is>
      </c>
      <c r="B4" s="5" t="n">
        <v>10289</v>
      </c>
      <c r="C4" s="5" t="n">
        <v>5316</v>
      </c>
      <c r="D4" s="5" t="n">
        <v>26013</v>
      </c>
    </row>
    <row r="5">
      <c r="A5" s="4" t="inlineStr">
        <is>
          <t>Taxes Payable for the transition tax on foreign unremitted earnings</t>
        </is>
      </c>
      <c r="B5" s="5" t="n">
        <v>30857</v>
      </c>
    </row>
    <row r="6">
      <c r="A6" s="4" t="inlineStr">
        <is>
          <t>Effective Income Tax Rate Reconciliation, at Federal Statutory Income Tax Rate</t>
        </is>
      </c>
      <c r="B6" s="4" t="inlineStr">
        <is>
          <t>21.00%</t>
        </is>
      </c>
    </row>
    <row r="7">
      <c r="A7" s="4" t="inlineStr">
        <is>
          <t>Unrecognized Tax Benefits</t>
        </is>
      </c>
      <c r="B7" s="5" t="n">
        <v>71422</v>
      </c>
      <c r="C7" s="6" t="n">
        <v>62203</v>
      </c>
      <c r="D7" s="6" t="n">
        <v>52986</v>
      </c>
      <c r="E7" s="5" t="n">
        <v>35879</v>
      </c>
    </row>
    <row r="8">
      <c r="A8" s="4" t="inlineStr">
        <is>
          <t>Unrecognized Tax Benefits, Interest on Income Taxes Expense</t>
        </is>
      </c>
      <c r="B8" s="6" t="n">
        <v>1302</v>
      </c>
      <c r="C8" s="6" t="n">
        <v>1862</v>
      </c>
      <c r="D8" s="6" t="n">
        <v>1469</v>
      </c>
    </row>
    <row r="9">
      <c r="A9" s="4" t="inlineStr">
        <is>
          <t>Unrecognized Tax Benefits, Income Tax Penalties and Interest Accrued</t>
        </is>
      </c>
      <c r="B9" s="6" t="n">
        <v>9091</v>
      </c>
      <c r="C9" s="6" t="n">
        <v>8100</v>
      </c>
    </row>
    <row r="10">
      <c r="A10" s="4" t="inlineStr">
        <is>
          <t>Undistributed Earnings of Foreign Subsidiaries</t>
        </is>
      </c>
      <c r="B10" s="6" t="n">
        <v>2487000</v>
      </c>
    </row>
    <row r="11">
      <c r="A11" s="4" t="inlineStr">
        <is>
          <t>Income Taxes Paid, Net</t>
        </is>
      </c>
      <c r="B11" s="6" t="n">
        <v>221088</v>
      </c>
      <c r="C11" s="6" t="n">
        <v>160143</v>
      </c>
      <c r="D11" s="6" t="n">
        <v>188601</v>
      </c>
    </row>
    <row r="12">
      <c r="A12" s="4" t="inlineStr">
        <is>
          <t>International [Member]</t>
        </is>
      </c>
    </row>
    <row r="13">
      <c r="A13" s="3" t="inlineStr">
        <is>
          <t>Income Tax Contingency [Line Items]</t>
        </is>
      </c>
    </row>
    <row r="14">
      <c r="A14" s="4" t="inlineStr">
        <is>
          <t>Tax Credit Carryforward, Amount</t>
        </is>
      </c>
      <c r="B14" s="6" t="n">
        <v>205642</v>
      </c>
    </row>
    <row r="15">
      <c r="A15" s="4" t="inlineStr">
        <is>
          <t>Tax Credit Carryforward, Subject to Expiration</t>
        </is>
      </c>
      <c r="B15" s="6" t="n">
        <v>16733</v>
      </c>
    </row>
    <row r="16">
      <c r="A16" s="4" t="inlineStr">
        <is>
          <t>Tax Credit Carryforward, No Expiration</t>
        </is>
      </c>
      <c r="B16" s="6" t="n">
        <v>188909</v>
      </c>
    </row>
    <row r="17">
      <c r="A17" s="4" t="inlineStr">
        <is>
          <t>Tax Credit Carryforward, Deferred Tax Asset</t>
        </is>
      </c>
      <c r="B17" s="6" t="n">
        <v>40623</v>
      </c>
    </row>
    <row r="18">
      <c r="A18" s="4" t="inlineStr">
        <is>
          <t>Other Tax Carryforward, Valuation Allowance</t>
        </is>
      </c>
      <c r="B18" s="6" t="n">
        <v>7366</v>
      </c>
    </row>
    <row r="19">
      <c r="A19" s="4" t="inlineStr">
        <is>
          <t>Distributed Earnings [Member]</t>
        </is>
      </c>
    </row>
    <row r="20">
      <c r="A20" s="3" t="inlineStr">
        <is>
          <t>Income Tax Contingency [Line Items]</t>
        </is>
      </c>
    </row>
    <row r="21">
      <c r="A21" s="4" t="inlineStr">
        <is>
          <t>Foreign Earnings Repatriated</t>
        </is>
      </c>
      <c r="B21" s="6" t="n">
        <v>53600</v>
      </c>
      <c r="C21" s="6" t="n">
        <v>349000</v>
      </c>
      <c r="D21" s="6" t="n">
        <v>761000</v>
      </c>
    </row>
    <row r="22">
      <c r="A22" s="4" t="inlineStr">
        <is>
          <t>Undistributed Earnings [Member]</t>
        </is>
      </c>
    </row>
    <row r="23">
      <c r="A23" s="3" t="inlineStr">
        <is>
          <t>Income Tax Contingency [Line Items]</t>
        </is>
      </c>
    </row>
    <row r="24">
      <c r="A24" s="4" t="inlineStr">
        <is>
          <t>Foreign Earnings Repatriated</t>
        </is>
      </c>
      <c r="B24" s="6" t="n">
        <v>2180000</v>
      </c>
    </row>
    <row r="25">
      <c r="A25" s="4" t="inlineStr">
        <is>
          <t>Tax expense related to federal GILTI tax [Member]</t>
        </is>
      </c>
    </row>
    <row r="26">
      <c r="A26" s="3" t="inlineStr">
        <is>
          <t>Income Tax Contingency [Line Items]</t>
        </is>
      </c>
    </row>
    <row r="27">
      <c r="A27" s="4" t="inlineStr">
        <is>
          <t>U.S. tax on foreign earnings</t>
        </is>
      </c>
      <c r="C27" s="5" t="n">
        <v>233</v>
      </c>
      <c r="D27" s="5" t="n">
        <v>31042</v>
      </c>
    </row>
    <row r="28">
      <c r="A28" s="4" t="inlineStr">
        <is>
          <t>Tax benefit related to federal GILTI tax</t>
        </is>
      </c>
    </row>
    <row r="29">
      <c r="A29" s="3" t="inlineStr">
        <is>
          <t>Income Tax Contingency [Line Items]</t>
        </is>
      </c>
    </row>
    <row r="30">
      <c r="A30" s="4" t="inlineStr">
        <is>
          <t>U.S. tax on foreign earnings</t>
        </is>
      </c>
      <c r="B30" s="5" t="n">
        <v>1228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Current Federal Tax Expense (Benefit)</t>
        </is>
      </c>
      <c r="B4" s="5" t="n">
        <v>68555</v>
      </c>
      <c r="C4" s="5" t="n">
        <v>5085</v>
      </c>
      <c r="D4" s="5" t="n">
        <v>3887</v>
      </c>
    </row>
    <row r="5">
      <c r="A5" s="4" t="inlineStr">
        <is>
          <t>Current State and Local Tax Expense (Benefit)</t>
        </is>
      </c>
      <c r="B5" s="6" t="n">
        <v>18418</v>
      </c>
      <c r="C5" s="6" t="n">
        <v>7114</v>
      </c>
      <c r="D5" s="6" t="n">
        <v>-69</v>
      </c>
    </row>
    <row r="6">
      <c r="A6" s="4" t="inlineStr">
        <is>
          <t>Current International Tax Expense (Benefit)</t>
        </is>
      </c>
      <c r="B6" s="6" t="n">
        <v>214184</v>
      </c>
      <c r="C6" s="6" t="n">
        <v>130883</v>
      </c>
      <c r="D6" s="6" t="n">
        <v>134808</v>
      </c>
    </row>
    <row r="7">
      <c r="A7" s="4" t="inlineStr">
        <is>
          <t>Current Income Tax Expense (Benefit)</t>
        </is>
      </c>
      <c r="B7" s="6" t="n">
        <v>301157</v>
      </c>
      <c r="C7" s="6" t="n">
        <v>143082</v>
      </c>
      <c r="D7" s="6" t="n">
        <v>138626</v>
      </c>
    </row>
    <row r="8">
      <c r="A8" s="4" t="inlineStr">
        <is>
          <t>Deferred Federal Income Tax Expense (Benefit)</t>
        </is>
      </c>
      <c r="B8" s="6" t="n">
        <v>-347</v>
      </c>
      <c r="C8" s="6" t="n">
        <v>13496</v>
      </c>
      <c r="D8" s="6" t="n">
        <v>-54356</v>
      </c>
    </row>
    <row r="9">
      <c r="A9" s="4" t="inlineStr">
        <is>
          <t>Deferred State and Local Income Tax Expense (Benefit)</t>
        </is>
      </c>
      <c r="B9" s="6" t="n">
        <v>-388</v>
      </c>
      <c r="C9" s="6" t="n">
        <v>4603</v>
      </c>
      <c r="D9" s="6" t="n">
        <v>-2710</v>
      </c>
    </row>
    <row r="10">
      <c r="A10" s="4" t="inlineStr">
        <is>
          <t>Deferred International Income Tax Expense (Benefit)</t>
        </is>
      </c>
      <c r="B10" s="6" t="n">
        <v>25484</v>
      </c>
      <c r="C10" s="6" t="n">
        <v>11614</v>
      </c>
      <c r="D10" s="6" t="n">
        <v>6778</v>
      </c>
    </row>
    <row r="11">
      <c r="A11" s="4" t="inlineStr">
        <is>
          <t>Deferred income taxes</t>
        </is>
      </c>
      <c r="B11" s="6" t="n">
        <v>24749</v>
      </c>
      <c r="C11" s="6" t="n">
        <v>29713</v>
      </c>
      <c r="D11" s="6" t="n">
        <v>-50288</v>
      </c>
    </row>
    <row r="12">
      <c r="A12" s="4" t="inlineStr">
        <is>
          <t>Provision (benefit) for income taxes</t>
        </is>
      </c>
      <c r="B12" s="5" t="n">
        <v>325906</v>
      </c>
      <c r="C12" s="5" t="n">
        <v>172795</v>
      </c>
      <c r="D12" s="5" t="n">
        <v>8833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 Effective Income Tax Reconciliation (Details) - USD ($) $ in Thousands</t>
        </is>
      </c>
      <c r="C1" s="2" t="inlineStr">
        <is>
          <t>12 Months Ended</t>
        </is>
      </c>
    </row>
    <row r="2">
      <c r="C2" s="2" t="inlineStr">
        <is>
          <t>Dec. 31, 2021</t>
        </is>
      </c>
      <c r="D2" s="2" t="inlineStr">
        <is>
          <t>Dec. 31, 2020</t>
        </is>
      </c>
      <c r="E2" s="2" t="inlineStr">
        <is>
          <t>Dec. 31, 2019</t>
        </is>
      </c>
    </row>
    <row r="3">
      <c r="A3" s="3" t="inlineStr">
        <is>
          <t>Effective income tax reconciliation table [Line Items]</t>
        </is>
      </c>
    </row>
    <row r="4">
      <c r="A4" s="4" t="inlineStr">
        <is>
          <t>Effective Income Tax Rate Reconciliation, at Federal Statutory Income Tax Rate</t>
        </is>
      </c>
      <c r="C4" s="4" t="inlineStr">
        <is>
          <t>21.00%</t>
        </is>
      </c>
    </row>
    <row r="5">
      <c r="A5" s="4" t="inlineStr">
        <is>
          <t>United States</t>
        </is>
      </c>
      <c r="C5" s="5" t="n">
        <v>339499</v>
      </c>
      <c r="D5" s="5" t="n">
        <v>104637</v>
      </c>
      <c r="E5" s="5" t="n">
        <v>-557592</v>
      </c>
    </row>
    <row r="6">
      <c r="A6" s="4" t="inlineStr">
        <is>
          <t>International</t>
        </is>
      </c>
      <c r="C6" s="6" t="n">
        <v>1096875</v>
      </c>
      <c r="D6" s="6" t="n">
        <v>654622</v>
      </c>
      <c r="E6" s="6" t="n">
        <v>445762</v>
      </c>
    </row>
    <row r="7">
      <c r="A7" s="4" t="inlineStr">
        <is>
          <t>Income (loss) before income taxes</t>
        </is>
      </c>
      <c r="C7" s="6" t="n">
        <v>1436374</v>
      </c>
      <c r="D7" s="6" t="n">
        <v>759259</v>
      </c>
      <c r="E7" s="6" t="n">
        <v>-111830</v>
      </c>
    </row>
    <row r="8">
      <c r="A8" s="4" t="inlineStr">
        <is>
          <t>Provision (benefit) at statutory tax rate</t>
        </is>
      </c>
      <c r="C8" s="6" t="n">
        <v>301638</v>
      </c>
      <c r="D8" s="6" t="n">
        <v>159444</v>
      </c>
      <c r="E8" s="6" t="n">
        <v>-23484</v>
      </c>
    </row>
    <row r="9">
      <c r="A9" s="4" t="inlineStr">
        <is>
          <t>State taxes (benefit), net of federal benefit</t>
        </is>
      </c>
      <c r="C9" s="6" t="n">
        <v>14162</v>
      </c>
      <c r="D9" s="6" t="n">
        <v>10218</v>
      </c>
      <c r="E9" s="6" t="n">
        <v>-2051</v>
      </c>
    </row>
    <row r="10">
      <c r="A10" s="4" t="inlineStr">
        <is>
          <t>International effective tax rate differential</t>
        </is>
      </c>
      <c r="C10" s="6" t="n">
        <v>-5402</v>
      </c>
      <c r="D10" s="6" t="n">
        <v>3112</v>
      </c>
      <c r="E10" s="6" t="n">
        <v>17474</v>
      </c>
    </row>
    <row r="11">
      <c r="A11" s="4" t="inlineStr">
        <is>
          <t>U.S. tax on foreign earnings</t>
        </is>
      </c>
      <c r="C11" s="6" t="n">
        <v>10289</v>
      </c>
      <c r="D11" s="6" t="n">
        <v>5316</v>
      </c>
      <c r="E11" s="6" t="n">
        <v>26013</v>
      </c>
    </row>
    <row r="12">
      <c r="A12" s="4" t="inlineStr">
        <is>
          <t>Tax expense (benefit) on wind down of business</t>
        </is>
      </c>
      <c r="B12" s="4" t="inlineStr">
        <is>
          <t>[1]</t>
        </is>
      </c>
      <c r="C12" s="6" t="n">
        <v>0</v>
      </c>
      <c r="D12" s="6" t="n">
        <v>1937</v>
      </c>
      <c r="E12" s="6" t="n">
        <v>-11311</v>
      </c>
    </row>
    <row r="13">
      <c r="A13" s="4" t="inlineStr">
        <is>
          <t>Change in valuation allowance</t>
        </is>
      </c>
      <c r="C13" s="6" t="n">
        <v>-1723</v>
      </c>
      <c r="D13" s="6" t="n">
        <v>2906</v>
      </c>
      <c r="E13" s="6" t="n">
        <v>1305</v>
      </c>
    </row>
    <row r="14">
      <c r="A14" s="4" t="inlineStr">
        <is>
          <t>Other non-deductible expenses</t>
        </is>
      </c>
      <c r="C14" s="6" t="n">
        <v>9058</v>
      </c>
      <c r="D14" s="6" t="n">
        <v>2600</v>
      </c>
      <c r="E14" s="6" t="n">
        <v>1585</v>
      </c>
    </row>
    <row r="15">
      <c r="A15" s="4" t="inlineStr">
        <is>
          <t>Changes in tax accruals</t>
        </is>
      </c>
      <c r="C15" s="6" t="n">
        <v>9937</v>
      </c>
      <c r="D15" s="6" t="n">
        <v>3089</v>
      </c>
      <c r="E15" s="6" t="n">
        <v>10418</v>
      </c>
    </row>
    <row r="16">
      <c r="A16" s="4" t="inlineStr">
        <is>
          <t>Tax Credits</t>
        </is>
      </c>
      <c r="C16" s="6" t="n">
        <v>-17555</v>
      </c>
      <c r="D16" s="6" t="n">
        <v>-16075</v>
      </c>
      <c r="E16" s="6" t="n">
        <v>-3034</v>
      </c>
    </row>
    <row r="17">
      <c r="A17" s="4" t="inlineStr">
        <is>
          <t>Non-deductible portion of impairment of goodwill</t>
        </is>
      </c>
      <c r="C17" s="6" t="n">
        <v>0</v>
      </c>
      <c r="D17" s="6" t="n">
        <v>0</v>
      </c>
      <c r="E17" s="6" t="n">
        <v>75900</v>
      </c>
    </row>
    <row r="18">
      <c r="A18" s="4" t="inlineStr">
        <is>
          <t>Other</t>
        </is>
      </c>
      <c r="C18" s="6" t="n">
        <v>5502</v>
      </c>
      <c r="D18" s="6" t="n">
        <v>248</v>
      </c>
      <c r="E18" s="6" t="n">
        <v>-4477</v>
      </c>
    </row>
    <row r="19">
      <c r="A19" s="4" t="inlineStr">
        <is>
          <t>Provision for income taxes</t>
        </is>
      </c>
      <c r="C19" s="5" t="n">
        <v>325906</v>
      </c>
      <c r="D19" s="5" t="n">
        <v>172795</v>
      </c>
      <c r="E19" s="5" t="n">
        <v>88338</v>
      </c>
    </row>
    <row r="20"/>
    <row r="21">
      <c r="A21" s="4" t="inlineStr">
        <is>
          <t>[1]</t>
        </is>
      </c>
      <c r="B21" s="4" t="inlineStr">
        <is>
          <t>The wind down of the company’s personal computer and mobility asset disposition business resulted in net tax expense (benefit) of $1,937 and $(11,311) during 2020 and 2019, respectively.</t>
        </is>
      </c>
    </row>
  </sheetData>
  <mergeCells count="4">
    <mergeCell ref="A1:B2"/>
    <mergeCell ref="C1:E1"/>
    <mergeCell ref="A20:D20"/>
    <mergeCell ref="B21:D2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Reconciliation (Details) - USD ($) $ in Thousands</t>
        </is>
      </c>
      <c r="B1" s="2" t="inlineStr">
        <is>
          <t>12 Months Ended</t>
        </is>
      </c>
    </row>
    <row r="2">
      <c r="B2" s="2" t="inlineStr">
        <is>
          <t>Dec. 31, 2021</t>
        </is>
      </c>
      <c r="C2" s="2" t="inlineStr">
        <is>
          <t>Dec. 31, 2020</t>
        </is>
      </c>
      <c r="D2" s="2" t="inlineStr">
        <is>
          <t>Dec. 31, 2019</t>
        </is>
      </c>
    </row>
    <row r="3">
      <c r="A3" s="3" t="inlineStr">
        <is>
          <t>Unrecognized Tax Benefits Reconciliation</t>
        </is>
      </c>
    </row>
    <row r="4">
      <c r="A4" s="4" t="inlineStr">
        <is>
          <t>Balance at beginning of year</t>
        </is>
      </c>
      <c r="B4" s="5" t="n">
        <v>62203</v>
      </c>
      <c r="C4" s="5" t="n">
        <v>52986</v>
      </c>
      <c r="D4" s="5" t="n">
        <v>35879</v>
      </c>
    </row>
    <row r="5">
      <c r="A5" s="4" t="inlineStr">
        <is>
          <t>Additions based on tax positions taken during a prior period</t>
        </is>
      </c>
      <c r="B5" s="6" t="n">
        <v>2528</v>
      </c>
      <c r="C5" s="6" t="n">
        <v>8574</v>
      </c>
      <c r="D5" s="6" t="n">
        <v>13018</v>
      </c>
    </row>
    <row r="6">
      <c r="A6" s="4" t="inlineStr">
        <is>
          <t>Reductions based on tax positions taken during a prior period</t>
        </is>
      </c>
      <c r="B6" s="6" t="n">
        <v>-1542</v>
      </c>
      <c r="C6" s="6" t="n">
        <v>-1749</v>
      </c>
      <c r="D6" s="6" t="n">
        <v>-86</v>
      </c>
    </row>
    <row r="7">
      <c r="A7" s="4" t="inlineStr">
        <is>
          <t>Additions based on tax positions taken during the current period</t>
        </is>
      </c>
      <c r="B7" s="6" t="n">
        <v>9326</v>
      </c>
      <c r="C7" s="6" t="n">
        <v>5174</v>
      </c>
      <c r="D7" s="6" t="n">
        <v>8926</v>
      </c>
    </row>
    <row r="8">
      <c r="A8" s="4" t="inlineStr">
        <is>
          <t>Reductions based on tax positions taken during the current period</t>
        </is>
      </c>
      <c r="B8" s="6" t="n">
        <v>-370</v>
      </c>
      <c r="C8" s="6" t="n">
        <v>-831</v>
      </c>
      <c r="D8" s="6" t="n">
        <v>-259</v>
      </c>
    </row>
    <row r="9">
      <c r="A9" s="4" t="inlineStr">
        <is>
          <t>Reductions related to settlement of tax matters</t>
        </is>
      </c>
      <c r="B9" s="6" t="n">
        <v>-692</v>
      </c>
      <c r="C9" s="6" t="n">
        <v>-538</v>
      </c>
      <c r="D9" s="6" t="n">
        <v>0</v>
      </c>
    </row>
    <row r="10">
      <c r="A10" s="4" t="inlineStr">
        <is>
          <t>Reductions related to a lapse of applicable statute of limitations</t>
        </is>
      </c>
      <c r="B10" s="6" t="n">
        <v>-31</v>
      </c>
      <c r="C10" s="6" t="n">
        <v>-1413</v>
      </c>
      <c r="D10" s="6" t="n">
        <v>-4492</v>
      </c>
    </row>
    <row r="11">
      <c r="A11" s="4" t="inlineStr">
        <is>
          <t>Balance at end of year</t>
        </is>
      </c>
      <c r="B11" s="6" t="n">
        <v>71422</v>
      </c>
      <c r="C11" s="6" t="n">
        <v>62203</v>
      </c>
      <c r="D11" s="5" t="n">
        <v>52986</v>
      </c>
    </row>
    <row r="12">
      <c r="A12" s="4" t="inlineStr">
        <is>
          <t>Unrecognized Tax Benefits, Income Tax Penalties and Interest Accrued</t>
        </is>
      </c>
      <c r="B12" s="5" t="n">
        <v>9091</v>
      </c>
      <c r="C12" s="5" t="n">
        <v>81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55" customWidth="1" min="1" max="1"/>
    <col width="49" customWidth="1" min="2" max="2"/>
    <col width="13" customWidth="1" min="3" max="3"/>
  </cols>
  <sheetData>
    <row r="1">
      <c r="A1" s="1" t="inlineStr">
        <is>
          <t>Income Taxes - Summary of Open Tax Positions (Details)</t>
        </is>
      </c>
      <c r="B1" s="2" t="inlineStr">
        <is>
          <t>12 Months Ended</t>
        </is>
      </c>
    </row>
    <row r="2">
      <c r="B2" s="2" t="inlineStr">
        <is>
          <t>Dec. 31, 2021</t>
        </is>
      </c>
    </row>
    <row r="3">
      <c r="A3" s="4" t="inlineStr">
        <is>
          <t>Minimum [Member] | United States Federal [Member]</t>
        </is>
      </c>
    </row>
    <row r="4">
      <c r="A4" s="3" t="inlineStr">
        <is>
          <t>Income Tax Contingency [Line Items]</t>
        </is>
      </c>
    </row>
    <row r="5">
      <c r="A5" s="4" t="inlineStr">
        <is>
          <t>Open Tax Years by Major Tax Jurisdiction</t>
        </is>
      </c>
      <c r="B5" s="4" t="inlineStr">
        <is>
          <t>2016</t>
        </is>
      </c>
    </row>
    <row r="6">
      <c r="A6" s="4" t="inlineStr">
        <is>
          <t>Minimum [Member] | United States State [Member]</t>
        </is>
      </c>
    </row>
    <row r="7">
      <c r="A7" s="3" t="inlineStr">
        <is>
          <t>Income Tax Contingency [Line Items]</t>
        </is>
      </c>
    </row>
    <row r="8">
      <c r="A8" s="4" t="inlineStr">
        <is>
          <t>Open Tax Years by Major Tax Jurisdiction</t>
        </is>
      </c>
      <c r="B8" s="4" t="inlineStr">
        <is>
          <t>2015</t>
        </is>
      </c>
    </row>
    <row r="9">
      <c r="A9" s="4" t="inlineStr">
        <is>
          <t>Minimum [Member] | GERMANY</t>
        </is>
      </c>
    </row>
    <row r="10">
      <c r="A10" s="3" t="inlineStr">
        <is>
          <t>Income Tax Contingency [Line Items]</t>
        </is>
      </c>
    </row>
    <row r="11">
      <c r="A11" s="4" t="inlineStr">
        <is>
          <t>Open Tax Years by Major Tax Jurisdiction</t>
        </is>
      </c>
      <c r="B11" s="4" t="inlineStr">
        <is>
          <t>2013</t>
        </is>
      </c>
      <c r="C11" s="4" t="inlineStr">
        <is>
          <t>[1]</t>
        </is>
      </c>
    </row>
    <row r="12">
      <c r="A12" s="4" t="inlineStr">
        <is>
          <t>Minimum [Member] | China and Hong Kong</t>
        </is>
      </c>
    </row>
    <row r="13">
      <c r="A13" s="3" t="inlineStr">
        <is>
          <t>Income Tax Contingency [Line Items]</t>
        </is>
      </c>
    </row>
    <row r="14">
      <c r="A14" s="4" t="inlineStr">
        <is>
          <t>Open Tax Years by Major Tax Jurisdiction</t>
        </is>
      </c>
      <c r="B14" s="4" t="inlineStr">
        <is>
          <t>2014</t>
        </is>
      </c>
    </row>
    <row r="15">
      <c r="A15" s="4" t="inlineStr">
        <is>
          <t>Minimum [Member] | ITALY</t>
        </is>
      </c>
    </row>
    <row r="16">
      <c r="A16" s="3" t="inlineStr">
        <is>
          <t>Income Tax Contingency [Line Items]</t>
        </is>
      </c>
    </row>
    <row r="17">
      <c r="A17" s="4" t="inlineStr">
        <is>
          <t>Open Tax Years by Major Tax Jurisdiction</t>
        </is>
      </c>
      <c r="B17" s="4" t="inlineStr">
        <is>
          <t>2013</t>
        </is>
      </c>
      <c r="C17" s="4" t="inlineStr">
        <is>
          <t>[1]</t>
        </is>
      </c>
    </row>
    <row r="18">
      <c r="A18" s="4" t="inlineStr">
        <is>
          <t>Minimum [Member] | NETHERLANDS</t>
        </is>
      </c>
    </row>
    <row r="19">
      <c r="A19" s="3" t="inlineStr">
        <is>
          <t>Income Tax Contingency [Line Items]</t>
        </is>
      </c>
    </row>
    <row r="20">
      <c r="A20" s="4" t="inlineStr">
        <is>
          <t>Open Tax Years by Major Tax Jurisdiction</t>
        </is>
      </c>
      <c r="B20" s="4" t="inlineStr">
        <is>
          <t>2016</t>
        </is>
      </c>
    </row>
    <row r="21">
      <c r="A21" s="4" t="inlineStr">
        <is>
          <t>Minimum [Member] | SWEDEN</t>
        </is>
      </c>
    </row>
    <row r="22">
      <c r="A22" s="3" t="inlineStr">
        <is>
          <t>Income Tax Contingency [Line Items]</t>
        </is>
      </c>
    </row>
    <row r="23">
      <c r="A23" s="4" t="inlineStr">
        <is>
          <t>Open Tax Years by Major Tax Jurisdiction</t>
        </is>
      </c>
      <c r="B23" s="4" t="inlineStr">
        <is>
          <t>2015</t>
        </is>
      </c>
    </row>
    <row r="24">
      <c r="A24" s="4" t="inlineStr">
        <is>
          <t>Minimum [Member] | TAIWAN</t>
        </is>
      </c>
    </row>
    <row r="25">
      <c r="A25" s="3" t="inlineStr">
        <is>
          <t>Income Tax Contingency [Line Items]</t>
        </is>
      </c>
    </row>
    <row r="26">
      <c r="A26" s="4" t="inlineStr">
        <is>
          <t>Open Tax Years by Major Tax Jurisdiction</t>
        </is>
      </c>
      <c r="B26" s="4" t="inlineStr">
        <is>
          <t>2016</t>
        </is>
      </c>
    </row>
    <row r="27">
      <c r="A27" s="4" t="inlineStr">
        <is>
          <t>Minimum [Member] | UNITED KINGDOM</t>
        </is>
      </c>
    </row>
    <row r="28">
      <c r="A28" s="3" t="inlineStr">
        <is>
          <t>Income Tax Contingency [Line Items]</t>
        </is>
      </c>
    </row>
    <row r="29">
      <c r="A29" s="4" t="inlineStr">
        <is>
          <t>Open Tax Years by Major Tax Jurisdiction</t>
        </is>
      </c>
      <c r="B29" s="4" t="inlineStr">
        <is>
          <t>2017</t>
        </is>
      </c>
    </row>
    <row r="30">
      <c r="A30" s="4" t="inlineStr">
        <is>
          <t>Maximum [Member] | United States Federal [Member]</t>
        </is>
      </c>
    </row>
    <row r="31">
      <c r="A31" s="3" t="inlineStr">
        <is>
          <t>Income Tax Contingency [Line Items]</t>
        </is>
      </c>
    </row>
    <row r="32">
      <c r="A32" s="4" t="inlineStr">
        <is>
          <t>Open Tax Years by Major Tax Jurisdiction</t>
        </is>
      </c>
      <c r="B32" s="4" t="inlineStr">
        <is>
          <t>2021</t>
        </is>
      </c>
    </row>
    <row r="33">
      <c r="A33" s="4" t="inlineStr">
        <is>
          <t>Maximum [Member] | United States State [Member]</t>
        </is>
      </c>
    </row>
    <row r="34">
      <c r="A34" s="3" t="inlineStr">
        <is>
          <t>Income Tax Contingency [Line Items]</t>
        </is>
      </c>
    </row>
    <row r="35">
      <c r="A35" s="4" t="inlineStr">
        <is>
          <t>Open Tax Years by Major Tax Jurisdiction</t>
        </is>
      </c>
      <c r="B35" s="4" t="inlineStr">
        <is>
          <t>2021</t>
        </is>
      </c>
    </row>
    <row r="36">
      <c r="A36" s="4" t="inlineStr">
        <is>
          <t>Maximum [Member] | GERMANY</t>
        </is>
      </c>
    </row>
    <row r="37">
      <c r="A37" s="3" t="inlineStr">
        <is>
          <t>Income Tax Contingency [Line Items]</t>
        </is>
      </c>
    </row>
    <row r="38">
      <c r="A38" s="4" t="inlineStr">
        <is>
          <t>Open Tax Years by Major Tax Jurisdiction</t>
        </is>
      </c>
      <c r="B38" s="4" t="inlineStr">
        <is>
          <t>2021</t>
        </is>
      </c>
      <c r="C38" s="4" t="inlineStr">
        <is>
          <t>[1]</t>
        </is>
      </c>
    </row>
    <row r="39">
      <c r="A39" s="4" t="inlineStr">
        <is>
          <t>Maximum [Member] | China and Hong Kong</t>
        </is>
      </c>
    </row>
    <row r="40">
      <c r="A40" s="3" t="inlineStr">
        <is>
          <t>Income Tax Contingency [Line Items]</t>
        </is>
      </c>
    </row>
    <row r="41">
      <c r="A41" s="4" t="inlineStr">
        <is>
          <t>Open Tax Years by Major Tax Jurisdiction</t>
        </is>
      </c>
      <c r="B41" s="4" t="inlineStr">
        <is>
          <t>2021</t>
        </is>
      </c>
    </row>
    <row r="42">
      <c r="A42" s="4" t="inlineStr">
        <is>
          <t>Maximum [Member] | ITALY</t>
        </is>
      </c>
    </row>
    <row r="43">
      <c r="A43" s="3" t="inlineStr">
        <is>
          <t>Income Tax Contingency [Line Items]</t>
        </is>
      </c>
    </row>
    <row r="44">
      <c r="A44" s="4" t="inlineStr">
        <is>
          <t>Open Tax Years by Major Tax Jurisdiction</t>
        </is>
      </c>
      <c r="B44" s="4" t="inlineStr">
        <is>
          <t>2021</t>
        </is>
      </c>
      <c r="C44" s="4" t="inlineStr">
        <is>
          <t>[1]</t>
        </is>
      </c>
    </row>
    <row r="45">
      <c r="A45" s="4" t="inlineStr">
        <is>
          <t>Maximum [Member] | NETHERLANDS</t>
        </is>
      </c>
    </row>
    <row r="46">
      <c r="A46" s="3" t="inlineStr">
        <is>
          <t>Income Tax Contingency [Line Items]</t>
        </is>
      </c>
    </row>
    <row r="47">
      <c r="A47" s="4" t="inlineStr">
        <is>
          <t>Open Tax Years by Major Tax Jurisdiction</t>
        </is>
      </c>
      <c r="B47" s="4" t="inlineStr">
        <is>
          <t>2021</t>
        </is>
      </c>
    </row>
    <row r="48">
      <c r="A48" s="4" t="inlineStr">
        <is>
          <t>Maximum [Member] | SWEDEN</t>
        </is>
      </c>
    </row>
    <row r="49">
      <c r="A49" s="3" t="inlineStr">
        <is>
          <t>Income Tax Contingency [Line Items]</t>
        </is>
      </c>
    </row>
    <row r="50">
      <c r="A50" s="4" t="inlineStr">
        <is>
          <t>Open Tax Years by Major Tax Jurisdiction</t>
        </is>
      </c>
      <c r="B50" s="4" t="inlineStr">
        <is>
          <t>2021</t>
        </is>
      </c>
    </row>
    <row r="51">
      <c r="A51" s="4" t="inlineStr">
        <is>
          <t>Maximum [Member] | TAIWAN</t>
        </is>
      </c>
    </row>
    <row r="52">
      <c r="A52" s="3" t="inlineStr">
        <is>
          <t>Income Tax Contingency [Line Items]</t>
        </is>
      </c>
    </row>
    <row r="53">
      <c r="A53" s="4" t="inlineStr">
        <is>
          <t>Open Tax Years by Major Tax Jurisdiction</t>
        </is>
      </c>
      <c r="B53" s="4" t="inlineStr">
        <is>
          <t>2021</t>
        </is>
      </c>
    </row>
    <row r="54">
      <c r="A54" s="4" t="inlineStr">
        <is>
          <t>Maximum [Member] | UNITED KINGDOM</t>
        </is>
      </c>
    </row>
    <row r="55">
      <c r="A55" s="3" t="inlineStr">
        <is>
          <t>Income Tax Contingency [Line Items]</t>
        </is>
      </c>
    </row>
    <row r="56">
      <c r="A56" s="4" t="inlineStr">
        <is>
          <t>Open Tax Years by Major Tax Jurisdiction</t>
        </is>
      </c>
      <c r="B56" s="4" t="inlineStr">
        <is>
          <t>2021</t>
        </is>
      </c>
    </row>
    <row r="57"/>
    <row r="58">
      <c r="A58" s="4" t="inlineStr">
        <is>
          <t>[1]</t>
        </is>
      </c>
      <c r="B58" s="4" t="inlineStr">
        <is>
          <t>Includes federal as well as local jurisdictions.</t>
        </is>
      </c>
    </row>
  </sheetData>
  <mergeCells count="5">
    <mergeCell ref="A1:A2"/>
    <mergeCell ref="B1:C1"/>
    <mergeCell ref="B2:C2"/>
    <mergeCell ref="A57:C57"/>
    <mergeCell ref="B58:C5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Assets and Liabilities [Line Items]</t>
        </is>
      </c>
    </row>
    <row r="3">
      <c r="A3" s="4" t="inlineStr">
        <is>
          <t>Deferred Tax Assets, Operating Loss Carryforwards</t>
        </is>
      </c>
      <c r="B3" s="5" t="n">
        <v>50015</v>
      </c>
      <c r="C3" s="5" t="n">
        <v>90179</v>
      </c>
    </row>
    <row r="4">
      <c r="A4" s="4" t="inlineStr">
        <is>
          <t>Capital Loss Carryforwards</t>
        </is>
      </c>
      <c r="B4" s="6" t="n">
        <v>57102</v>
      </c>
      <c r="C4" s="6" t="n">
        <v>56854</v>
      </c>
    </row>
    <row r="5">
      <c r="A5" s="4" t="inlineStr">
        <is>
          <t>Inventory adjustments</t>
        </is>
      </c>
      <c r="B5" s="6" t="n">
        <v>55755</v>
      </c>
      <c r="C5" s="6" t="n">
        <v>58088</v>
      </c>
    </row>
    <row r="6">
      <c r="A6" s="4" t="inlineStr">
        <is>
          <t>Allowance for doubtful accounts</t>
        </is>
      </c>
      <c r="B6" s="6" t="n">
        <v>21382</v>
      </c>
      <c r="C6" s="6" t="n">
        <v>20134</v>
      </c>
    </row>
    <row r="7">
      <c r="A7" s="4" t="inlineStr">
        <is>
          <t>Accrued expenses</t>
        </is>
      </c>
      <c r="B7" s="6" t="n">
        <v>43995</v>
      </c>
      <c r="C7" s="6" t="n">
        <v>34196</v>
      </c>
    </row>
    <row r="8">
      <c r="A8" s="4" t="inlineStr">
        <is>
          <t>Interest carryforward</t>
        </is>
      </c>
      <c r="B8" s="6" t="n">
        <v>11160</v>
      </c>
      <c r="C8" s="6" t="n">
        <v>13265</v>
      </c>
    </row>
    <row r="9">
      <c r="A9" s="4" t="inlineStr">
        <is>
          <t>Stock-based compensation awards</t>
        </is>
      </c>
      <c r="B9" s="6" t="n">
        <v>6981</v>
      </c>
      <c r="C9" s="6" t="n">
        <v>8972</v>
      </c>
    </row>
    <row r="10">
      <c r="A10" s="4" t="inlineStr">
        <is>
          <t>Lease Liability</t>
        </is>
      </c>
      <c r="B10" s="6" t="n">
        <v>69856</v>
      </c>
      <c r="C10" s="6" t="n">
        <v>83698</v>
      </c>
    </row>
    <row r="11">
      <c r="A11" s="4" t="inlineStr">
        <is>
          <t>Other</t>
        </is>
      </c>
      <c r="B11" s="6" t="n">
        <v>6291</v>
      </c>
      <c r="C11" s="6" t="n">
        <v>4659</v>
      </c>
    </row>
    <row r="12">
      <c r="A12" s="4" t="inlineStr">
        <is>
          <t>Deferred Tax Assets, Gross</t>
        </is>
      </c>
      <c r="B12" s="6" t="n">
        <v>322537</v>
      </c>
      <c r="C12" s="6" t="n">
        <v>370045</v>
      </c>
    </row>
    <row r="13">
      <c r="A13" s="4" t="inlineStr">
        <is>
          <t>Deferred Tax Assets, Valuation Allowance</t>
        </is>
      </c>
      <c r="B13" s="6" t="n">
        <v>-82220</v>
      </c>
      <c r="C13" s="6" t="n">
        <v>-83942</v>
      </c>
    </row>
    <row r="14">
      <c r="A14" s="4" t="inlineStr">
        <is>
          <t>Total deferred tax assets</t>
        </is>
      </c>
      <c r="B14" s="6" t="n">
        <v>240317</v>
      </c>
      <c r="C14" s="6" t="n">
        <v>286103</v>
      </c>
    </row>
    <row r="15">
      <c r="A15" s="4" t="inlineStr">
        <is>
          <t>Goodwill</t>
        </is>
      </c>
      <c r="B15" s="6" t="n">
        <v>-135285</v>
      </c>
      <c r="C15" s="6" t="n">
        <v>-122129</v>
      </c>
    </row>
    <row r="16">
      <c r="A16" s="4" t="inlineStr">
        <is>
          <t>Depreciation</t>
        </is>
      </c>
      <c r="B16" s="6" t="n">
        <v>-96097</v>
      </c>
      <c r="C16" s="6" t="n">
        <v>-113587</v>
      </c>
    </row>
    <row r="17">
      <c r="A17" s="4" t="inlineStr">
        <is>
          <t>Intangible Assets</t>
        </is>
      </c>
      <c r="B17" s="6" t="n">
        <v>-8429</v>
      </c>
      <c r="C17" s="6" t="n">
        <v>-12470</v>
      </c>
    </row>
    <row r="18">
      <c r="A18" s="4" t="inlineStr">
        <is>
          <t>Lease right-of-use assets</t>
        </is>
      </c>
      <c r="B18" s="6" t="n">
        <v>-64902</v>
      </c>
      <c r="C18" s="6" t="n">
        <v>-75968</v>
      </c>
    </row>
    <row r="19">
      <c r="A19" s="4" t="inlineStr">
        <is>
          <t>Total deferred tax liabilities</t>
        </is>
      </c>
      <c r="B19" s="6" t="n">
        <v>-304713</v>
      </c>
      <c r="C19" s="6" t="n">
        <v>-324154</v>
      </c>
    </row>
    <row r="20">
      <c r="A20" s="4" t="inlineStr">
        <is>
          <t>Total net deferred tax assets (liabilities)</t>
        </is>
      </c>
      <c r="B20" s="6" t="n">
        <v>-64396</v>
      </c>
      <c r="C20" s="5" t="n">
        <v>-38051</v>
      </c>
    </row>
    <row r="21">
      <c r="A21" s="4" t="inlineStr">
        <is>
          <t>Valuation Allowance</t>
        </is>
      </c>
      <c r="B21" s="6" t="n">
        <v>3804</v>
      </c>
    </row>
    <row r="22">
      <c r="A22" s="4" t="inlineStr">
        <is>
          <t>International [Member]</t>
        </is>
      </c>
    </row>
    <row r="23">
      <c r="A23" s="3" t="inlineStr">
        <is>
          <t>Deferred Tax Assets and Liabilities [Line Items]</t>
        </is>
      </c>
    </row>
    <row r="24">
      <c r="A24" s="4" t="inlineStr">
        <is>
          <t>Net operating loss carryforwards</t>
        </is>
      </c>
      <c r="B24" s="6" t="n">
        <v>40623</v>
      </c>
    </row>
    <row r="25">
      <c r="A25" s="4" t="inlineStr">
        <is>
          <t>Tax Credit Carryforward, Valuation Allowance</t>
        </is>
      </c>
      <c r="B25" s="6" t="n">
        <v>7366</v>
      </c>
    </row>
    <row r="26">
      <c r="A26" s="4" t="inlineStr">
        <is>
          <t>U.S. Federal</t>
        </is>
      </c>
    </row>
    <row r="27">
      <c r="A27" s="3" t="inlineStr">
        <is>
          <t>Deferred Tax Assets and Liabilities [Line Items]</t>
        </is>
      </c>
    </row>
    <row r="28">
      <c r="A28" s="4" t="inlineStr">
        <is>
          <t>Net operating loss carryforwards</t>
        </is>
      </c>
      <c r="B28" s="6" t="n">
        <v>9205</v>
      </c>
    </row>
    <row r="29">
      <c r="A29" s="4" t="inlineStr">
        <is>
          <t>Tax Credit Carryforward, Valuation Allowance</t>
        </is>
      </c>
      <c r="B29" s="6" t="n">
        <v>7825</v>
      </c>
    </row>
    <row r="30">
      <c r="A30" s="4" t="inlineStr">
        <is>
          <t>Operating Loss Carryforwards</t>
        </is>
      </c>
      <c r="B30" s="5" t="n">
        <v>18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Integration, and Other Charges (Details) - USD ($) $ in Thousand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Restructuring, integration, and other charges</t>
        </is>
      </c>
      <c r="B4" s="5" t="n">
        <v>10911</v>
      </c>
      <c r="C4" s="5" t="n">
        <v>13288</v>
      </c>
      <c r="D4" s="5" t="n">
        <v>89785</v>
      </c>
    </row>
    <row r="5">
      <c r="A5" s="4" t="inlineStr">
        <is>
          <t>Other Charges</t>
        </is>
      </c>
      <c r="B5" s="6" t="n">
        <v>-5762</v>
      </c>
      <c r="C5" s="6" t="n">
        <v>532</v>
      </c>
      <c r="D5" s="6" t="n">
        <v>66893</v>
      </c>
    </row>
    <row r="6">
      <c r="A6" s="4" t="inlineStr">
        <is>
          <t>Restructuring Charges From Current Period [Member]</t>
        </is>
      </c>
    </row>
    <row r="7">
      <c r="A7" s="3" t="inlineStr">
        <is>
          <t>Restructuring Cost and Reserve [Line Items]</t>
        </is>
      </c>
    </row>
    <row r="8">
      <c r="A8" s="4" t="inlineStr">
        <is>
          <t>Restructuring, integration, and other charges</t>
        </is>
      </c>
      <c r="B8" s="6" t="n">
        <v>15126</v>
      </c>
      <c r="C8" s="6" t="n">
        <v>13389</v>
      </c>
      <c r="D8" s="6" t="n">
        <v>22256</v>
      </c>
    </row>
    <row r="9">
      <c r="A9" s="4" t="inlineStr">
        <is>
          <t>Restructuring Charges From Prior Periods [Member]</t>
        </is>
      </c>
    </row>
    <row r="10">
      <c r="A10" s="3" t="inlineStr">
        <is>
          <t>Restructuring Cost and Reserve [Line Items]</t>
        </is>
      </c>
    </row>
    <row r="11">
      <c r="A11" s="4" t="inlineStr">
        <is>
          <t>Restructuring, integration, and other charges</t>
        </is>
      </c>
      <c r="B11" s="5" t="n">
        <v>1547</v>
      </c>
      <c r="C11" s="5" t="n">
        <v>-633</v>
      </c>
      <c r="D11" s="6" t="n">
        <v>636</v>
      </c>
    </row>
    <row r="12">
      <c r="A12" s="4" t="inlineStr">
        <is>
          <t>Other Restructuring [Member]</t>
        </is>
      </c>
    </row>
    <row r="13">
      <c r="A13" s="3" t="inlineStr">
        <is>
          <t>Restructuring Cost and Reserve [Line Items]</t>
        </is>
      </c>
    </row>
    <row r="14">
      <c r="A14" s="4" t="inlineStr">
        <is>
          <t>Relocation and other centralization charges</t>
        </is>
      </c>
      <c r="D14" s="6" t="n">
        <v>8959</v>
      </c>
    </row>
    <row r="15">
      <c r="A15" s="4" t="inlineStr">
        <is>
          <t>Severance Costs [Member] | Expense Reduction Program [Member]</t>
        </is>
      </c>
    </row>
    <row r="16">
      <c r="A16" s="3" t="inlineStr">
        <is>
          <t>Restructuring Cost and Reserve [Line Items]</t>
        </is>
      </c>
    </row>
    <row r="17">
      <c r="A17" s="4" t="inlineStr">
        <is>
          <t>Other Charges</t>
        </is>
      </c>
      <c r="D17" s="5" t="n">
        <v>4595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Integration, and Other Charges - Accrual (Details) - USD ($) $ in Thousand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Restructuring Reserve - December 31, 2019</t>
        </is>
      </c>
      <c r="B4" s="5" t="n">
        <v>9735</v>
      </c>
    </row>
    <row r="5">
      <c r="A5" s="4" t="inlineStr">
        <is>
          <t>Restructuring, integration, and other charges</t>
        </is>
      </c>
      <c r="B5" s="6" t="n">
        <v>10911</v>
      </c>
      <c r="C5" s="5" t="n">
        <v>13288</v>
      </c>
      <c r="D5" s="5" t="n">
        <v>89785</v>
      </c>
    </row>
    <row r="6">
      <c r="A6" s="4" t="inlineStr">
        <is>
          <t>Payments for restructuring and integration</t>
        </is>
      </c>
      <c r="B6" s="6" t="n">
        <v>-16167</v>
      </c>
    </row>
    <row r="7">
      <c r="A7" s="4" t="inlineStr">
        <is>
          <t>Restructuring Reserve - December 31, 2020</t>
        </is>
      </c>
      <c r="B7" s="6" t="n">
        <v>11201</v>
      </c>
      <c r="C7" s="6" t="n">
        <v>9735</v>
      </c>
    </row>
    <row r="8">
      <c r="A8" s="4" t="inlineStr">
        <is>
          <t>Accrued expenses</t>
        </is>
      </c>
      <c r="B8" s="5" t="n">
        <v>1326386</v>
      </c>
      <c r="C8" s="6" t="n">
        <v>1034361</v>
      </c>
    </row>
    <row r="9">
      <c r="A9" s="4" t="inlineStr">
        <is>
          <t>Number of Years for the Accrual to Be Spent</t>
        </is>
      </c>
      <c r="B9" s="4" t="inlineStr">
        <is>
          <t>1 year</t>
        </is>
      </c>
    </row>
    <row r="10">
      <c r="A10" s="4" t="inlineStr">
        <is>
          <t>Other Charges</t>
        </is>
      </c>
      <c r="B10" s="5" t="n">
        <v>-5762</v>
      </c>
      <c r="C10" s="6" t="n">
        <v>532</v>
      </c>
      <c r="D10" s="6" t="n">
        <v>66893</v>
      </c>
    </row>
    <row r="11">
      <c r="A11" s="4" t="inlineStr">
        <is>
          <t>Restructuring Charges From Current Period [Member]</t>
        </is>
      </c>
    </row>
    <row r="12">
      <c r="A12" s="3" t="inlineStr">
        <is>
          <t>Restructuring Cost and Reserve [Line Items]</t>
        </is>
      </c>
    </row>
    <row r="13">
      <c r="A13" s="4" t="inlineStr">
        <is>
          <t>Restructuring, integration, and other charges</t>
        </is>
      </c>
      <c r="B13" s="6" t="n">
        <v>15126</v>
      </c>
      <c r="C13" s="6" t="n">
        <v>13389</v>
      </c>
      <c r="D13" s="6" t="n">
        <v>22256</v>
      </c>
    </row>
    <row r="14">
      <c r="A14" s="4" t="inlineStr">
        <is>
          <t>Restructuring Charges From Prior Periods [Member]</t>
        </is>
      </c>
    </row>
    <row r="15">
      <c r="A15" s="3" t="inlineStr">
        <is>
          <t>Restructuring Cost and Reserve [Line Items]</t>
        </is>
      </c>
    </row>
    <row r="16">
      <c r="A16" s="4" t="inlineStr">
        <is>
          <t>Restructuring, integration, and other charges</t>
        </is>
      </c>
      <c r="B16" s="6" t="n">
        <v>1547</v>
      </c>
      <c r="C16" s="5" t="n">
        <v>-633</v>
      </c>
      <c r="D16" s="6" t="n">
        <v>636</v>
      </c>
    </row>
    <row r="17">
      <c r="A17" s="4" t="inlineStr">
        <is>
          <t>Other Restructuring [Member]</t>
        </is>
      </c>
    </row>
    <row r="18">
      <c r="A18" s="3" t="inlineStr">
        <is>
          <t>Restructuring Cost and Reserve [Line Items]</t>
        </is>
      </c>
    </row>
    <row r="19">
      <c r="A19" s="4" t="inlineStr">
        <is>
          <t>Relocation and other centralization charges</t>
        </is>
      </c>
      <c r="D19" s="6" t="n">
        <v>8959</v>
      </c>
    </row>
    <row r="20">
      <c r="A20" s="4" t="inlineStr">
        <is>
          <t>Restructuring Charges From Current and Prior Periods</t>
        </is>
      </c>
    </row>
    <row r="21">
      <c r="A21" s="3" t="inlineStr">
        <is>
          <t>Restructuring Cost and Reserve [Line Items]</t>
        </is>
      </c>
    </row>
    <row r="22">
      <c r="A22" s="4" t="inlineStr">
        <is>
          <t>Restructuring, integration, and other charges</t>
        </is>
      </c>
      <c r="B22" s="5" t="n">
        <v>16673</v>
      </c>
    </row>
    <row r="23">
      <c r="A23" s="4" t="inlineStr">
        <is>
          <t>Severance Costs [Member] | Expense Reduction Program [Member]</t>
        </is>
      </c>
    </row>
    <row r="24">
      <c r="A24" s="3" t="inlineStr">
        <is>
          <t>Restructuring Cost and Reserve [Line Items]</t>
        </is>
      </c>
    </row>
    <row r="25">
      <c r="A25" s="4" t="inlineStr">
        <is>
          <t>Other Charges</t>
        </is>
      </c>
      <c r="D25" s="5" t="n">
        <v>4595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s - $ / shares shares in Thousands</t>
        </is>
      </c>
      <c r="B1" s="2" t="inlineStr">
        <is>
          <t>Dec. 31, 2021</t>
        </is>
      </c>
      <c r="C1" s="2" t="inlineStr">
        <is>
          <t>Dec. 31, 2020</t>
        </is>
      </c>
    </row>
    <row r="2">
      <c r="A2" s="4" t="inlineStr">
        <is>
          <t>Common Stock, Par or Stated Value Per Share</t>
        </is>
      </c>
      <c r="B2" s="5" t="n">
        <v>1</v>
      </c>
      <c r="C2" s="5" t="n">
        <v>1</v>
      </c>
    </row>
    <row r="3">
      <c r="A3" s="4" t="inlineStr">
        <is>
          <t>Common Stock, Shares Authorized</t>
        </is>
      </c>
      <c r="B3" s="6" t="n">
        <v>160000</v>
      </c>
      <c r="C3" s="6" t="n">
        <v>160000</v>
      </c>
    </row>
    <row r="4">
      <c r="A4" s="4" t="inlineStr">
        <is>
          <t>Common Stock, Shares, Issued</t>
        </is>
      </c>
      <c r="B4" s="6" t="n">
        <v>125424</v>
      </c>
      <c r="C4" s="6" t="n">
        <v>125424</v>
      </c>
    </row>
    <row r="5">
      <c r="A5" s="4" t="inlineStr">
        <is>
          <t>Treasury Stock, Shares</t>
        </is>
      </c>
      <c r="B5" s="6" t="n">
        <v>57358</v>
      </c>
      <c r="C5" s="6" t="n">
        <v>505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Shareholders Equity Components of Accumulated Other Comprehensive Income (Loss) (Details) - USD ($) $ in Thousands</t>
        </is>
      </c>
      <c r="C1" s="2" t="inlineStr">
        <is>
          <t>12 Months Ended</t>
        </is>
      </c>
    </row>
    <row r="2">
      <c r="C2" s="2" t="inlineStr">
        <is>
          <t>Dec. 31, 2021</t>
        </is>
      </c>
      <c r="E2" s="2" t="inlineStr">
        <is>
          <t>Dec. 31, 2020</t>
        </is>
      </c>
      <c r="G2" s="2" t="inlineStr">
        <is>
          <t>Dec. 31, 2019</t>
        </is>
      </c>
    </row>
    <row r="3">
      <c r="A3" s="3" t="inlineStr">
        <is>
          <t>Accumulated Other Comprehensive Income (Loss) [Line Items]</t>
        </is>
      </c>
    </row>
    <row r="4">
      <c r="A4" s="4" t="inlineStr">
        <is>
          <t>Accumulated other comprehensive loss</t>
        </is>
      </c>
      <c r="C4" s="5" t="n">
        <v>-191657</v>
      </c>
      <c r="E4" s="5" t="n">
        <v>-104885</v>
      </c>
      <c r="G4" s="5" t="n">
        <v>-262211</v>
      </c>
    </row>
    <row r="5">
      <c r="A5" s="4" t="inlineStr">
        <is>
          <t>Accumulated Other Comprehensive Income (Loss), Foreign Currency Translation Adjustment, Net of Tax</t>
        </is>
      </c>
      <c r="C5" s="6" t="n">
        <v>-192939</v>
      </c>
      <c r="E5" s="6" t="n">
        <v>-63027</v>
      </c>
      <c r="G5" s="6" t="n">
        <v>-245705</v>
      </c>
    </row>
    <row r="6">
      <c r="A6" s="4" t="inlineStr">
        <is>
          <t>Foreign currency translation adjustment and other, net of taxes</t>
        </is>
      </c>
      <c r="C6" s="6" t="n">
        <v>-133106</v>
      </c>
      <c r="E6" s="6" t="n">
        <v>185952</v>
      </c>
      <c r="G6" s="6" t="n">
        <v>19948</v>
      </c>
    </row>
    <row r="7">
      <c r="A7" s="4" t="inlineStr">
        <is>
          <t>Other Comprehensive Income (Loss), Net of Tax, Portion Attributable to Parent</t>
        </is>
      </c>
      <c r="C7" s="6" t="n">
        <v>-86772</v>
      </c>
      <c r="E7" s="6" t="n">
        <v>157326</v>
      </c>
    </row>
    <row r="8">
      <c r="A8" s="4" t="inlineStr">
        <is>
          <t>Foreign Currency Translation Adjustment and Other, Net</t>
        </is>
      </c>
      <c r="C8" s="6" t="n">
        <v>-129912</v>
      </c>
      <c r="E8" s="6" t="n">
        <v>182678</v>
      </c>
    </row>
    <row r="9">
      <c r="A9" s="4" t="inlineStr">
        <is>
          <t>Unrealized Gain (Loss) on Foreign Exchange Contracts Designated as Net Investment Hedges, Net</t>
        </is>
      </c>
      <c r="C9" s="6" t="n">
        <v>14452</v>
      </c>
      <c r="E9" s="6" t="n">
        <v>-13488</v>
      </c>
      <c r="G9" s="6" t="n">
        <v>10368</v>
      </c>
    </row>
    <row r="10">
      <c r="A10" s="4" t="inlineStr">
        <is>
          <t>Employee Benefit Plan Items, Net</t>
        </is>
      </c>
      <c r="C10" s="6" t="n">
        <v>-7150</v>
      </c>
      <c r="E10" s="6" t="n">
        <v>2864</v>
      </c>
      <c r="G10" s="6" t="n">
        <v>-14035</v>
      </c>
    </row>
    <row r="11">
      <c r="A11" s="4" t="inlineStr">
        <is>
          <t>Unrealized gain (loss) on interest rate swaps designated as cash flow hedges, net of taxes</t>
        </is>
      </c>
      <c r="C11" s="6" t="n">
        <v>21538</v>
      </c>
      <c r="E11" s="6" t="n">
        <v>-9000</v>
      </c>
      <c r="G11" s="6" t="n">
        <v>-7787</v>
      </c>
    </row>
    <row r="12">
      <c r="A12" s="4" t="inlineStr">
        <is>
          <t>Wyle Defined Benefit Plan [Member]</t>
        </is>
      </c>
    </row>
    <row r="13">
      <c r="A13" s="3" t="inlineStr">
        <is>
          <t>Accumulated Other Comprehensive Income (Loss) [Line Items]</t>
        </is>
      </c>
    </row>
    <row r="14">
      <c r="A14" s="4" t="inlineStr">
        <is>
          <t>Defined Benefit Plan, Net Periodic Benefit Cost (Credit), Gain (Loss) Due to Settlement</t>
        </is>
      </c>
      <c r="G14" s="6" t="n">
        <v>-20111</v>
      </c>
    </row>
    <row r="15">
      <c r="A15" s="4" t="inlineStr">
        <is>
          <t>Other comprehensive income (loss) before reclassifications [Member]</t>
        </is>
      </c>
    </row>
    <row r="16">
      <c r="A16" s="3" t="inlineStr">
        <is>
          <t>Accumulated Other Comprehensive Income (Loss) [Line Items]</t>
        </is>
      </c>
    </row>
    <row r="17">
      <c r="A17" s="4" t="inlineStr">
        <is>
          <t>Other Comprehensive Income (Loss), Cash Flow Hedge, Gain (Loss), before Reclassification, Tax</t>
        </is>
      </c>
      <c r="C17" s="6" t="n">
        <v>19232</v>
      </c>
      <c r="E17" s="6" t="n">
        <v>-12023</v>
      </c>
    </row>
    <row r="18">
      <c r="A18" s="4" t="inlineStr">
        <is>
          <t>Foreign currency translation adjustment and other, net of taxes</t>
        </is>
      </c>
      <c r="B18" s="4" t="inlineStr">
        <is>
          <t>[1]</t>
        </is>
      </c>
      <c r="C18" s="6" t="n">
        <v>-127931</v>
      </c>
      <c r="E18" s="6" t="n">
        <v>183636</v>
      </c>
    </row>
    <row r="19">
      <c r="A19" s="4" t="inlineStr">
        <is>
          <t>Other Comprehensive Income (Loss), Net of Tax, Portion Attributable to Parent</t>
        </is>
      </c>
      <c r="C19" s="6" t="n">
        <v>-83343</v>
      </c>
      <c r="D19" s="4" t="inlineStr">
        <is>
          <t>[1]</t>
        </is>
      </c>
      <c r="E19" s="6" t="n">
        <v>159929</v>
      </c>
    </row>
    <row r="20">
      <c r="A20" s="4" t="inlineStr">
        <is>
          <t>Unrealized Gain (Loss) on Foreign Exchange Contracts Designated as Net Investment Hedges, Net</t>
        </is>
      </c>
      <c r="C20" s="6" t="n">
        <v>21133</v>
      </c>
      <c r="E20" s="6" t="n">
        <v>-6802</v>
      </c>
    </row>
    <row r="21">
      <c r="A21" s="4" t="inlineStr">
        <is>
          <t>Employee Benefit Plan Items, Net</t>
        </is>
      </c>
      <c r="C21" s="6" t="n">
        <v>4223</v>
      </c>
      <c r="E21" s="6" t="n">
        <v>-4882</v>
      </c>
    </row>
    <row r="22">
      <c r="A22" s="4" t="inlineStr">
        <is>
          <t>Unrealized Gain (Loss) on Foreign Exchange Contracts Designated as Net Investment Hedges, Net</t>
        </is>
      </c>
    </row>
    <row r="23">
      <c r="A23" s="3" t="inlineStr">
        <is>
          <t>Accumulated Other Comprehensive Income (Loss) [Line Items]</t>
        </is>
      </c>
    </row>
    <row r="24">
      <c r="A24" s="4" t="inlineStr">
        <is>
          <t>Accumulated other comprehensive loss</t>
        </is>
      </c>
      <c r="C24" s="6" t="n">
        <v>11332</v>
      </c>
      <c r="E24" s="6" t="n">
        <v>-3120</v>
      </c>
      <c r="G24" s="6" t="n">
        <v>10368</v>
      </c>
    </row>
    <row r="25">
      <c r="A25" s="4" t="inlineStr">
        <is>
          <t>Unrealized Gain (Loss) on Foreign Exchange Contracts Designated as Net Investment Hedges, Net</t>
        </is>
      </c>
      <c r="C25" s="6" t="n">
        <v>14452</v>
      </c>
      <c r="E25" s="6" t="n">
        <v>-13488</v>
      </c>
    </row>
    <row r="26">
      <c r="A26" s="4" t="inlineStr">
        <is>
          <t>Unrealized Gain (Loss) on Interest Rate Swaps Designated as Cash Flow Hedges, Net [Member]</t>
        </is>
      </c>
    </row>
    <row r="27">
      <c r="A27" s="3" t="inlineStr">
        <is>
          <t>Accumulated Other Comprehensive Income (Loss) [Line Items]</t>
        </is>
      </c>
    </row>
    <row r="28">
      <c r="A28" s="4" t="inlineStr">
        <is>
          <t>Accumulated other comprehensive loss</t>
        </is>
      </c>
      <c r="C28" s="6" t="n">
        <v>-809</v>
      </c>
      <c r="E28" s="6" t="n">
        <v>-22347</v>
      </c>
      <c r="G28" s="6" t="n">
        <v>-13347</v>
      </c>
    </row>
    <row r="29">
      <c r="A29" s="4" t="inlineStr">
        <is>
          <t>Unrealized gain (loss) on interest rate swaps designated as cash flow hedges, net of taxes</t>
        </is>
      </c>
      <c r="C29" s="6" t="n">
        <v>21538</v>
      </c>
      <c r="E29" s="6" t="n">
        <v>-9000</v>
      </c>
    </row>
    <row r="30">
      <c r="A30" s="4" t="inlineStr">
        <is>
          <t>Employee Benefit Plan Items, Net [Member]</t>
        </is>
      </c>
    </row>
    <row r="31">
      <c r="A31" s="3" t="inlineStr">
        <is>
          <t>Accumulated Other Comprehensive Income (Loss) [Line Items]</t>
        </is>
      </c>
    </row>
    <row r="32">
      <c r="A32" s="4" t="inlineStr">
        <is>
          <t>Accumulated other comprehensive loss</t>
        </is>
      </c>
      <c r="C32" s="6" t="n">
        <v>-9241</v>
      </c>
      <c r="E32" s="6" t="n">
        <v>-16391</v>
      </c>
      <c r="G32" s="5" t="n">
        <v>-13527</v>
      </c>
    </row>
    <row r="33">
      <c r="A33" s="4" t="inlineStr">
        <is>
          <t>Employee Benefit Plan Items, Net</t>
        </is>
      </c>
      <c r="C33" s="6" t="n">
        <v>7150</v>
      </c>
      <c r="E33" s="6" t="n">
        <v>-2864</v>
      </c>
    </row>
    <row r="34">
      <c r="A34" s="4" t="inlineStr">
        <is>
          <t>Reclassification out of Accumulated Other Comprehensive Income [Member]</t>
        </is>
      </c>
    </row>
    <row r="35">
      <c r="A35" s="3" t="inlineStr">
        <is>
          <t>Accumulated Other Comprehensive Income (Loss) [Line Items]</t>
        </is>
      </c>
    </row>
    <row r="36">
      <c r="A36" s="4" t="inlineStr">
        <is>
          <t>Foreign currency translation adjustment and other, net of taxes</t>
        </is>
      </c>
      <c r="C36" s="6" t="n">
        <v>-1981</v>
      </c>
      <c r="E36" s="6" t="n">
        <v>-958</v>
      </c>
      <c r="F36" s="4" t="inlineStr">
        <is>
          <t>[1]</t>
        </is>
      </c>
    </row>
    <row r="37">
      <c r="A37" s="4" t="inlineStr">
        <is>
          <t>Other Comprehensive Income (Loss), Net of Tax, Portion Attributable to Parent</t>
        </is>
      </c>
      <c r="C37" s="6" t="n">
        <v>-3429</v>
      </c>
      <c r="E37" s="6" t="n">
        <v>-2603</v>
      </c>
      <c r="F37" s="4" t="inlineStr">
        <is>
          <t>[1]</t>
        </is>
      </c>
    </row>
    <row r="38">
      <c r="A38" s="4" t="inlineStr">
        <is>
          <t>Unrealized Gain (Loss) on Foreign Exchange Contracts Designated as Net Investment Hedges, Net</t>
        </is>
      </c>
      <c r="C38" s="6" t="n">
        <v>-6681</v>
      </c>
      <c r="E38" s="6" t="n">
        <v>-6686</v>
      </c>
    </row>
    <row r="39">
      <c r="A39" s="4" t="inlineStr">
        <is>
          <t>Employee Benefit Plan Items, Net</t>
        </is>
      </c>
      <c r="C39" s="6" t="n">
        <v>2927</v>
      </c>
      <c r="E39" s="6" t="n">
        <v>2018</v>
      </c>
    </row>
    <row r="40">
      <c r="A40" s="4" t="inlineStr">
        <is>
          <t>Interest Rate Cash Flow Hedge Gain (Loss) Reclassified to Earnings, Net</t>
        </is>
      </c>
      <c r="E40" s="6" t="n">
        <v>3023</v>
      </c>
    </row>
    <row r="41">
      <c r="A41" s="4" t="inlineStr">
        <is>
          <t>Unrealized gain (loss) on interest rate swaps designated as cash flow hedges, net of taxes</t>
        </is>
      </c>
      <c r="C41" s="6" t="n">
        <v>2306</v>
      </c>
    </row>
    <row r="42">
      <c r="A42" s="4" t="inlineStr">
        <is>
          <t>Intra-entity foreign currency transactions [Member] | Other comprehensive income (loss) before reclassifications [Member]</t>
        </is>
      </c>
    </row>
    <row r="43">
      <c r="A43" s="3" t="inlineStr">
        <is>
          <t>Accumulated Other Comprehensive Income (Loss) [Line Items]</t>
        </is>
      </c>
    </row>
    <row r="44">
      <c r="A44" s="4" t="inlineStr">
        <is>
          <t>Foreign Currency Translation Adjustment and Other, Net</t>
        </is>
      </c>
      <c r="C44" s="5" t="n">
        <v>-9981</v>
      </c>
      <c r="E44" s="5" t="n">
        <v>31470</v>
      </c>
    </row>
    <row r="45"/>
    <row r="46">
      <c r="A46" s="4" t="inlineStr">
        <is>
          <t>[1]</t>
        </is>
      </c>
      <c r="B46" s="4" t="inlineStr">
        <is>
          <t>Foreign currency translation adjustment includes intra-entity foreign currency transactions that are of a long-term investment nature of $(9,981) and $31,470 for 2021 and 2020, respectively.</t>
        </is>
      </c>
    </row>
  </sheetData>
  <mergeCells count="6">
    <mergeCell ref="A1:B2"/>
    <mergeCell ref="C1:G1"/>
    <mergeCell ref="C2:D2"/>
    <mergeCell ref="E2:F2"/>
    <mergeCell ref="A45:F45"/>
    <mergeCell ref="B46:F4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Common Stock Rollforward (Details) - USD ($) shares in Thousands, $ in Thousands</t>
        </is>
      </c>
      <c r="B1" s="2" t="inlineStr">
        <is>
          <t>12 Months Ended</t>
        </is>
      </c>
    </row>
    <row r="2">
      <c r="B2" s="2" t="inlineStr">
        <is>
          <t>Dec. 31, 2021</t>
        </is>
      </c>
      <c r="C2" s="2" t="inlineStr">
        <is>
          <t>Dec. 31, 2020</t>
        </is>
      </c>
      <c r="D2" s="2" t="inlineStr">
        <is>
          <t>Dec. 31, 2019</t>
        </is>
      </c>
    </row>
    <row r="3">
      <c r="A3" s="4" t="inlineStr">
        <is>
          <t>Preferred Stock, Shares Authorized</t>
        </is>
      </c>
      <c r="B3" s="6" t="n">
        <v>2000000</v>
      </c>
    </row>
    <row r="4">
      <c r="A4" s="4" t="inlineStr">
        <is>
          <t>Stock Repurchase Program, Authorized Amount</t>
        </is>
      </c>
      <c r="B4" s="5" t="n">
        <v>2400000</v>
      </c>
    </row>
    <row r="5">
      <c r="A5" s="4" t="inlineStr">
        <is>
          <t>Stock Repurchase Program, Dollar Value of Shares Repurchased</t>
        </is>
      </c>
      <c r="B5" s="6" t="n">
        <v>1636532</v>
      </c>
    </row>
    <row r="6">
      <c r="A6" s="4" t="inlineStr">
        <is>
          <t>Stock Repurchase Program, Remaining Authorized Repurchase Amount</t>
        </is>
      </c>
      <c r="B6" s="6" t="n">
        <v>763468</v>
      </c>
    </row>
    <row r="7">
      <c r="A7" s="4" t="inlineStr">
        <is>
          <t>Shares Approved December 2018 Member [Member]</t>
        </is>
      </c>
    </row>
    <row r="8">
      <c r="A8" s="4" t="inlineStr">
        <is>
          <t>Stock Repurchase Program, Authorized Amount</t>
        </is>
      </c>
      <c r="B8" s="6" t="n">
        <v>600000</v>
      </c>
    </row>
    <row r="9">
      <c r="A9" s="4" t="inlineStr">
        <is>
          <t>Stock Repurchase Program, Dollar Value of Shares Repurchased</t>
        </is>
      </c>
      <c r="B9" s="6" t="n">
        <v>600000</v>
      </c>
    </row>
    <row r="10">
      <c r="A10" s="4" t="inlineStr">
        <is>
          <t>Stock Repurchase Program, Remaining Authorized Repurchase Amount</t>
        </is>
      </c>
      <c r="B10" s="6" t="n">
        <v>0</v>
      </c>
    </row>
    <row r="11">
      <c r="A11" s="4" t="inlineStr">
        <is>
          <t>Shares Approved July 2020 Member [Member]</t>
        </is>
      </c>
    </row>
    <row r="12">
      <c r="A12" s="4" t="inlineStr">
        <is>
          <t>Stock Repurchase Program, Authorized Amount</t>
        </is>
      </c>
      <c r="B12" s="6" t="n">
        <v>600000</v>
      </c>
    </row>
    <row r="13">
      <c r="A13" s="4" t="inlineStr">
        <is>
          <t>Stock Repurchase Program, Dollar Value of Shares Repurchased</t>
        </is>
      </c>
      <c r="B13" s="6" t="n">
        <v>600000</v>
      </c>
    </row>
    <row r="14">
      <c r="A14" s="4" t="inlineStr">
        <is>
          <t>Stock Repurchase Program, Remaining Authorized Repurchase Amount</t>
        </is>
      </c>
      <c r="B14" s="6" t="n">
        <v>0</v>
      </c>
    </row>
    <row r="15">
      <c r="A15" s="4" t="inlineStr">
        <is>
          <t>Shares Approved December 2021</t>
        </is>
      </c>
    </row>
    <row r="16">
      <c r="A16" s="4" t="inlineStr">
        <is>
          <t>Stock Repurchase Program, Authorized Amount</t>
        </is>
      </c>
      <c r="B16" s="6" t="n">
        <v>600000</v>
      </c>
    </row>
    <row r="17">
      <c r="A17" s="4" t="inlineStr">
        <is>
          <t>Stock Repurchase Program, Dollar Value of Shares Repurchased</t>
        </is>
      </c>
      <c r="B17" s="6" t="n">
        <v>0</v>
      </c>
    </row>
    <row r="18">
      <c r="A18" s="4" t="inlineStr">
        <is>
          <t>Stock Repurchase Program, Remaining Authorized Repurchase Amount</t>
        </is>
      </c>
      <c r="B18" s="6" t="n">
        <v>600000</v>
      </c>
    </row>
    <row r="19">
      <c r="A19" s="4" t="inlineStr">
        <is>
          <t>Shares Approved July 2021</t>
        </is>
      </c>
    </row>
    <row r="20">
      <c r="A20" s="4" t="inlineStr">
        <is>
          <t>Stock Repurchase Program, Authorized Amount</t>
        </is>
      </c>
      <c r="B20" s="6" t="n">
        <v>600000</v>
      </c>
    </row>
    <row r="21">
      <c r="A21" s="4" t="inlineStr">
        <is>
          <t>Stock Repurchase Program, Dollar Value of Shares Repurchased</t>
        </is>
      </c>
      <c r="B21" s="6" t="n">
        <v>436532</v>
      </c>
    </row>
    <row r="22">
      <c r="A22" s="4" t="inlineStr">
        <is>
          <t>Stock Repurchase Program, Remaining Authorized Repurchase Amount</t>
        </is>
      </c>
      <c r="B22" s="5" t="n">
        <v>163468</v>
      </c>
    </row>
    <row r="23">
      <c r="A23" s="4" t="inlineStr">
        <is>
          <t>Common Stock Issued [Member]</t>
        </is>
      </c>
    </row>
    <row r="24">
      <c r="A24" s="4" t="inlineStr">
        <is>
          <t>Common stock outstanding, Beginning balance</t>
        </is>
      </c>
      <c r="B24" s="6" t="n">
        <v>125424</v>
      </c>
      <c r="C24" s="6" t="n">
        <v>125424</v>
      </c>
      <c r="D24" s="6" t="n">
        <v>125424</v>
      </c>
    </row>
    <row r="25">
      <c r="A25" s="4" t="inlineStr">
        <is>
          <t>Shares issued for stock-based compensation awards</t>
        </is>
      </c>
      <c r="B25" s="6" t="n">
        <v>0</v>
      </c>
      <c r="C25" s="6" t="n">
        <v>0</v>
      </c>
      <c r="D25" s="6" t="n">
        <v>0</v>
      </c>
    </row>
    <row r="26">
      <c r="A26" s="4" t="inlineStr">
        <is>
          <t>Repurchases of common stock</t>
        </is>
      </c>
      <c r="B26" s="6" t="n">
        <v>0</v>
      </c>
      <c r="C26" s="6" t="n">
        <v>0</v>
      </c>
      <c r="D26" s="6" t="n">
        <v>0</v>
      </c>
    </row>
    <row r="27">
      <c r="A27" s="4" t="inlineStr">
        <is>
          <t>Common stock outstanding, Ending balance</t>
        </is>
      </c>
      <c r="B27" s="6" t="n">
        <v>125424</v>
      </c>
      <c r="C27" s="6" t="n">
        <v>125424</v>
      </c>
      <c r="D27" s="6" t="n">
        <v>125424</v>
      </c>
    </row>
    <row r="28">
      <c r="A28" s="4" t="inlineStr">
        <is>
          <t>Treasury Stock</t>
        </is>
      </c>
    </row>
    <row r="29">
      <c r="A29" s="4" t="inlineStr">
        <is>
          <t>Common stock outstanding, Beginning balance</t>
        </is>
      </c>
      <c r="B29" s="6" t="n">
        <v>50581</v>
      </c>
      <c r="C29" s="6" t="n">
        <v>44804</v>
      </c>
      <c r="D29" s="6" t="n">
        <v>40233</v>
      </c>
    </row>
    <row r="30">
      <c r="A30" s="4" t="inlineStr">
        <is>
          <t>Shares issued for stock-based compensation awards</t>
        </is>
      </c>
      <c r="B30" s="6" t="n">
        <v>1056</v>
      </c>
      <c r="C30" s="6" t="n">
        <v>764</v>
      </c>
      <c r="D30" s="6" t="n">
        <v>886</v>
      </c>
    </row>
    <row r="31">
      <c r="A31" s="4" t="inlineStr">
        <is>
          <t>Repurchases of common stock</t>
        </is>
      </c>
      <c r="B31" s="6" t="n">
        <v>-7833</v>
      </c>
      <c r="C31" s="6" t="n">
        <v>-6541</v>
      </c>
      <c r="D31" s="6" t="n">
        <v>-5457</v>
      </c>
    </row>
    <row r="32">
      <c r="A32" s="4" t="inlineStr">
        <is>
          <t>Common stock outstanding, Ending balance</t>
        </is>
      </c>
      <c r="B32" s="6" t="n">
        <v>57358</v>
      </c>
      <c r="C32" s="6" t="n">
        <v>50581</v>
      </c>
      <c r="D32" s="6" t="n">
        <v>44804</v>
      </c>
    </row>
    <row r="33">
      <c r="A33" s="4" t="inlineStr">
        <is>
          <t>Common Stock at Par Value</t>
        </is>
      </c>
    </row>
    <row r="34">
      <c r="A34" s="4" t="inlineStr">
        <is>
          <t>Common stock outstanding, Beginning balance</t>
        </is>
      </c>
      <c r="B34" s="6" t="n">
        <v>74843</v>
      </c>
      <c r="C34" s="6" t="n">
        <v>80620</v>
      </c>
      <c r="D34" s="6" t="n">
        <v>85191</v>
      </c>
    </row>
    <row r="35">
      <c r="A35" s="4" t="inlineStr">
        <is>
          <t>Shares issued for stock-based compensation awards</t>
        </is>
      </c>
      <c r="B35" s="6" t="n">
        <v>1056</v>
      </c>
      <c r="C35" s="6" t="n">
        <v>764</v>
      </c>
      <c r="D35" s="6" t="n">
        <v>886</v>
      </c>
    </row>
    <row r="36">
      <c r="A36" s="4" t="inlineStr">
        <is>
          <t>Repurchases of common stock</t>
        </is>
      </c>
      <c r="B36" s="6" t="n">
        <v>-7833</v>
      </c>
      <c r="C36" s="6" t="n">
        <v>-6541</v>
      </c>
      <c r="D36" s="6" t="n">
        <v>-5457</v>
      </c>
    </row>
    <row r="37">
      <c r="A37" s="4" t="inlineStr">
        <is>
          <t>Common stock outstanding, Ending balance</t>
        </is>
      </c>
      <c r="B37" s="6" t="n">
        <v>68066</v>
      </c>
      <c r="C37" s="6" t="n">
        <v>74843</v>
      </c>
      <c r="D37" s="6" t="n">
        <v>8062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et Income (Loss) Per Share (Details) - USD ($) $ / shares in Units, shares in Thousands, $ in Thousands</t>
        </is>
      </c>
      <c r="C1" s="2" t="inlineStr">
        <is>
          <t>12 Months Ended</t>
        </is>
      </c>
    </row>
    <row r="2">
      <c r="C2" s="2" t="inlineStr">
        <is>
          <t>Dec. 31, 2021</t>
        </is>
      </c>
      <c r="D2" s="2" t="inlineStr">
        <is>
          <t>Dec. 31, 2020</t>
        </is>
      </c>
      <c r="E2" s="2" t="inlineStr">
        <is>
          <t>Dec. 31, 2019</t>
        </is>
      </c>
    </row>
    <row r="3">
      <c r="A3" s="3" t="inlineStr">
        <is>
          <t>Earnings (Losses) Per Share, Diluted [Line Items]</t>
        </is>
      </c>
    </row>
    <row r="4">
      <c r="A4" s="4" t="inlineStr">
        <is>
          <t>Net income (loss) attributable to shareholders</t>
        </is>
      </c>
      <c r="C4" s="5" t="n">
        <v>1108197</v>
      </c>
      <c r="D4" s="5" t="n">
        <v>584438</v>
      </c>
      <c r="E4" s="5" t="n">
        <v>-204087</v>
      </c>
    </row>
    <row r="5">
      <c r="A5" s="4" t="inlineStr">
        <is>
          <t>Weight-average shares outstanding - basic</t>
        </is>
      </c>
      <c r="C5" s="6" t="n">
        <v>72472</v>
      </c>
      <c r="D5" s="6" t="n">
        <v>77992</v>
      </c>
      <c r="E5" s="6" t="n">
        <v>83568</v>
      </c>
    </row>
    <row r="6">
      <c r="A6" s="4" t="inlineStr">
        <is>
          <t>Net effect of various dilutive stock-based compensation awards</t>
        </is>
      </c>
      <c r="C6" s="6" t="n">
        <v>913</v>
      </c>
      <c r="D6" s="6" t="n">
        <v>643</v>
      </c>
      <c r="E6" s="6" t="n">
        <v>0</v>
      </c>
    </row>
    <row r="7">
      <c r="A7" s="4" t="inlineStr">
        <is>
          <t>Weighted average shares outstanding - diluted</t>
        </is>
      </c>
      <c r="C7" s="6" t="n">
        <v>73385</v>
      </c>
      <c r="D7" s="6" t="n">
        <v>78635</v>
      </c>
      <c r="E7" s="6" t="n">
        <v>83568</v>
      </c>
    </row>
    <row r="8">
      <c r="A8" s="3" t="inlineStr">
        <is>
          <t>Net Income (loss) per Share [Abstract]</t>
        </is>
      </c>
    </row>
    <row r="9">
      <c r="A9" s="4" t="inlineStr">
        <is>
          <t>Basic</t>
        </is>
      </c>
      <c r="C9" s="7" t="n">
        <v>15.29</v>
      </c>
      <c r="D9" s="7" t="n">
        <v>7.49</v>
      </c>
      <c r="E9" s="7" t="n">
        <v>-2.44</v>
      </c>
    </row>
    <row r="10">
      <c r="A10" s="4" t="inlineStr">
        <is>
          <t>Diluted</t>
        </is>
      </c>
      <c r="B10" s="4" t="inlineStr">
        <is>
          <t>[1]</t>
        </is>
      </c>
      <c r="C10" s="7" t="n">
        <v>15.1</v>
      </c>
      <c r="D10" s="7" t="n">
        <v>7.43</v>
      </c>
      <c r="E10" s="7" t="n">
        <v>-2.44</v>
      </c>
    </row>
    <row r="11">
      <c r="A11" s="4" t="inlineStr">
        <is>
          <t>Antidilutive Securities Excluded from Computation of Earnings Per Share, Amount</t>
        </is>
      </c>
      <c r="D11" s="6" t="n">
        <v>1143</v>
      </c>
      <c r="E11" s="6" t="n">
        <v>1614</v>
      </c>
    </row>
    <row r="12"/>
    <row r="13">
      <c r="A13" s="4" t="inlineStr">
        <is>
          <t>[1]</t>
        </is>
      </c>
      <c r="B13" s="4" t="inlineStr">
        <is>
          <t>Stock-based compensation awards for the issuance of 1,143 shares and 1,614 shares for the years ended December 31, 2020 and 2019, respectively, were excluded from the computation of net income (loss) per share on a diluted basis as their effect was anti-dilutive. As the company reported a net loss attributable to shareholders for 2019, basic and diluted net loss per share attributable to shareholders are the same.</t>
        </is>
      </c>
    </row>
  </sheetData>
  <mergeCells count="4">
    <mergeCell ref="A1:B2"/>
    <mergeCell ref="C1:E1"/>
    <mergeCell ref="A12:D12"/>
    <mergeCell ref="B13:D1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lans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Share-based Compensation Arrangement by Share-based Payment Award, Number of Shares Authorized</t>
        </is>
      </c>
      <c r="B4" s="6" t="n">
        <v>24000000</v>
      </c>
    </row>
    <row r="5">
      <c r="A5" s="4" t="inlineStr">
        <is>
          <t>Share-based Compensation Arrangement by Share-based Payment Award, Number of Shares Available for Grant</t>
        </is>
      </c>
      <c r="B5" s="6" t="n">
        <v>6209974</v>
      </c>
      <c r="C5" s="6" t="n">
        <v>6777309</v>
      </c>
    </row>
    <row r="6">
      <c r="A6" s="4" t="inlineStr">
        <is>
          <t>Amortization of stock-based compensation</t>
        </is>
      </c>
      <c r="B6" s="5" t="n">
        <v>36117</v>
      </c>
      <c r="C6" s="5" t="n">
        <v>35288</v>
      </c>
      <c r="D6" s="5" t="n">
        <v>41070</v>
      </c>
    </row>
    <row r="7">
      <c r="A7" s="4" t="inlineStr">
        <is>
          <t>Tax benefits related to stock-based compensation awards</t>
        </is>
      </c>
      <c r="B7" s="5" t="n">
        <v>8635</v>
      </c>
      <c r="C7" s="5" t="n">
        <v>5308</v>
      </c>
      <c r="D7" s="5" t="n">
        <v>730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lans - Stock Option Activity Table (Details) - USD ($) $ / shares in Units, $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Shares outstanding</t>
        </is>
      </c>
      <c r="B4" s="6" t="n">
        <v>827045</v>
      </c>
      <c r="C4" s="6" t="n">
        <v>1520917</v>
      </c>
    </row>
    <row r="5">
      <c r="A5" s="4" t="inlineStr">
        <is>
          <t>Shares outstanding, weighted-average exercise price</t>
        </is>
      </c>
      <c r="B5" s="7" t="n">
        <v>76.66</v>
      </c>
      <c r="C5" s="7" t="n">
        <v>73.68000000000001</v>
      </c>
    </row>
    <row r="6">
      <c r="A6" s="4" t="inlineStr">
        <is>
          <t>Shares exercised</t>
        </is>
      </c>
      <c r="B6" s="6" t="n">
        <v>-669180</v>
      </c>
    </row>
    <row r="7">
      <c r="A7" s="4" t="inlineStr">
        <is>
          <t>Shares exercised, weighted-average exercise price</t>
        </is>
      </c>
      <c r="B7" s="7" t="n">
        <v>70.20999999999999</v>
      </c>
    </row>
    <row r="8">
      <c r="A8" s="4" t="inlineStr">
        <is>
          <t>Shares forfeited</t>
        </is>
      </c>
      <c r="B8" s="6" t="n">
        <v>-24692</v>
      </c>
    </row>
    <row r="9">
      <c r="A9" s="4" t="inlineStr">
        <is>
          <t>Shares forfeited, weighted-average exercise price</t>
        </is>
      </c>
      <c r="B9" s="7" t="n">
        <v>68.37</v>
      </c>
    </row>
    <row r="10">
      <c r="A10" s="4" t="inlineStr">
        <is>
          <t>Shares exercisable</t>
        </is>
      </c>
      <c r="B10" s="6" t="n">
        <v>390815</v>
      </c>
    </row>
    <row r="11">
      <c r="A11" s="4" t="inlineStr">
        <is>
          <t>Shares exercisable, weighted-average exercise price</t>
        </is>
      </c>
      <c r="B11" s="5" t="n">
        <v>72</v>
      </c>
    </row>
    <row r="12">
      <c r="A12" s="4" t="inlineStr">
        <is>
          <t>Shares outstanding, weighted-average remaining contractual life</t>
        </is>
      </c>
      <c r="B12" s="4" t="inlineStr">
        <is>
          <t>77 months</t>
        </is>
      </c>
    </row>
    <row r="13">
      <c r="A13" s="4" t="inlineStr">
        <is>
          <t>Shares exercisable, weighted-average remaining contractual life</t>
        </is>
      </c>
      <c r="B13" s="4" t="inlineStr">
        <is>
          <t>63 months</t>
        </is>
      </c>
    </row>
    <row r="14">
      <c r="A14" s="4" t="inlineStr">
        <is>
          <t>Shares outstanding, aggregate intrinsic value</t>
        </is>
      </c>
      <c r="B14" s="5" t="n">
        <v>47893</v>
      </c>
    </row>
    <row r="15">
      <c r="A15" s="4" t="inlineStr">
        <is>
          <t>Shares exercisable, aggregate intrinsic value</t>
        </is>
      </c>
      <c r="B15" s="6" t="n">
        <v>22337</v>
      </c>
    </row>
    <row r="16">
      <c r="A16" s="4" t="inlineStr">
        <is>
          <t>Share-based Compensation Arrangement by Share-based Payment Award, Options, Exercises in Period, Total Intrinsic Value</t>
        </is>
      </c>
      <c r="B16" s="6" t="n">
        <v>26614</v>
      </c>
      <c r="C16" s="5" t="n">
        <v>8211</v>
      </c>
      <c r="D16" s="5" t="n">
        <v>9346</v>
      </c>
    </row>
    <row r="17">
      <c r="A17" s="4" t="inlineStr">
        <is>
          <t>Proceeds from exercise of stock options</t>
        </is>
      </c>
      <c r="B17" s="5" t="n">
        <v>46982</v>
      </c>
      <c r="C17" s="5" t="n">
        <v>21037</v>
      </c>
      <c r="D17" s="5" t="n">
        <v>1691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24" customWidth="1" min="3" max="3"/>
    <col width="24" customWidth="1" min="4" max="4"/>
  </cols>
  <sheetData>
    <row r="1">
      <c r="A1" s="1" t="inlineStr">
        <is>
          <t>Employee Stock Plans - Stock Option Valuation Assumptions (Details) - $ / shares</t>
        </is>
      </c>
      <c r="C1" s="2" t="inlineStr">
        <is>
          <t>12 Months Ended</t>
        </is>
      </c>
    </row>
    <row r="2">
      <c r="C2" s="2" t="inlineStr">
        <is>
          <t>Dec. 31, 2020</t>
        </is>
      </c>
      <c r="D2" s="2" t="inlineStr">
        <is>
          <t>Dec. 31, 2019</t>
        </is>
      </c>
    </row>
    <row r="3">
      <c r="A3" s="3" t="inlineStr">
        <is>
          <t>Share-based Payment Arrangement [Abstract]</t>
        </is>
      </c>
    </row>
    <row r="4">
      <c r="A4" s="4" t="inlineStr">
        <is>
          <t>Share-based Compensation Arrangement by Share-based Payment Award, Fair Value Assumptions, Weighted Average Volatility Rate</t>
        </is>
      </c>
      <c r="B4" s="4" t="inlineStr">
        <is>
          <t>[1]</t>
        </is>
      </c>
      <c r="C4" s="4" t="inlineStr">
        <is>
          <t>24.00%</t>
        </is>
      </c>
      <c r="D4" s="4" t="inlineStr">
        <is>
          <t>24.00%</t>
        </is>
      </c>
    </row>
    <row r="5">
      <c r="A5" s="4" t="inlineStr">
        <is>
          <t>Share-based Compensation Arrangement by Share-based Payment Award, Fair Value Assumptions, Expected Term</t>
        </is>
      </c>
      <c r="B5" s="4" t="inlineStr">
        <is>
          <t>[2]</t>
        </is>
      </c>
      <c r="C5" s="4" t="inlineStr">
        <is>
          <t>5 years 7 months 6 days</t>
        </is>
      </c>
      <c r="D5" s="4" t="inlineStr">
        <is>
          <t>5 years 7 months 6 days</t>
        </is>
      </c>
    </row>
    <row r="6">
      <c r="A6" s="4" t="inlineStr">
        <is>
          <t>Share-based Compensation Arrangement by Share-based Payment Award, Fair Value Assumptions, Risk Free Interest Rate</t>
        </is>
      </c>
      <c r="B6" s="4" t="inlineStr">
        <is>
          <t>[3]</t>
        </is>
      </c>
      <c r="C6" s="4" t="inlineStr">
        <is>
          <t>1.40%</t>
        </is>
      </c>
      <c r="D6" s="4" t="inlineStr">
        <is>
          <t>2.50%</t>
        </is>
      </c>
    </row>
    <row r="7">
      <c r="A7" s="4" t="inlineStr">
        <is>
          <t>Share-based Compensation Arrangement by Share-based Payment Award, Options, Grants in Period, Weighted Average Grant Date Fair Value</t>
        </is>
      </c>
      <c r="C7" s="7" t="n">
        <v>20.59</v>
      </c>
      <c r="D7" s="7" t="n">
        <v>22.68</v>
      </c>
    </row>
    <row r="8"/>
    <row r="9">
      <c r="A9" s="4" t="inlineStr">
        <is>
          <t>[1]</t>
        </is>
      </c>
      <c r="B9" s="4" t="inlineStr">
        <is>
          <t>Volatility is measured using historical daily price changes of the company's common stock over the expected term of the option.</t>
        </is>
      </c>
    </row>
    <row r="10">
      <c r="A10" s="4" t="inlineStr">
        <is>
          <t>[2]</t>
        </is>
      </c>
      <c r="B10" s="4" t="inlineStr">
        <is>
          <t>The expected term represents the weighted-average period the option is expected to be outstanding and is based primarily on the historical exercise behavior of employees.</t>
        </is>
      </c>
    </row>
    <row r="11">
      <c r="A11" s="4" t="inlineStr">
        <is>
          <t>[3]</t>
        </is>
      </c>
      <c r="B11" s="4" t="inlineStr">
        <is>
          <t>The risk-free interest rate is based on the U.S. Treasury zero-coupon yield with a maturity that approximates the expected term of the option.</t>
        </is>
      </c>
    </row>
  </sheetData>
  <mergeCells count="6">
    <mergeCell ref="A1:B2"/>
    <mergeCell ref="C1:D1"/>
    <mergeCell ref="A8:C8"/>
    <mergeCell ref="B9:C9"/>
    <mergeCell ref="B10:C10"/>
    <mergeCell ref="B11:C1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Employee Stock Plans - Summary of Non-Vested Shares (Details) - USD ($) $ / shares in Units, $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Non-employee director award</t>
        </is>
      </c>
      <c r="B4" s="5" t="n">
        <v>175</v>
      </c>
    </row>
    <row r="5">
      <c r="A5" s="4" t="inlineStr">
        <is>
          <t>Share-based Compensation Arrangement by Share-based Payment Award, Equity Instruments Other than Options, Nonvested, Number</t>
        </is>
      </c>
      <c r="B5" s="6" t="n">
        <v>949875</v>
      </c>
      <c r="C5" s="6" t="n">
        <v>954301</v>
      </c>
    </row>
    <row r="6">
      <c r="A6" s="4" t="inlineStr">
        <is>
          <t>Share-based Compensation Arrangement by Share-based Payment Award, Equity Instruments Other than Options, Nonvested, Weighted Average Grant Date Fair Value</t>
        </is>
      </c>
      <c r="B6" s="7" t="n">
        <v>88.93000000000001</v>
      </c>
      <c r="C6" s="7" t="n">
        <v>79.06999999999999</v>
      </c>
    </row>
    <row r="7">
      <c r="A7" s="4" t="inlineStr">
        <is>
          <t>Share-based Compensation Arrangement by Share-based Payment Award, Equity Instruments Other than Options, Grants in Period</t>
        </is>
      </c>
      <c r="B7" s="6" t="n">
        <v>386362</v>
      </c>
    </row>
    <row r="8">
      <c r="A8" s="4" t="inlineStr">
        <is>
          <t>Share-based Compensation Arrangement by Share-based Payment Award, Equity Instruments Other than Options, Grants in Period, Weighted Average Grant Date Fair Value</t>
        </is>
      </c>
      <c r="B8" s="7" t="n">
        <v>106.24</v>
      </c>
    </row>
    <row r="9">
      <c r="A9" s="4" t="inlineStr">
        <is>
          <t>Share-based Compensation Arrangement by Share-based Payment Award, Equity Instruments Other than Options, Vested in Period</t>
        </is>
      </c>
      <c r="B9" s="6" t="n">
        <v>-354737</v>
      </c>
    </row>
    <row r="10">
      <c r="A10" s="4" t="inlineStr">
        <is>
          <t>Share-based Compensation Arrangement by Share-based Payment Award, Equity Instruments Other than Options, Vested in Period, Weighted Average Grant Date Fair Value</t>
        </is>
      </c>
      <c r="B10" s="7" t="n">
        <v>82.25</v>
      </c>
    </row>
    <row r="11">
      <c r="A11" s="4" t="inlineStr">
        <is>
          <t>Share-based Compensation Arrangement by Share-based Payment Award, Equity Instruments Other than Options, Forfeited in Period</t>
        </is>
      </c>
      <c r="B11" s="6" t="n">
        <v>-36051</v>
      </c>
    </row>
    <row r="12">
      <c r="A12" s="4" t="inlineStr">
        <is>
          <t>Share-based Compensation Arrangement by Share-based Payment Award, Equity Instruments Other than Options, Forfeited in Period, Weighted Average Grant Date Fair Value</t>
        </is>
      </c>
      <c r="B12" s="7" t="n">
        <v>79.18000000000001</v>
      </c>
    </row>
    <row r="13">
      <c r="A13" s="4" t="inlineStr">
        <is>
          <t>Share-based Compensation Arrangement by Share-based Payment Award, Equity Instruments Other than Options, Vested in Period, Total Fair Value</t>
        </is>
      </c>
      <c r="B13" s="5" t="n">
        <v>37323</v>
      </c>
      <c r="C13" s="5" t="n">
        <v>31851</v>
      </c>
      <c r="D13" s="5" t="n">
        <v>46676</v>
      </c>
    </row>
    <row r="14">
      <c r="A14" s="4" t="inlineStr">
        <is>
          <t>Employee Service Share-based Compensation, Nonvested Awards, Total Compensation Cost Not yet Recognized</t>
        </is>
      </c>
      <c r="B14" s="5" t="n">
        <v>26460</v>
      </c>
    </row>
    <row r="15">
      <c r="A15" s="4" t="inlineStr">
        <is>
          <t>Employee Service Share-based Compensation, Nonvested Awards, Total Compensation Cost Not yet Recognized, Period for Recognition</t>
        </is>
      </c>
      <c r="B15" s="4" t="inlineStr">
        <is>
          <t>2 years 1 month 6 days</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Employee Benefit Plan - Narrative (Details) $ in Thousands</t>
        </is>
      </c>
      <c r="B1" s="2" t="inlineStr">
        <is>
          <t>12 Months Ended</t>
        </is>
      </c>
    </row>
    <row r="2">
      <c r="B2" s="2" t="inlineStr">
        <is>
          <t>Dec. 31, 2021USD ($)Employees</t>
        </is>
      </c>
      <c r="C2" s="2" t="inlineStr">
        <is>
          <t>Dec. 31, 2020USD ($)</t>
        </is>
      </c>
      <c r="D2" s="2" t="inlineStr">
        <is>
          <t>Dec. 31, 2019USD ($)</t>
        </is>
      </c>
    </row>
    <row r="3">
      <c r="A3" s="3" t="inlineStr">
        <is>
          <t>Defined Benefit Plan Disclosure [Line Items]</t>
        </is>
      </c>
    </row>
    <row r="4">
      <c r="A4" s="4" t="inlineStr">
        <is>
          <t>Defined Benefit Plan, Amounts Recognized in Other Comprehensive Income (Loss), Net Loss, After Tax</t>
        </is>
      </c>
      <c r="B4" s="5" t="n">
        <v>-4223</v>
      </c>
      <c r="C4" s="5" t="n">
        <v>4341</v>
      </c>
      <c r="D4" s="5" t="n">
        <v>2922</v>
      </c>
    </row>
    <row r="5">
      <c r="A5" s="4" t="inlineStr">
        <is>
          <t>Other Comprehensive Income (loss), Reclassification, Pension and Other Postretirement Benefit Plans, Net Loss Recognized in Net Periodic Benefit Cost, After Tax</t>
        </is>
      </c>
      <c r="B5" s="6" t="n">
        <v>1856</v>
      </c>
      <c r="C5" s="6" t="n">
        <v>1220</v>
      </c>
      <c r="D5" s="6" t="n">
        <v>15797</v>
      </c>
    </row>
    <row r="6">
      <c r="A6" s="4" t="inlineStr">
        <is>
          <t>Pension and Other Postretirement Benefit Plans, Accumulated Other Comprehensive Income (Loss), Net Actuarial Loss, After Tax</t>
        </is>
      </c>
      <c r="B6" s="6" t="n">
        <v>11271</v>
      </c>
      <c r="C6" s="6" t="n">
        <v>17375</v>
      </c>
    </row>
    <row r="7">
      <c r="A7" s="4" t="inlineStr">
        <is>
          <t>Defined Benefit Plan, Expected Amortization of Gain (Loss), Next Fiscal Year</t>
        </is>
      </c>
      <c r="B7" s="6" t="n">
        <v>588</v>
      </c>
    </row>
    <row r="8">
      <c r="A8" s="4" t="inlineStr">
        <is>
          <t>Defined Contribution Plan, Cost</t>
        </is>
      </c>
      <c r="B8" s="6" t="n">
        <v>19054</v>
      </c>
      <c r="C8" s="6" t="n">
        <v>17989</v>
      </c>
      <c r="D8" s="6" t="n">
        <v>19655</v>
      </c>
    </row>
    <row r="9">
      <c r="A9" s="4" t="inlineStr">
        <is>
          <t>Supplemental Employee Retirement Plan [Member]</t>
        </is>
      </c>
    </row>
    <row r="10">
      <c r="A10" s="3" t="inlineStr">
        <is>
          <t>Defined Benefit Plan Disclosure [Line Items]</t>
        </is>
      </c>
    </row>
    <row r="11">
      <c r="A11" s="4" t="inlineStr">
        <is>
          <t>Funding in Rabbi Trust</t>
        </is>
      </c>
      <c r="B11" s="6" t="n">
        <v>116713</v>
      </c>
    </row>
    <row r="12">
      <c r="A12" s="4" t="inlineStr">
        <is>
          <t>International [Member]</t>
        </is>
      </c>
    </row>
    <row r="13">
      <c r="A13" s="3" t="inlineStr">
        <is>
          <t>Defined Benefit Plan Disclosure [Line Items]</t>
        </is>
      </c>
    </row>
    <row r="14">
      <c r="A14" s="4" t="inlineStr">
        <is>
          <t>Defined Contribution Plan, Cost</t>
        </is>
      </c>
      <c r="B14" s="5" t="n">
        <v>23033</v>
      </c>
      <c r="C14" s="5" t="n">
        <v>21819</v>
      </c>
      <c r="D14" s="6" t="n">
        <v>21025</v>
      </c>
    </row>
    <row r="15">
      <c r="A15" s="4" t="inlineStr">
        <is>
          <t>Wyle Defined Benefit Plan [Member]</t>
        </is>
      </c>
    </row>
    <row r="16">
      <c r="A16" s="3" t="inlineStr">
        <is>
          <t>Defined Benefit Plan Disclosure [Line Items]</t>
        </is>
      </c>
    </row>
    <row r="17">
      <c r="A17" s="4" t="inlineStr">
        <is>
          <t>Defined Benefit Plan, Benefit Obligation, Payment for Settlement</t>
        </is>
      </c>
      <c r="D17" s="6" t="n">
        <v>-59311</v>
      </c>
    </row>
    <row r="18">
      <c r="A18" s="4" t="inlineStr">
        <is>
          <t>Defined Benefit Plan, Net Periodic Benefit Cost (Credit), Gain (Loss) Due to Settlement</t>
        </is>
      </c>
      <c r="D18" s="5" t="n">
        <v>-20111</v>
      </c>
    </row>
    <row r="19">
      <c r="A19" s="4" t="inlineStr">
        <is>
          <t>Former Arrow SERP [Member] | Supplemental Employee Retirement Plan [Member]</t>
        </is>
      </c>
    </row>
    <row r="20">
      <c r="A20" s="3" t="inlineStr">
        <is>
          <t>Defined Benefit Plan Disclosure [Line Items]</t>
        </is>
      </c>
    </row>
    <row r="21">
      <c r="A21" s="4" t="inlineStr">
        <is>
          <t>Number of Participants | Employees</t>
        </is>
      </c>
      <c r="B21" s="6" t="n">
        <v>23</v>
      </c>
    </row>
    <row r="22">
      <c r="A22" s="4" t="inlineStr">
        <is>
          <t>Current Arrow SERP [Member] | Supplemental Employee Retirement Plan [Member]</t>
        </is>
      </c>
    </row>
    <row r="23">
      <c r="A23" s="3" t="inlineStr">
        <is>
          <t>Defined Benefit Plan Disclosure [Line Items]</t>
        </is>
      </c>
    </row>
    <row r="24">
      <c r="A24" s="4" t="inlineStr">
        <is>
          <t>Number of Participants | Employees</t>
        </is>
      </c>
      <c r="B24" s="6" t="n">
        <v>1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rrow SERP and Wyle Defined Benefit Plan (Details) - USD ($) $ in Thousands</t>
        </is>
      </c>
      <c r="B1" s="2" t="inlineStr">
        <is>
          <t>12 Months Ended</t>
        </is>
      </c>
    </row>
    <row r="2">
      <c r="B2" s="2" t="inlineStr">
        <is>
          <t>Dec. 31, 2021</t>
        </is>
      </c>
      <c r="C2" s="2" t="inlineStr">
        <is>
          <t>Dec. 31, 2020</t>
        </is>
      </c>
      <c r="D2" s="2" t="inlineStr">
        <is>
          <t>Dec. 31, 2019</t>
        </is>
      </c>
    </row>
    <row r="3">
      <c r="A3" s="4" t="inlineStr">
        <is>
          <t>Supplemental Employee Retirement Plan [Member]</t>
        </is>
      </c>
    </row>
    <row r="4">
      <c r="A4" s="3" t="inlineStr">
        <is>
          <t>Defined Benefit Plan Disclosure [Line Items]</t>
        </is>
      </c>
    </row>
    <row r="5">
      <c r="A5" s="4" t="inlineStr">
        <is>
          <t>Defined Benefit Plan, Accumulated Benefit Obligation</t>
        </is>
      </c>
      <c r="B5" s="5" t="n">
        <v>97568</v>
      </c>
      <c r="C5" s="5" t="n">
        <v>100825</v>
      </c>
    </row>
    <row r="6">
      <c r="A6" s="4" t="inlineStr">
        <is>
          <t>Defined Benefit Plan, Benefit Obligation</t>
        </is>
      </c>
      <c r="B6" s="6" t="n">
        <v>105474</v>
      </c>
      <c r="C6" s="6" t="n">
        <v>109556</v>
      </c>
      <c r="D6" s="5" t="n">
        <v>101817</v>
      </c>
    </row>
    <row r="7">
      <c r="A7" s="4" t="inlineStr">
        <is>
          <t>Defined Benefit Plan, Service Cost</t>
        </is>
      </c>
      <c r="B7" s="6" t="n">
        <v>3514</v>
      </c>
      <c r="C7" s="6" t="n">
        <v>3514</v>
      </c>
    </row>
    <row r="8">
      <c r="A8" s="4" t="inlineStr">
        <is>
          <t>Defined Benefit Plan, Interest Cost</t>
        </is>
      </c>
      <c r="B8" s="6" t="n">
        <v>2575</v>
      </c>
      <c r="C8" s="6" t="n">
        <v>3087</v>
      </c>
    </row>
    <row r="9">
      <c r="A9" s="4" t="inlineStr">
        <is>
          <t>Defined Benefit Plan, Benefit Obligation, Actuarial (Gain) Loss</t>
        </is>
      </c>
      <c r="B9" s="6" t="n">
        <v>-5569</v>
      </c>
      <c r="C9" s="6" t="n">
        <v>5699</v>
      </c>
    </row>
    <row r="10">
      <c r="A10" s="4" t="inlineStr">
        <is>
          <t>Defined Benefit Plan, Benefit Obligation, Benefits Paid</t>
        </is>
      </c>
      <c r="B10" s="6" t="n">
        <v>-4602</v>
      </c>
      <c r="C10" s="6" t="n">
        <v>-4561</v>
      </c>
    </row>
    <row r="11">
      <c r="A11" s="4" t="inlineStr">
        <is>
          <t>Defined Benefit Plan, Funded (Unfunded) Status of Plan</t>
        </is>
      </c>
      <c r="B11" s="6" t="n">
        <v>-105474</v>
      </c>
      <c r="C11" s="6" t="n">
        <v>-109556</v>
      </c>
    </row>
    <row r="12">
      <c r="A12" s="4" t="inlineStr">
        <is>
          <t>Liability, Defined Benefit Plan, Current</t>
        </is>
      </c>
      <c r="B12" s="6" t="n">
        <v>-4927</v>
      </c>
      <c r="C12" s="6" t="n">
        <v>-4532</v>
      </c>
    </row>
    <row r="13">
      <c r="A13" s="4" t="inlineStr">
        <is>
          <t>Liability, Defined Benefit Plan, Noncurrent</t>
        </is>
      </c>
      <c r="B13" s="6" t="n">
        <v>-100547</v>
      </c>
      <c r="C13" s="6" t="n">
        <v>-105024</v>
      </c>
    </row>
    <row r="14">
      <c r="A14" s="4" t="inlineStr">
        <is>
          <t>Defined Benefit Plan, Amortization of Gain (Loss)</t>
        </is>
      </c>
      <c r="B14" s="6" t="n">
        <v>-2449</v>
      </c>
      <c r="C14" s="6" t="n">
        <v>-1606</v>
      </c>
    </row>
    <row r="15">
      <c r="A15" s="4" t="inlineStr">
        <is>
          <t>Defined Benefit Plan, Net Periodic Benefit Cost (Credit)</t>
        </is>
      </c>
      <c r="B15" s="5" t="n">
        <v>8538</v>
      </c>
      <c r="C15" s="5" t="n">
        <v>8207</v>
      </c>
    </row>
    <row r="16">
      <c r="A16" s="4" t="inlineStr">
        <is>
          <t>Defined Benefit Plan, Assumptions Used Calculating Benefit Obligation, Discount Rate</t>
        </is>
      </c>
      <c r="B16" s="4" t="inlineStr">
        <is>
          <t>2.70%</t>
        </is>
      </c>
      <c r="C16" s="4" t="inlineStr">
        <is>
          <t>2.40%</t>
        </is>
      </c>
    </row>
    <row r="17">
      <c r="A17" s="4" t="inlineStr">
        <is>
          <t>Defined Benefit Plan, Assumptions Used Calculating Benefit Obligation, Rate of Compensation Increase</t>
        </is>
      </c>
      <c r="B17" s="4" t="inlineStr">
        <is>
          <t>5.00%</t>
        </is>
      </c>
      <c r="C17" s="4" t="inlineStr">
        <is>
          <t>5.00%</t>
        </is>
      </c>
    </row>
    <row r="18">
      <c r="A18" s="4" t="inlineStr">
        <is>
          <t>Defined Benefit Plan, Assumptions Used Calculating Net Periodic Benefit Cost, Discount Rate</t>
        </is>
      </c>
      <c r="B18" s="4" t="inlineStr">
        <is>
          <t>2.40%</t>
        </is>
      </c>
      <c r="C18" s="4" t="inlineStr">
        <is>
          <t>3.10%</t>
        </is>
      </c>
    </row>
    <row r="19">
      <c r="A19" s="4" t="inlineStr">
        <is>
          <t>Defined Benefit Plan, Assumptions Used Calculating Net Periodic Benefit Cost, Rate of Compensation Increase</t>
        </is>
      </c>
      <c r="B19" s="4" t="inlineStr">
        <is>
          <t>5.00%</t>
        </is>
      </c>
      <c r="C19" s="4" t="inlineStr">
        <is>
          <t>5.00%</t>
        </is>
      </c>
    </row>
    <row r="20">
      <c r="A20" s="4" t="inlineStr">
        <is>
          <t>Defined Benefit Plan, Expected Future Benefit Payments in Year One</t>
        </is>
      </c>
      <c r="B20" s="5" t="n">
        <v>4927</v>
      </c>
    </row>
    <row r="21">
      <c r="A21" s="4" t="inlineStr">
        <is>
          <t>Defined Benefit Plan, Expected Future Benefit Payment, Year Two</t>
        </is>
      </c>
      <c r="B21" s="6" t="n">
        <v>6461</v>
      </c>
    </row>
    <row r="22">
      <c r="A22" s="4" t="inlineStr">
        <is>
          <t>Defined Benefit Plan, Expected Future Benefit Payments in Year Three</t>
        </is>
      </c>
      <c r="B22" s="6" t="n">
        <v>6396</v>
      </c>
    </row>
    <row r="23">
      <c r="A23" s="4" t="inlineStr">
        <is>
          <t>Defined Benefit Plan, Expected Future Benefit Payments in Year Four</t>
        </is>
      </c>
      <c r="B23" s="6" t="n">
        <v>6306</v>
      </c>
    </row>
    <row r="24">
      <c r="A24" s="4" t="inlineStr">
        <is>
          <t>Defined Benefit Plan, Expected Future Benefit Payments in Year Five</t>
        </is>
      </c>
      <c r="B24" s="6" t="n">
        <v>6732</v>
      </c>
    </row>
    <row r="25">
      <c r="A25" s="4" t="inlineStr">
        <is>
          <t>Defined Benefit Plan, Expected Future Benefit Payments in Five Fiscal Years Thereafter</t>
        </is>
      </c>
      <c r="B25" s="5" t="n">
        <v>34053</v>
      </c>
    </row>
    <row r="26">
      <c r="A26" s="4" t="inlineStr">
        <is>
          <t>Wyle Defined Benefit Plan [Member]</t>
        </is>
      </c>
    </row>
    <row r="27">
      <c r="A27" s="3" t="inlineStr">
        <is>
          <t>Defined Benefit Plan Disclosure [Line Items]</t>
        </is>
      </c>
    </row>
    <row r="28">
      <c r="A28" s="4" t="inlineStr">
        <is>
          <t>Defined Benefit Plan, Benefit Obligation, Payment for Settlement</t>
        </is>
      </c>
      <c r="D28" s="6" t="n">
        <v>-59311</v>
      </c>
    </row>
    <row r="29">
      <c r="A29" s="4" t="inlineStr">
        <is>
          <t>Settlement charge</t>
        </is>
      </c>
      <c r="D29" s="5" t="n">
        <v>2011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Commitments - Narrative (Details) - USD ($) $ in Thousands</t>
        </is>
      </c>
      <c r="B1" s="2" t="inlineStr">
        <is>
          <t>12 Months Ended</t>
        </is>
      </c>
    </row>
    <row r="2">
      <c r="B2" s="2" t="inlineStr">
        <is>
          <t>Dec. 31, 2021</t>
        </is>
      </c>
      <c r="C2" s="2" t="inlineStr">
        <is>
          <t>Dec. 31, 2020</t>
        </is>
      </c>
      <c r="D2" s="2" t="inlineStr">
        <is>
          <t>Dec. 31, 2019</t>
        </is>
      </c>
    </row>
    <row r="3">
      <c r="A3" s="3" t="inlineStr">
        <is>
          <t>Operating Leased Assets [Line Items]</t>
        </is>
      </c>
    </row>
    <row r="4">
      <c r="A4" s="4" t="inlineStr">
        <is>
          <t>Lease, Cost</t>
        </is>
      </c>
      <c r="B4" s="5" t="n">
        <v>97426</v>
      </c>
      <c r="C4" s="5" t="n">
        <v>89060</v>
      </c>
      <c r="D4" s="5" t="n">
        <v>101729</v>
      </c>
    </row>
    <row r="5">
      <c r="A5" s="4" t="inlineStr">
        <is>
          <t>Lease Expiration Date</t>
        </is>
      </c>
      <c r="B5" s="4" t="inlineStr">
        <is>
          <t>2033</t>
        </is>
      </c>
    </row>
    <row r="6">
      <c r="A6" s="4" t="inlineStr">
        <is>
          <t>Other Noncurrent Assets [Member]</t>
        </is>
      </c>
    </row>
    <row r="7">
      <c r="A7" s="3" t="inlineStr">
        <is>
          <t>Operating Leased Assets [Line Items]</t>
        </is>
      </c>
    </row>
    <row r="8">
      <c r="A8" s="4" t="inlineStr">
        <is>
          <t>Operating Lease, Right-of-Use Asset, Statement of Financial Position [Extensible Enumeration]</t>
        </is>
      </c>
      <c r="B8" s="4" t="inlineStr">
        <is>
          <t>Other asset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Consolidated net income (loss)</t>
        </is>
      </c>
      <c r="B4" s="5" t="n">
        <v>1110468</v>
      </c>
      <c r="C4" s="5" t="n">
        <v>586464</v>
      </c>
      <c r="D4" s="5" t="n">
        <v>-200168</v>
      </c>
    </row>
    <row r="5">
      <c r="A5" s="3" t="inlineStr">
        <is>
          <t>Adjustments to reconcile consolidated net income (loss) to net cash provided by operations:</t>
        </is>
      </c>
    </row>
    <row r="6">
      <c r="A6" s="4" t="inlineStr">
        <is>
          <t>Depreciation and amortization</t>
        </is>
      </c>
      <c r="B6" s="6" t="n">
        <v>195120</v>
      </c>
      <c r="C6" s="6" t="n">
        <v>189058</v>
      </c>
      <c r="D6" s="6" t="n">
        <v>189790</v>
      </c>
    </row>
    <row r="7">
      <c r="A7" s="4" t="inlineStr">
        <is>
          <t>Amortization of stock-based compensation</t>
        </is>
      </c>
      <c r="B7" s="6" t="n">
        <v>36117</v>
      </c>
      <c r="C7" s="6" t="n">
        <v>35288</v>
      </c>
      <c r="D7" s="6" t="n">
        <v>41070</v>
      </c>
    </row>
    <row r="8">
      <c r="A8" s="4" t="inlineStr">
        <is>
          <t>Equity in (earnings) losses of affiliated companies</t>
        </is>
      </c>
      <c r="B8" s="6" t="n">
        <v>-3508</v>
      </c>
      <c r="C8" s="6" t="n">
        <v>531</v>
      </c>
      <c r="D8" s="6" t="n">
        <v>2765</v>
      </c>
    </row>
    <row r="9">
      <c r="A9" s="4" t="inlineStr">
        <is>
          <t>Deferred income taxes</t>
        </is>
      </c>
      <c r="B9" s="6" t="n">
        <v>24749</v>
      </c>
      <c r="C9" s="6" t="n">
        <v>29713</v>
      </c>
      <c r="D9" s="6" t="n">
        <v>-50288</v>
      </c>
    </row>
    <row r="10">
      <c r="A10" s="4" t="inlineStr">
        <is>
          <t>Impairments (Notes 2 and 3)</t>
        </is>
      </c>
      <c r="B10" s="6" t="n">
        <v>4482</v>
      </c>
      <c r="C10" s="6" t="n">
        <v>7223</v>
      </c>
      <c r="D10" s="6" t="n">
        <v>698246</v>
      </c>
    </row>
    <row r="11">
      <c r="A11" s="4" t="inlineStr">
        <is>
          <t>Gain on investments, net</t>
        </is>
      </c>
      <c r="B11" s="6" t="n">
        <v>-12833</v>
      </c>
      <c r="C11" s="6" t="n">
        <v>-5333</v>
      </c>
      <c r="D11" s="6" t="n">
        <v>-11462</v>
      </c>
    </row>
    <row r="12">
      <c r="A12" s="4" t="inlineStr">
        <is>
          <t>Loss on disposition of businesses, net</t>
        </is>
      </c>
      <c r="B12" s="6" t="n">
        <v>0</v>
      </c>
      <c r="C12" s="6" t="n">
        <v>0</v>
      </c>
      <c r="D12" s="6" t="n">
        <v>-21252</v>
      </c>
    </row>
    <row r="13">
      <c r="A13" s="4" t="inlineStr">
        <is>
          <t>Pension settlement loss</t>
        </is>
      </c>
      <c r="B13" s="6" t="n">
        <v>0</v>
      </c>
      <c r="C13" s="6" t="n">
        <v>0</v>
      </c>
      <c r="D13" s="6" t="n">
        <v>20111</v>
      </c>
    </row>
    <row r="14">
      <c r="A14" s="4" t="inlineStr">
        <is>
          <t>Other</t>
        </is>
      </c>
      <c r="B14" s="6" t="n">
        <v>3947</v>
      </c>
      <c r="C14" s="6" t="n">
        <v>5059</v>
      </c>
      <c r="D14" s="6" t="n">
        <v>10659</v>
      </c>
    </row>
    <row r="15">
      <c r="A15" s="3" t="inlineStr">
        <is>
          <t>Change in assets and liabilities, net of effects of acquired and disposed businesses:</t>
        </is>
      </c>
    </row>
    <row r="16">
      <c r="A16" s="4" t="inlineStr">
        <is>
          <t>Accounts receivable, net</t>
        </is>
      </c>
      <c r="B16" s="6" t="n">
        <v>-2109159</v>
      </c>
      <c r="C16" s="6" t="n">
        <v>-541427</v>
      </c>
      <c r="D16" s="6" t="n">
        <v>338849</v>
      </c>
    </row>
    <row r="17">
      <c r="A17" s="4" t="inlineStr">
        <is>
          <t>Inventories</t>
        </is>
      </c>
      <c r="B17" s="6" t="n">
        <v>-960605</v>
      </c>
      <c r="C17" s="6" t="n">
        <v>244325</v>
      </c>
      <c r="D17" s="6" t="n">
        <v>383058</v>
      </c>
    </row>
    <row r="18">
      <c r="A18" s="4" t="inlineStr">
        <is>
          <t>Accounts payable</t>
        </is>
      </c>
      <c r="B18" s="6" t="n">
        <v>1766912</v>
      </c>
      <c r="C18" s="6" t="n">
        <v>760883</v>
      </c>
      <c r="D18" s="6" t="n">
        <v>-521575</v>
      </c>
    </row>
    <row r="19">
      <c r="A19" s="4" t="inlineStr">
        <is>
          <t>Accrued expenses</t>
        </is>
      </c>
      <c r="B19" s="6" t="n">
        <v>391941</v>
      </c>
      <c r="C19" s="6" t="n">
        <v>86484</v>
      </c>
      <c r="D19" s="6" t="n">
        <v>-27475</v>
      </c>
    </row>
    <row r="20">
      <c r="A20" s="4" t="inlineStr">
        <is>
          <t>Other assets and liabilities</t>
        </is>
      </c>
      <c r="B20" s="6" t="n">
        <v>-28648</v>
      </c>
      <c r="C20" s="6" t="n">
        <v>-38425</v>
      </c>
      <c r="D20" s="6" t="n">
        <v>-36837</v>
      </c>
    </row>
    <row r="21">
      <c r="A21" s="4" t="inlineStr">
        <is>
          <t>Net cash provided by operating activities</t>
        </is>
      </c>
      <c r="B21" s="6" t="n">
        <v>418983</v>
      </c>
      <c r="C21" s="6" t="n">
        <v>1359843</v>
      </c>
      <c r="D21" s="6" t="n">
        <v>857995</v>
      </c>
    </row>
    <row r="22">
      <c r="A22" s="3" t="inlineStr">
        <is>
          <t>Cash flows from investing activities:</t>
        </is>
      </c>
    </row>
    <row r="23">
      <c r="A23" s="4" t="inlineStr">
        <is>
          <t>Cash paid on disposition of businesses</t>
        </is>
      </c>
      <c r="B23" s="6" t="n">
        <v>0</v>
      </c>
      <c r="C23" s="6" t="n">
        <v>0</v>
      </c>
      <c r="D23" s="6" t="n">
        <v>-13094</v>
      </c>
    </row>
    <row r="24">
      <c r="A24" s="4" t="inlineStr">
        <is>
          <t>Acquisition of property, plant, and equipment</t>
        </is>
      </c>
      <c r="B24" s="6" t="n">
        <v>-83051</v>
      </c>
      <c r="C24" s="6" t="n">
        <v>-123585</v>
      </c>
      <c r="D24" s="6" t="n">
        <v>-143191</v>
      </c>
    </row>
    <row r="25">
      <c r="A25" s="4" t="inlineStr">
        <is>
          <t>Proceeds from sale of property, plant, and equipment</t>
        </is>
      </c>
      <c r="B25" s="6" t="n">
        <v>22171</v>
      </c>
      <c r="C25" s="6" t="n">
        <v>0</v>
      </c>
      <c r="D25" s="6" t="n">
        <v>0</v>
      </c>
    </row>
    <row r="26">
      <c r="A26" s="4" t="inlineStr">
        <is>
          <t>Cash paid for customer relationship intangible asset</t>
        </is>
      </c>
      <c r="B26" s="6" t="n">
        <v>0</v>
      </c>
      <c r="C26" s="6" t="n">
        <v>-713</v>
      </c>
      <c r="D26" s="6" t="n">
        <v>-7616</v>
      </c>
    </row>
    <row r="27">
      <c r="A27" s="4" t="inlineStr">
        <is>
          <t>Other</t>
        </is>
      </c>
      <c r="B27" s="6" t="n">
        <v>762</v>
      </c>
      <c r="C27" s="6" t="n">
        <v>-14496</v>
      </c>
      <c r="D27" s="6" t="n">
        <v>-9682</v>
      </c>
    </row>
    <row r="28">
      <c r="A28" s="4" t="inlineStr">
        <is>
          <t>Net cash used for investing activities</t>
        </is>
      </c>
      <c r="B28" s="6" t="n">
        <v>-60118</v>
      </c>
      <c r="C28" s="6" t="n">
        <v>-138794</v>
      </c>
      <c r="D28" s="6" t="n">
        <v>-173583</v>
      </c>
    </row>
    <row r="29">
      <c r="A29" s="3" t="inlineStr">
        <is>
          <t>Cash flows from financing activities:</t>
        </is>
      </c>
    </row>
    <row r="30">
      <c r="A30" s="4" t="inlineStr">
        <is>
          <t>Change in short-term and other borrowings</t>
        </is>
      </c>
      <c r="B30" s="6" t="n">
        <v>12938</v>
      </c>
      <c r="C30" s="6" t="n">
        <v>-95017</v>
      </c>
      <c r="D30" s="6" t="n">
        <v>-113923</v>
      </c>
    </row>
    <row r="31">
      <c r="A31" s="4" t="inlineStr">
        <is>
          <t>Repayments of long-term bank borrowings, net</t>
        </is>
      </c>
      <c r="B31" s="6" t="n">
        <v>-687</v>
      </c>
      <c r="C31" s="6" t="n">
        <v>-411497</v>
      </c>
      <c r="D31" s="6" t="n">
        <v>-405007</v>
      </c>
    </row>
    <row r="32">
      <c r="A32" s="4" t="inlineStr">
        <is>
          <t>Redemption of notes</t>
        </is>
      </c>
      <c r="B32" s="6" t="n">
        <v>-130860</v>
      </c>
      <c r="C32" s="6" t="n">
        <v>-209366</v>
      </c>
      <c r="D32" s="6" t="n">
        <v>0</v>
      </c>
    </row>
    <row r="33">
      <c r="A33" s="4" t="inlineStr">
        <is>
          <t>Net proceeds from note offering</t>
        </is>
      </c>
      <c r="B33" s="6" t="n">
        <v>495134</v>
      </c>
      <c r="C33" s="6" t="n">
        <v>0</v>
      </c>
      <c r="D33" s="6" t="n">
        <v>0</v>
      </c>
    </row>
    <row r="34">
      <c r="A34" s="4" t="inlineStr">
        <is>
          <t>Proceeds from exercise of stock options</t>
        </is>
      </c>
      <c r="B34" s="6" t="n">
        <v>46982</v>
      </c>
      <c r="C34" s="6" t="n">
        <v>21037</v>
      </c>
      <c r="D34" s="6" t="n">
        <v>16911</v>
      </c>
    </row>
    <row r="35">
      <c r="A35" s="4" t="inlineStr">
        <is>
          <t>Repurchases of common stock</t>
        </is>
      </c>
      <c r="B35" s="6" t="n">
        <v>-911548</v>
      </c>
      <c r="C35" s="6" t="n">
        <v>-483735</v>
      </c>
      <c r="D35" s="6" t="n">
        <v>-404203</v>
      </c>
    </row>
    <row r="36">
      <c r="A36" s="4" t="inlineStr">
        <is>
          <t>Payments for (Proceeds from) Derivative Instrument, Financing Activities</t>
        </is>
      </c>
      <c r="B36" s="6" t="n">
        <v>-24896</v>
      </c>
      <c r="C36" s="6" t="n">
        <v>48378</v>
      </c>
      <c r="D36" s="6" t="n">
        <v>0</v>
      </c>
    </row>
    <row r="37">
      <c r="A37" s="4" t="inlineStr">
        <is>
          <t>Other</t>
        </is>
      </c>
      <c r="B37" s="6" t="n">
        <v>-159</v>
      </c>
      <c r="C37" s="6" t="n">
        <v>-141</v>
      </c>
      <c r="D37" s="6" t="n">
        <v>-147</v>
      </c>
    </row>
    <row r="38">
      <c r="A38" s="4" t="inlineStr">
        <is>
          <t>Net cash used for financing activities</t>
        </is>
      </c>
      <c r="B38" s="6" t="n">
        <v>-463304</v>
      </c>
      <c r="C38" s="6" t="n">
        <v>-1227097</v>
      </c>
      <c r="D38" s="6" t="n">
        <v>-906369</v>
      </c>
    </row>
    <row r="39">
      <c r="A39" s="4" t="inlineStr">
        <is>
          <t>Effect of exchange rate changes on cash</t>
        </is>
      </c>
      <c r="B39" s="6" t="n">
        <v>-46982</v>
      </c>
      <c r="C39" s="6" t="n">
        <v>79560</v>
      </c>
      <c r="D39" s="6" t="n">
        <v>12733</v>
      </c>
    </row>
    <row r="40">
      <c r="A40" s="4" t="inlineStr">
        <is>
          <t>Net increase (decrease) in cash and cash equivalents</t>
        </is>
      </c>
      <c r="B40" s="6" t="n">
        <v>-151421</v>
      </c>
      <c r="C40" s="6" t="n">
        <v>73512</v>
      </c>
      <c r="D40" s="6" t="n">
        <v>-209224</v>
      </c>
    </row>
    <row r="41">
      <c r="A41" s="4" t="inlineStr">
        <is>
          <t>Cash and cash equivalents at beginning of year</t>
        </is>
      </c>
      <c r="B41" s="6" t="n">
        <v>373615</v>
      </c>
      <c r="C41" s="6" t="n">
        <v>300103</v>
      </c>
      <c r="D41" s="6" t="n">
        <v>509327</v>
      </c>
    </row>
    <row r="42">
      <c r="A42" s="4" t="inlineStr">
        <is>
          <t>Cash and cash equivalents at end of year</t>
        </is>
      </c>
      <c r="B42" s="5" t="n">
        <v>222194</v>
      </c>
      <c r="C42" s="5" t="n">
        <v>373615</v>
      </c>
      <c r="D42" s="5" t="n">
        <v>30010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50" customWidth="1" min="2" max="2"/>
    <col width="18" customWidth="1" min="3" max="3"/>
  </cols>
  <sheetData>
    <row r="1">
      <c r="A1" s="1" t="inlineStr">
        <is>
          <t>Lease Commitments (Details) - USD ($) $ in Thousands</t>
        </is>
      </c>
      <c r="B1" s="2" t="inlineStr">
        <is>
          <t>12 Months Ended</t>
        </is>
      </c>
    </row>
    <row r="2">
      <c r="B2" s="2" t="inlineStr">
        <is>
          <t>Dec. 31, 2021</t>
        </is>
      </c>
      <c r="C2" s="2" t="inlineStr">
        <is>
          <t>Dec. 31, 2020</t>
        </is>
      </c>
    </row>
    <row r="3">
      <c r="A3" s="3" t="inlineStr">
        <is>
          <t>Lease Commitments [Line Items]</t>
        </is>
      </c>
    </row>
    <row r="4">
      <c r="A4" s="4" t="inlineStr">
        <is>
          <t>Lease liability - current</t>
        </is>
      </c>
      <c r="B4" s="5" t="n">
        <v>66979</v>
      </c>
      <c r="C4" s="5" t="n">
        <v>70787</v>
      </c>
    </row>
    <row r="5">
      <c r="A5" s="4" t="inlineStr">
        <is>
          <t>Lease liability - non-current</t>
        </is>
      </c>
      <c r="B5" s="6" t="n">
        <v>221755</v>
      </c>
      <c r="C5" s="6" t="n">
        <v>260570</v>
      </c>
    </row>
    <row r="6">
      <c r="A6" s="4" t="inlineStr">
        <is>
          <t>Total operating lease liabilities</t>
        </is>
      </c>
      <c r="B6" s="6" t="n">
        <v>288734</v>
      </c>
      <c r="C6" s="6" t="n">
        <v>331357</v>
      </c>
    </row>
    <row r="7">
      <c r="A7" s="4" t="inlineStr">
        <is>
          <t>Cash paid for amounts included in the measurement of operating lease liabilities</t>
        </is>
      </c>
      <c r="B7" s="6" t="n">
        <v>90968</v>
      </c>
      <c r="C7" s="6" t="n">
        <v>88478</v>
      </c>
    </row>
    <row r="8">
      <c r="A8" s="4" t="inlineStr">
        <is>
          <t>Right-of-use assets obtained in exchange for operating lease obligations</t>
        </is>
      </c>
      <c r="B8" s="5" t="n">
        <v>57175</v>
      </c>
      <c r="C8" s="5" t="n">
        <v>61027</v>
      </c>
    </row>
    <row r="9">
      <c r="A9" s="4" t="inlineStr">
        <is>
          <t>Weighted-average remaining lease term in years</t>
        </is>
      </c>
      <c r="B9" s="4" t="inlineStr">
        <is>
          <t>6 years</t>
        </is>
      </c>
      <c r="C9" s="4" t="inlineStr">
        <is>
          <t>7 years</t>
        </is>
      </c>
    </row>
    <row r="10">
      <c r="A10" s="4" t="inlineStr">
        <is>
          <t>Weighted-average discount rate</t>
        </is>
      </c>
      <c r="B10" s="4" t="inlineStr">
        <is>
          <t>4.40%</t>
        </is>
      </c>
      <c r="C10" s="4" t="inlineStr">
        <is>
          <t>4.60%</t>
        </is>
      </c>
    </row>
    <row r="11">
      <c r="A11" s="4" t="inlineStr">
        <is>
          <t>Operating Lease, Liability, Statement of Financial Position [Extensible List]</t>
        </is>
      </c>
      <c r="C11" s="4" t="inlineStr">
        <is>
          <t>Other Liabilities</t>
        </is>
      </c>
    </row>
    <row r="12">
      <c r="A12" s="4" t="inlineStr">
        <is>
          <t>Operating Lease, Liability, Current, Statement of Financial Position [Extensible List]</t>
        </is>
      </c>
      <c r="B12" s="4" t="inlineStr">
        <is>
          <t>Accounts Payable and Accrued Liabilities, Current</t>
        </is>
      </c>
    </row>
    <row r="13">
      <c r="A13" s="4" t="inlineStr">
        <is>
          <t>Operating Lease, Liability, Noncurrent, Statement of Financial Position [Extensible List]</t>
        </is>
      </c>
      <c r="B13" s="4" t="inlineStr">
        <is>
          <t>Other liabilities</t>
        </is>
      </c>
    </row>
    <row r="14">
      <c r="A14" s="4" t="inlineStr">
        <is>
          <t>2022</t>
        </is>
      </c>
      <c r="B14" s="5" t="n">
        <v>76766</v>
      </c>
    </row>
    <row r="15">
      <c r="A15" s="4" t="inlineStr">
        <is>
          <t>2023</t>
        </is>
      </c>
      <c r="B15" s="6" t="n">
        <v>59188</v>
      </c>
    </row>
    <row r="16">
      <c r="A16" s="4" t="inlineStr">
        <is>
          <t>2024</t>
        </is>
      </c>
      <c r="B16" s="6" t="n">
        <v>45635</v>
      </c>
    </row>
    <row r="17">
      <c r="A17" s="4" t="inlineStr">
        <is>
          <t>2025</t>
        </is>
      </c>
      <c r="B17" s="6" t="n">
        <v>34303</v>
      </c>
    </row>
    <row r="18">
      <c r="A18" s="4" t="inlineStr">
        <is>
          <t>2026</t>
        </is>
      </c>
      <c r="B18" s="6" t="n">
        <v>28044</v>
      </c>
    </row>
    <row r="19">
      <c r="A19" s="4" t="inlineStr">
        <is>
          <t>Thereafter</t>
        </is>
      </c>
      <c r="B19" s="6" t="n">
        <v>86481</v>
      </c>
    </row>
    <row r="20">
      <c r="A20" s="4" t="inlineStr">
        <is>
          <t>Total lease payments</t>
        </is>
      </c>
      <c r="B20" s="6" t="n">
        <v>330417</v>
      </c>
    </row>
    <row r="21">
      <c r="A21" s="4" t="inlineStr">
        <is>
          <t>Less: imputed interest</t>
        </is>
      </c>
      <c r="B21" s="5" t="n">
        <v>-41683</v>
      </c>
    </row>
    <row r="22">
      <c r="A22" s="4" t="inlineStr">
        <is>
          <t>Other Liabilities [Member]</t>
        </is>
      </c>
    </row>
    <row r="23">
      <c r="A23" s="3" t="inlineStr">
        <is>
          <t>Lease Commitments [Line Items]</t>
        </is>
      </c>
    </row>
    <row r="24">
      <c r="A24" s="4" t="inlineStr">
        <is>
          <t>Operating Lease, Liability, Statement of Financial Position [Extensible List]</t>
        </is>
      </c>
      <c r="B24" s="4" t="inlineStr">
        <is>
          <t>Other Liabilities</t>
        </is>
      </c>
    </row>
    <row r="25">
      <c r="A25" s="4" t="inlineStr">
        <is>
          <t>Other Noncurrent Assets [Member]</t>
        </is>
      </c>
    </row>
    <row r="26">
      <c r="A26" s="3" t="inlineStr">
        <is>
          <t>Lease Commitments [Line Items]</t>
        </is>
      </c>
    </row>
    <row r="27">
      <c r="A27" s="4" t="inlineStr">
        <is>
          <t>Right-of-use asset</t>
        </is>
      </c>
      <c r="B27" s="5" t="n">
        <v>268003</v>
      </c>
      <c r="C27" s="5" t="n">
        <v>306109</v>
      </c>
    </row>
    <row r="28">
      <c r="A28" s="4" t="inlineStr">
        <is>
          <t>Operating Lease, Right-of-Use Asset, Statement of Financial Position [Extensible Enumeration]</t>
        </is>
      </c>
      <c r="B28" s="4" t="inlineStr">
        <is>
          <t>Other assets</t>
        </is>
      </c>
    </row>
    <row r="29">
      <c r="A29" s="4" t="inlineStr">
        <is>
          <t>Other Noncurrent Liabilities [Member]</t>
        </is>
      </c>
    </row>
    <row r="30">
      <c r="A30" s="3" t="inlineStr">
        <is>
          <t>Lease Commitments [Line Items]</t>
        </is>
      </c>
    </row>
    <row r="31">
      <c r="A31" s="4" t="inlineStr">
        <is>
          <t>Operating Lease, Liability, Statement of Financial Position [Extensible List]</t>
        </is>
      </c>
      <c r="B31" s="4" t="inlineStr">
        <is>
          <t>Other Liabilities</t>
        </is>
      </c>
    </row>
    <row r="32">
      <c r="A32" s="4" t="inlineStr">
        <is>
          <t>Accrued Liabilities [Member]</t>
        </is>
      </c>
    </row>
    <row r="33">
      <c r="A33" s="3" t="inlineStr">
        <is>
          <t>Lease Commitments [Line Items]</t>
        </is>
      </c>
    </row>
    <row r="34">
      <c r="A34" s="4" t="inlineStr">
        <is>
          <t>Operating Lease, Liability, Statement of Financial Position [Extensible List]</t>
        </is>
      </c>
      <c r="B34" s="4" t="inlineStr">
        <is>
          <t>Accounts Payable and Accrued Liabilities</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Contingencies (Details) - USD ($) $ in Thousands</t>
        </is>
      </c>
      <c r="B1" s="2" t="inlineStr">
        <is>
          <t>12 Months Ended</t>
        </is>
      </c>
    </row>
    <row r="2">
      <c r="B2" s="2" t="inlineStr">
        <is>
          <t>Dec. 31, 2021</t>
        </is>
      </c>
      <c r="C2" s="2" t="inlineStr">
        <is>
          <t>Dec. 31, 2020</t>
        </is>
      </c>
      <c r="D2" s="2" t="inlineStr">
        <is>
          <t>Dec. 31, 2019</t>
        </is>
      </c>
      <c r="E2" s="2" t="inlineStr">
        <is>
          <t>Dec. 31, 2012</t>
        </is>
      </c>
    </row>
    <row r="3">
      <c r="A3" s="3" t="inlineStr">
        <is>
          <t>Site Contingency [Line Items]</t>
        </is>
      </c>
    </row>
    <row r="4">
      <c r="A4" s="4" t="inlineStr">
        <is>
          <t>Proceeds from Legal Settlements</t>
        </is>
      </c>
      <c r="B4" s="5" t="n">
        <v>12477</v>
      </c>
      <c r="C4" s="5" t="n">
        <v>2369</v>
      </c>
      <c r="E4" s="5" t="n">
        <v>110000</v>
      </c>
    </row>
    <row r="5">
      <c r="A5" s="4" t="inlineStr">
        <is>
          <t>Recovery of Direct Costs</t>
        </is>
      </c>
      <c r="B5" s="6" t="n">
        <v>47000</v>
      </c>
    </row>
    <row r="6">
      <c r="A6" s="4" t="inlineStr">
        <is>
          <t>Sales covered by the Iran Threat Reduction and Syria Human Rights Act of 2012</t>
        </is>
      </c>
      <c r="D6" s="5" t="n">
        <v>4770</v>
      </c>
    </row>
    <row r="7">
      <c r="A7" s="4" t="inlineStr">
        <is>
          <t>Global ECS [Member]</t>
        </is>
      </c>
    </row>
    <row r="8">
      <c r="A8" s="3" t="inlineStr">
        <is>
          <t>Loss Contingencies [Line Items]</t>
        </is>
      </c>
    </row>
    <row r="9">
      <c r="A9" s="4" t="inlineStr">
        <is>
          <t>Foreign tax and other loss contingencies, net of taxes</t>
        </is>
      </c>
      <c r="C9" s="5" t="n">
        <v>32700</v>
      </c>
    </row>
    <row r="10">
      <c r="A10" s="4" t="inlineStr">
        <is>
          <t>Huntsville Site [Member]</t>
        </is>
      </c>
    </row>
    <row r="11">
      <c r="A11" s="3" t="inlineStr">
        <is>
          <t>Site Contingency [Line Items]</t>
        </is>
      </c>
    </row>
    <row r="12">
      <c r="A12" s="4" t="inlineStr">
        <is>
          <t>Environmental Remediation Expense To Date</t>
        </is>
      </c>
      <c r="B12" s="6" t="n">
        <v>7600</v>
      </c>
    </row>
    <row r="13">
      <c r="A13" s="4" t="inlineStr">
        <is>
          <t>Additional Expected Project Expenditures Low Estimate</t>
        </is>
      </c>
      <c r="B13" s="6" t="n">
        <v>2700</v>
      </c>
    </row>
    <row r="14">
      <c r="A14" s="4" t="inlineStr">
        <is>
          <t>Additional Expected Project Expenditures High Estimate</t>
        </is>
      </c>
      <c r="B14" s="6" t="n">
        <v>10000</v>
      </c>
    </row>
    <row r="15">
      <c r="A15" s="4" t="inlineStr">
        <is>
          <t>Norco Site [Member] | Groundwater Removal [Member]</t>
        </is>
      </c>
    </row>
    <row r="16">
      <c r="A16" s="3" t="inlineStr">
        <is>
          <t>Site Contingency [Line Items]</t>
        </is>
      </c>
    </row>
    <row r="17">
      <c r="A17" s="4" t="inlineStr">
        <is>
          <t>Environmental Remediation Expense To Date</t>
        </is>
      </c>
      <c r="B17" s="6" t="n">
        <v>78000</v>
      </c>
    </row>
    <row r="18">
      <c r="A18" s="4" t="inlineStr">
        <is>
          <t>Additional Expected Project Expenditures Low Estimate</t>
        </is>
      </c>
      <c r="B18" s="6" t="n">
        <v>3400</v>
      </c>
    </row>
    <row r="19">
      <c r="A19" s="4" t="inlineStr">
        <is>
          <t>Additional Expected Project Expenditures High Estimate</t>
        </is>
      </c>
      <c r="B19" s="5" t="n">
        <v>17000</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70" customWidth="1" min="1" max="1"/>
    <col width="80" customWidth="1" min="2" max="2"/>
    <col width="16" customWidth="1" min="3" max="3"/>
    <col width="14" customWidth="1" min="4" max="4"/>
    <col width="14" customWidth="1" min="5" max="5"/>
    <col width="14" customWidth="1" min="6" max="6"/>
  </cols>
  <sheetData>
    <row r="1">
      <c r="A1" s="1" t="inlineStr">
        <is>
          <t>Segment and Geographic Information (Details) - USD ($) $ in Thousands</t>
        </is>
      </c>
      <c r="C1" s="2" t="inlineStr">
        <is>
          <t>12 Months Ended</t>
        </is>
      </c>
    </row>
    <row r="2">
      <c r="C2" s="2" t="inlineStr">
        <is>
          <t>Dec. 31, 2021</t>
        </is>
      </c>
      <c r="D2" s="2" t="inlineStr">
        <is>
          <t>Dec. 31, 2020</t>
        </is>
      </c>
      <c r="E2" s="2" t="inlineStr">
        <is>
          <t>Dec. 31, 2019</t>
        </is>
      </c>
      <c r="F2" s="2" t="inlineStr">
        <is>
          <t>Dec. 31, 2012</t>
        </is>
      </c>
    </row>
    <row r="3">
      <c r="A3" s="3" t="inlineStr">
        <is>
          <t>Sales:</t>
        </is>
      </c>
    </row>
    <row r="4">
      <c r="A4" s="4" t="inlineStr">
        <is>
          <t>Sales</t>
        </is>
      </c>
      <c r="C4" s="5" t="n">
        <v>34477018</v>
      </c>
      <c r="D4" s="5" t="n">
        <v>28673363</v>
      </c>
      <c r="E4" s="5" t="n">
        <v>28916847</v>
      </c>
    </row>
    <row r="5">
      <c r="A5" s="3" t="inlineStr">
        <is>
          <t>Operating income (loss):</t>
        </is>
      </c>
    </row>
    <row r="6">
      <c r="A6" s="4" t="inlineStr">
        <is>
          <t>Operating income</t>
        </is>
      </c>
      <c r="C6" s="6" t="n">
        <v>1556822</v>
      </c>
      <c r="D6" s="6" t="n">
        <v>894511</v>
      </c>
      <c r="E6" s="6" t="n">
        <v>107696</v>
      </c>
    </row>
    <row r="7">
      <c r="A7" s="4" t="inlineStr">
        <is>
          <t>Restructuring, integration, and other charges</t>
        </is>
      </c>
      <c r="C7" s="6" t="n">
        <v>10911</v>
      </c>
      <c r="D7" s="6" t="n">
        <v>13288</v>
      </c>
      <c r="E7" s="6" t="n">
        <v>89785</v>
      </c>
    </row>
    <row r="8">
      <c r="A8" s="4" t="inlineStr">
        <is>
          <t>Loss on disposition of businesses, net</t>
        </is>
      </c>
      <c r="C8" s="6" t="n">
        <v>0</v>
      </c>
      <c r="D8" s="6" t="n">
        <v>0</v>
      </c>
      <c r="E8" s="6" t="n">
        <v>21252</v>
      </c>
    </row>
    <row r="9">
      <c r="A9" s="3" t="inlineStr">
        <is>
          <t>ASSETS</t>
        </is>
      </c>
    </row>
    <row r="10">
      <c r="A10" s="4" t="inlineStr">
        <is>
          <t>Assets</t>
        </is>
      </c>
      <c r="C10" s="6" t="n">
        <v>19535540</v>
      </c>
      <c r="D10" s="6" t="n">
        <v>17053911</v>
      </c>
    </row>
    <row r="11">
      <c r="A11" s="4" t="inlineStr">
        <is>
          <t>Proceeds from Legal Settlements</t>
        </is>
      </c>
      <c r="C11" s="6" t="n">
        <v>12477</v>
      </c>
      <c r="D11" s="6" t="n">
        <v>2369</v>
      </c>
      <c r="F11" s="5" t="n">
        <v>110000</v>
      </c>
    </row>
    <row r="12">
      <c r="A12" s="4" t="inlineStr">
        <is>
          <t>Impairments (Notes 2 and 3)</t>
        </is>
      </c>
      <c r="C12" s="6" t="n">
        <v>4482</v>
      </c>
      <c r="D12" s="6" t="n">
        <v>7223</v>
      </c>
      <c r="E12" s="6" t="n">
        <v>698246</v>
      </c>
    </row>
    <row r="13">
      <c r="A13" s="4" t="inlineStr">
        <is>
          <t>Restructuring and Related Cost, Incurred Cost</t>
        </is>
      </c>
      <c r="C13" s="6" t="n">
        <v>10911</v>
      </c>
      <c r="D13" s="6" t="n">
        <v>13288</v>
      </c>
      <c r="E13" s="6" t="n">
        <v>89785</v>
      </c>
    </row>
    <row r="14">
      <c r="A14" s="4" t="inlineStr">
        <is>
          <t>Global Components [Member]</t>
        </is>
      </c>
    </row>
    <row r="15">
      <c r="A15" s="3" t="inlineStr">
        <is>
          <t>Sales:</t>
        </is>
      </c>
    </row>
    <row r="16">
      <c r="A16" s="4" t="inlineStr">
        <is>
          <t>Sales</t>
        </is>
      </c>
      <c r="C16" s="6" t="n">
        <v>26357517</v>
      </c>
      <c r="D16" s="6" t="n">
        <v>20502687</v>
      </c>
      <c r="E16" s="6" t="n">
        <v>20250735</v>
      </c>
    </row>
    <row r="17">
      <c r="A17" s="3" t="inlineStr">
        <is>
          <t>Operating income (loss):</t>
        </is>
      </c>
    </row>
    <row r="18">
      <c r="A18" s="4" t="inlineStr">
        <is>
          <t>Inventory Write-down</t>
        </is>
      </c>
      <c r="E18" s="6" t="n">
        <v>22332</v>
      </c>
    </row>
    <row r="19">
      <c r="A19" s="4" t="inlineStr">
        <is>
          <t>Receivables and Inventory write down</t>
        </is>
      </c>
      <c r="E19" s="6" t="n">
        <v>18037</v>
      </c>
    </row>
    <row r="20">
      <c r="A20" s="4" t="inlineStr">
        <is>
          <t>Restructuring, integration, and other charges</t>
        </is>
      </c>
      <c r="E20" s="6" t="n">
        <v>10778</v>
      </c>
    </row>
    <row r="21">
      <c r="A21" s="3" t="inlineStr">
        <is>
          <t>ASSETS</t>
        </is>
      </c>
    </row>
    <row r="22">
      <c r="A22" s="4" t="inlineStr">
        <is>
          <t>Assets</t>
        </is>
      </c>
      <c r="C22" s="6" t="n">
        <v>12953154</v>
      </c>
      <c r="D22" s="6" t="n">
        <v>10509970</v>
      </c>
    </row>
    <row r="23">
      <c r="A23" s="4" t="inlineStr">
        <is>
          <t>Proceeds from Legal Settlements</t>
        </is>
      </c>
      <c r="C23" s="6" t="n">
        <v>12477</v>
      </c>
      <c r="D23" s="6" t="n">
        <v>2369</v>
      </c>
    </row>
    <row r="24">
      <c r="A24" s="4" t="inlineStr">
        <is>
          <t>Impairments (Notes 2 and 3)</t>
        </is>
      </c>
      <c r="C24" s="6" t="n">
        <v>4482</v>
      </c>
      <c r="E24" s="6" t="n">
        <v>698246</v>
      </c>
    </row>
    <row r="25">
      <c r="A25" s="4" t="inlineStr">
        <is>
          <t>Global ECS [Member]</t>
        </is>
      </c>
    </row>
    <row r="26">
      <c r="A26" s="3" t="inlineStr">
        <is>
          <t>Sales:</t>
        </is>
      </c>
    </row>
    <row r="27">
      <c r="A27" s="4" t="inlineStr">
        <is>
          <t>Sales</t>
        </is>
      </c>
      <c r="C27" s="6" t="n">
        <v>8119501</v>
      </c>
      <c r="D27" s="6" t="n">
        <v>8170676</v>
      </c>
      <c r="E27" s="6" t="n">
        <v>8666112</v>
      </c>
    </row>
    <row r="28">
      <c r="A28" s="3" t="inlineStr">
        <is>
          <t>ASSETS</t>
        </is>
      </c>
    </row>
    <row r="29">
      <c r="A29" s="4" t="inlineStr">
        <is>
          <t>Assets</t>
        </is>
      </c>
      <c r="C29" s="6" t="n">
        <v>5953525</v>
      </c>
      <c r="D29" s="6" t="n">
        <v>5718992</v>
      </c>
    </row>
    <row r="30">
      <c r="A30" s="4" t="inlineStr">
        <is>
          <t>Foreign tax and other loss contingencies</t>
        </is>
      </c>
      <c r="D30" s="6" t="n">
        <v>29858</v>
      </c>
    </row>
    <row r="31">
      <c r="A31" s="4" t="inlineStr">
        <is>
          <t>Impairment of Long-Lived Assets to be Disposed of</t>
        </is>
      </c>
      <c r="D31" s="6" t="n">
        <v>4918</v>
      </c>
    </row>
    <row r="32">
      <c r="A32" s="4" t="inlineStr">
        <is>
          <t>Corporate [Member]</t>
        </is>
      </c>
    </row>
    <row r="33">
      <c r="A33" s="3" t="inlineStr">
        <is>
          <t>ASSETS</t>
        </is>
      </c>
    </row>
    <row r="34">
      <c r="A34" s="4" t="inlineStr">
        <is>
          <t>Assets</t>
        </is>
      </c>
      <c r="C34" s="6" t="n">
        <v>628861</v>
      </c>
      <c r="D34" s="6" t="n">
        <v>824949</v>
      </c>
    </row>
    <row r="35">
      <c r="A35" s="4" t="inlineStr">
        <is>
          <t>Impairment of Long-Lived Assets to be Disposed of</t>
        </is>
      </c>
      <c r="D35" s="6" t="n">
        <v>2305</v>
      </c>
    </row>
    <row r="36">
      <c r="A36" s="4" t="inlineStr">
        <is>
          <t>Restructuring and Related Cost, Incurred Cost</t>
        </is>
      </c>
      <c r="E36" s="6" t="n">
        <v>79007</v>
      </c>
    </row>
    <row r="37">
      <c r="A37" s="4" t="inlineStr">
        <is>
          <t>Other Segments | Global Components [Member]</t>
        </is>
      </c>
    </row>
    <row r="38">
      <c r="A38" s="3" t="inlineStr">
        <is>
          <t>Operating income (loss):</t>
        </is>
      </c>
    </row>
    <row r="39">
      <c r="A39" s="4" t="inlineStr">
        <is>
          <t>Operating income</t>
        </is>
      </c>
      <c r="B39" s="4" t="inlineStr">
        <is>
          <t>[1]</t>
        </is>
      </c>
      <c r="C39" s="6" t="n">
        <v>1432187</v>
      </c>
      <c r="D39" s="6" t="n">
        <v>780333</v>
      </c>
      <c r="E39" s="6" t="n">
        <v>-10199</v>
      </c>
    </row>
    <row r="40">
      <c r="A40" s="4" t="inlineStr">
        <is>
          <t>Loss on disposition of businesses, net</t>
        </is>
      </c>
      <c r="E40" s="6" t="n">
        <v>19384</v>
      </c>
    </row>
    <row r="41">
      <c r="A41" s="4" t="inlineStr">
        <is>
          <t>Other Segments | Global ECS [Member]</t>
        </is>
      </c>
    </row>
    <row r="42">
      <c r="A42" s="3" t="inlineStr">
        <is>
          <t>Operating income (loss):</t>
        </is>
      </c>
    </row>
    <row r="43">
      <c r="A43" s="4" t="inlineStr">
        <is>
          <t>Operating income</t>
        </is>
      </c>
      <c r="B43" s="4" t="inlineStr">
        <is>
          <t>[2]</t>
        </is>
      </c>
      <c r="C43" s="6" t="n">
        <v>390103</v>
      </c>
      <c r="D43" s="6" t="n">
        <v>353763</v>
      </c>
      <c r="E43" s="6" t="n">
        <v>426192</v>
      </c>
    </row>
    <row r="44">
      <c r="A44" s="4" t="inlineStr">
        <is>
          <t>Other Segments | Corporate [Member]</t>
        </is>
      </c>
    </row>
    <row r="45">
      <c r="A45" s="3" t="inlineStr">
        <is>
          <t>Operating income (loss):</t>
        </is>
      </c>
    </row>
    <row r="46">
      <c r="A46" s="4" t="inlineStr">
        <is>
          <t>Operating income</t>
        </is>
      </c>
      <c r="B46" s="4" t="inlineStr">
        <is>
          <t>[3]</t>
        </is>
      </c>
      <c r="C46" s="5" t="n">
        <v>-265468</v>
      </c>
      <c r="D46" s="5" t="n">
        <v>-239585</v>
      </c>
      <c r="E46" s="6" t="n">
        <v>-308297</v>
      </c>
    </row>
    <row r="47">
      <c r="A47" s="4" t="inlineStr">
        <is>
          <t>Loss on disposition of businesses, net</t>
        </is>
      </c>
      <c r="E47" s="5" t="n">
        <v>1868</v>
      </c>
    </row>
    <row r="48"/>
    <row r="49">
      <c r="A49" s="4" t="inlineStr">
        <is>
          <t>[1]</t>
        </is>
      </c>
      <c r="B49" s="4" t="inlineStr">
        <is>
          <t>Global components operating income includes $12,477 and $2,369 related to proceeds from legal settlements for 2021 and 2020, respectively, (refer to Note 15) and $4,482 in impairment charges related to various long-lived assets for 2021. Global components operating income for 2019 includes restructuring, integration, and other charges of $10,778, a loss on disposition of businesses, net, of $19,384, impairments of $698,246, a non-recurring charge of $22,332 related to a subset of inventory held by its digital business, and a non-recurring charge of $18,037 related to the receivables and inventory of its financing solutions business.</t>
        </is>
      </c>
    </row>
    <row r="50">
      <c r="A50" s="4" t="inlineStr">
        <is>
          <t>[2]</t>
        </is>
      </c>
      <c r="B50" s="4" t="inlineStr">
        <is>
          <t>Global ECS operating income for 2020 includes reserves and other adjustments of approximately $29,858 primarily related to foreign tax and other loss contingencies. These reserves are principally associated with transactional taxes on activity from several prior years, not significant to any one year. Global ECS operating income for 2020 also includes $4,918 in impairment charges related to various long-lived assets.</t>
        </is>
      </c>
    </row>
    <row r="51">
      <c r="A51" s="4" t="inlineStr">
        <is>
          <t>[3]</t>
        </is>
      </c>
      <c r="B51" s="4" t="inlineStr">
        <is>
          <t>Corporate operating income for the years 2021, 2020, and 2019 includes restructuring, integration, and other charges (credits) of $10,911, $13,288, and $79,007, respectively. Also included in 2019 was a net loss on the disposition of businesses of $1,868. Corporate operating income for 2020 includes $2,305 of impairment charges related to various long-lived assets.</t>
        </is>
      </c>
    </row>
  </sheetData>
  <mergeCells count="6">
    <mergeCell ref="A1:B2"/>
    <mergeCell ref="C1:F1"/>
    <mergeCell ref="A48:E48"/>
    <mergeCell ref="B49:E49"/>
    <mergeCell ref="B50:E50"/>
    <mergeCell ref="B51:E5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Segment and Geographic Information - Geographic Sales &amp; Long-lived assets (Details) $ in Thousands</t>
        </is>
      </c>
      <c r="B1" s="2" t="inlineStr">
        <is>
          <t>12 Months Ended</t>
        </is>
      </c>
    </row>
    <row r="2">
      <c r="B2" s="2" t="inlineStr">
        <is>
          <t>Dec. 31, 2021USD ($)countries</t>
        </is>
      </c>
      <c r="C2" s="2" t="inlineStr">
        <is>
          <t>Dec. 31, 2020USD ($)</t>
        </is>
      </c>
      <c r="D2" s="2" t="inlineStr">
        <is>
          <t>Dec. 31, 2019USD ($)</t>
        </is>
      </c>
    </row>
    <row r="3">
      <c r="A3" s="3" t="inlineStr">
        <is>
          <t>Revenues From External Customers And Long Lived Assets [Line Items]</t>
        </is>
      </c>
    </row>
    <row r="4">
      <c r="A4" s="4" t="inlineStr">
        <is>
          <t>Sales</t>
        </is>
      </c>
      <c r="B4" s="5" t="n">
        <v>34477018</v>
      </c>
      <c r="C4" s="5" t="n">
        <v>28673363</v>
      </c>
      <c r="D4" s="5" t="n">
        <v>28916847</v>
      </c>
    </row>
    <row r="5">
      <c r="A5" s="4" t="inlineStr">
        <is>
          <t>Long-Lived Assets</t>
        </is>
      </c>
      <c r="B5" s="5" t="n">
        <v>950814</v>
      </c>
      <c r="C5" s="6" t="n">
        <v>1105714</v>
      </c>
    </row>
    <row r="6">
      <c r="A6" s="4" t="inlineStr">
        <is>
          <t>Number of Countries in which Entity Operates | countries</t>
        </is>
      </c>
      <c r="B6" s="6" t="n">
        <v>90</v>
      </c>
    </row>
    <row r="7">
      <c r="A7" s="4" t="inlineStr">
        <is>
          <t>United States</t>
        </is>
      </c>
    </row>
    <row r="8">
      <c r="A8" s="3" t="inlineStr">
        <is>
          <t>Revenues From External Customers And Long Lived Assets [Line Items]</t>
        </is>
      </c>
    </row>
    <row r="9">
      <c r="A9" s="4" t="inlineStr">
        <is>
          <t>Sales</t>
        </is>
      </c>
      <c r="B9" s="5" t="n">
        <v>11616194</v>
      </c>
      <c r="C9" s="6" t="n">
        <v>10162989</v>
      </c>
      <c r="D9" s="6" t="n">
        <v>11511611</v>
      </c>
    </row>
    <row r="10">
      <c r="A10" s="4" t="inlineStr">
        <is>
          <t>Long-Lived Assets</t>
        </is>
      </c>
      <c r="B10" s="6" t="n">
        <v>556775</v>
      </c>
      <c r="C10" s="6" t="n">
        <v>645807</v>
      </c>
    </row>
    <row r="11">
      <c r="A11" s="4" t="inlineStr">
        <is>
          <t>NETHERLANDS</t>
        </is>
      </c>
    </row>
    <row r="12">
      <c r="A12" s="3" t="inlineStr">
        <is>
          <t>Revenues From External Customers And Long Lived Assets [Line Items]</t>
        </is>
      </c>
    </row>
    <row r="13">
      <c r="A13" s="4" t="inlineStr">
        <is>
          <t>Long-Lived Assets</t>
        </is>
      </c>
      <c r="B13" s="6" t="n">
        <v>99752</v>
      </c>
      <c r="C13" s="6" t="n">
        <v>132544</v>
      </c>
    </row>
    <row r="14">
      <c r="A14" s="4" t="inlineStr">
        <is>
          <t>GERMANY</t>
        </is>
      </c>
    </row>
    <row r="15">
      <c r="A15" s="3" t="inlineStr">
        <is>
          <t>Revenues From External Customers And Long Lived Assets [Line Items]</t>
        </is>
      </c>
    </row>
    <row r="16">
      <c r="A16" s="4" t="inlineStr">
        <is>
          <t>Sales</t>
        </is>
      </c>
      <c r="B16" s="6" t="n">
        <v>4007381</v>
      </c>
      <c r="C16" s="6" t="n">
        <v>4390782</v>
      </c>
      <c r="D16" s="6" t="n">
        <v>4631718</v>
      </c>
    </row>
    <row r="17">
      <c r="A17" s="4" t="inlineStr">
        <is>
          <t>CHINA</t>
        </is>
      </c>
    </row>
    <row r="18">
      <c r="A18" s="3" t="inlineStr">
        <is>
          <t>Revenues From External Customers And Long Lived Assets [Line Items]</t>
        </is>
      </c>
    </row>
    <row r="19">
      <c r="A19" s="4" t="inlineStr">
        <is>
          <t>Sales</t>
        </is>
      </c>
      <c r="B19" s="6" t="n">
        <v>7249611</v>
      </c>
      <c r="C19" s="6" t="n">
        <v>5846907</v>
      </c>
      <c r="D19" s="6" t="n">
        <v>4721972</v>
      </c>
    </row>
    <row r="20">
      <c r="A20" s="4" t="inlineStr">
        <is>
          <t>Non-US [Member]</t>
        </is>
      </c>
    </row>
    <row r="21">
      <c r="A21" s="3" t="inlineStr">
        <is>
          <t>Revenues From External Customers And Long Lived Assets [Line Items]</t>
        </is>
      </c>
    </row>
    <row r="22">
      <c r="A22" s="4" t="inlineStr">
        <is>
          <t>Sales</t>
        </is>
      </c>
      <c r="B22" s="6" t="n">
        <v>22860824</v>
      </c>
      <c r="C22" s="6" t="n">
        <v>18510374</v>
      </c>
      <c r="D22" s="6" t="n">
        <v>17405236</v>
      </c>
    </row>
    <row r="23">
      <c r="A23" s="4" t="inlineStr">
        <is>
          <t>Long-Lived Assets</t>
        </is>
      </c>
      <c r="B23" s="6" t="n">
        <v>394039</v>
      </c>
      <c r="C23" s="6" t="n">
        <v>459907</v>
      </c>
    </row>
    <row r="24">
      <c r="A24" s="4" t="inlineStr">
        <is>
          <t>Other Foreign [Member]</t>
        </is>
      </c>
    </row>
    <row r="25">
      <c r="A25" s="3" t="inlineStr">
        <is>
          <t>Revenues From External Customers And Long Lived Assets [Line Items]</t>
        </is>
      </c>
    </row>
    <row r="26">
      <c r="A26" s="4" t="inlineStr">
        <is>
          <t>Sales</t>
        </is>
      </c>
      <c r="B26" s="6" t="n">
        <v>11603832</v>
      </c>
      <c r="C26" s="6" t="n">
        <v>8272685</v>
      </c>
      <c r="D26" s="6" t="n">
        <v>8051546</v>
      </c>
    </row>
    <row r="27">
      <c r="A27" s="4" t="inlineStr">
        <is>
          <t>Long-Lived Assets</t>
        </is>
      </c>
      <c r="B27" s="6" t="n">
        <v>294287</v>
      </c>
      <c r="C27" s="6" t="n">
        <v>327363</v>
      </c>
    </row>
    <row r="28">
      <c r="A28" s="4" t="inlineStr">
        <is>
          <t>Global components [Member]</t>
        </is>
      </c>
    </row>
    <row r="29">
      <c r="A29" s="3" t="inlineStr">
        <is>
          <t>Revenues From External Customers And Long Lived Assets [Line Items]</t>
        </is>
      </c>
    </row>
    <row r="30">
      <c r="A30" s="4" t="inlineStr">
        <is>
          <t>Sales</t>
        </is>
      </c>
      <c r="B30" s="6" t="n">
        <v>26357517</v>
      </c>
      <c r="C30" s="6" t="n">
        <v>20502687</v>
      </c>
      <c r="D30" s="6" t="n">
        <v>20250735</v>
      </c>
    </row>
    <row r="31">
      <c r="A31" s="4" t="inlineStr">
        <is>
          <t>Global components [Member] | Americas [Member]</t>
        </is>
      </c>
    </row>
    <row r="32">
      <c r="A32" s="3" t="inlineStr">
        <is>
          <t>Revenues From External Customers And Long Lived Assets [Line Items]</t>
        </is>
      </c>
    </row>
    <row r="33">
      <c r="A33" s="4" t="inlineStr">
        <is>
          <t>Sales</t>
        </is>
      </c>
      <c r="B33" s="6" t="n">
        <v>7827866</v>
      </c>
      <c r="C33" s="6" t="n">
        <v>6183119</v>
      </c>
      <c r="D33" s="6" t="n">
        <v>7167295</v>
      </c>
    </row>
    <row r="34">
      <c r="A34" s="4" t="inlineStr">
        <is>
          <t>Global components [Member] | EMEA [Member]</t>
        </is>
      </c>
    </row>
    <row r="35">
      <c r="A35" s="3" t="inlineStr">
        <is>
          <t>Revenues From External Customers And Long Lived Assets [Line Items]</t>
        </is>
      </c>
    </row>
    <row r="36">
      <c r="A36" s="4" t="inlineStr">
        <is>
          <t>Sales</t>
        </is>
      </c>
      <c r="B36" s="6" t="n">
        <v>6248846</v>
      </c>
      <c r="C36" s="6" t="n">
        <v>4987534</v>
      </c>
      <c r="D36" s="6" t="n">
        <v>5412379</v>
      </c>
    </row>
    <row r="37">
      <c r="A37" s="4" t="inlineStr">
        <is>
          <t>Global components [Member] | Asia-Pacific [Member]</t>
        </is>
      </c>
    </row>
    <row r="38">
      <c r="A38" s="3" t="inlineStr">
        <is>
          <t>Revenues From External Customers And Long Lived Assets [Line Items]</t>
        </is>
      </c>
    </row>
    <row r="39">
      <c r="A39" s="4" t="inlineStr">
        <is>
          <t>Sales</t>
        </is>
      </c>
      <c r="B39" s="6" t="n">
        <v>12280805</v>
      </c>
      <c r="C39" s="6" t="n">
        <v>9332034</v>
      </c>
      <c r="D39" s="6" t="n">
        <v>7671061</v>
      </c>
    </row>
    <row r="40">
      <c r="A40" s="4" t="inlineStr">
        <is>
          <t>Global ECS [Member]</t>
        </is>
      </c>
    </row>
    <row r="41">
      <c r="A41" s="3" t="inlineStr">
        <is>
          <t>Revenues From External Customers And Long Lived Assets [Line Items]</t>
        </is>
      </c>
    </row>
    <row r="42">
      <c r="A42" s="4" t="inlineStr">
        <is>
          <t>Sales</t>
        </is>
      </c>
      <c r="B42" s="6" t="n">
        <v>8119501</v>
      </c>
      <c r="C42" s="6" t="n">
        <v>8170676</v>
      </c>
      <c r="D42" s="6" t="n">
        <v>8666112</v>
      </c>
    </row>
    <row r="43">
      <c r="A43" s="4" t="inlineStr">
        <is>
          <t>Global ECS [Member] | Americas [Member]</t>
        </is>
      </c>
    </row>
    <row r="44">
      <c r="A44" s="3" t="inlineStr">
        <is>
          <t>Revenues From External Customers And Long Lived Assets [Line Items]</t>
        </is>
      </c>
    </row>
    <row r="45">
      <c r="A45" s="4" t="inlineStr">
        <is>
          <t>Sales</t>
        </is>
      </c>
      <c r="B45" s="6" t="n">
        <v>4878954</v>
      </c>
      <c r="C45" s="6" t="n">
        <v>5109372</v>
      </c>
      <c r="D45" s="6" t="n">
        <v>5632025</v>
      </c>
    </row>
    <row r="46">
      <c r="A46" s="4" t="inlineStr">
        <is>
          <t>Global ECS [Member] | EMEA [Member]</t>
        </is>
      </c>
    </row>
    <row r="47">
      <c r="A47" s="3" t="inlineStr">
        <is>
          <t>Revenues From External Customers And Long Lived Assets [Line Items]</t>
        </is>
      </c>
    </row>
    <row r="48">
      <c r="A48" s="4" t="inlineStr">
        <is>
          <t>Sales</t>
        </is>
      </c>
      <c r="B48" s="5" t="n">
        <v>3240547</v>
      </c>
      <c r="C48" s="5" t="n">
        <v>3061304</v>
      </c>
      <c r="D48" s="5" t="n">
        <v>303408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Valuation and Qualifying Accounts (Details) - SEC Schedule, 12-09, Allowance, Credit Loss [Member] - USD ($) $ in Thousands</t>
        </is>
      </c>
      <c r="C1" s="2" t="inlineStr">
        <is>
          <t>12 Months Ended</t>
        </is>
      </c>
    </row>
    <row r="2">
      <c r="C2" s="2" t="inlineStr">
        <is>
          <t>Dec. 31, 2021</t>
        </is>
      </c>
      <c r="D2" s="2" t="inlineStr">
        <is>
          <t>Dec. 31, 2020</t>
        </is>
      </c>
      <c r="E2" s="2" t="inlineStr">
        <is>
          <t>Dec. 31, 2019</t>
        </is>
      </c>
    </row>
    <row r="3">
      <c r="A3" s="3" t="inlineStr">
        <is>
          <t>SEC Schedule, 12-09, Movement in Valuation Allowances and Reserves [Roll Forward]</t>
        </is>
      </c>
    </row>
    <row r="4">
      <c r="A4" s="4" t="inlineStr">
        <is>
          <t>Allowance for Doubtful Accounts, Balance at beginning of year</t>
        </is>
      </c>
      <c r="C4" s="5" t="n">
        <v>92792</v>
      </c>
      <c r="D4" s="5" t="n">
        <v>69433</v>
      </c>
      <c r="E4" s="5" t="n">
        <v>80000</v>
      </c>
    </row>
    <row r="5">
      <c r="A5" s="4" t="inlineStr">
        <is>
          <t>Allowance for doubtful accounts, Charged to Income</t>
        </is>
      </c>
      <c r="C5" s="6" t="n">
        <v>7039</v>
      </c>
      <c r="D5" s="6" t="n">
        <v>26942</v>
      </c>
      <c r="E5" s="6" t="n">
        <v>26220</v>
      </c>
    </row>
    <row r="6">
      <c r="A6" s="4" t="inlineStr">
        <is>
          <t>SEC Schedule, 12-09, Valuation Allowances and Reserves, Additions, Charge to Other Account</t>
        </is>
      </c>
      <c r="B6" s="4" t="inlineStr">
        <is>
          <t>[1]</t>
        </is>
      </c>
      <c r="C6" s="6" t="n">
        <v>-1963</v>
      </c>
    </row>
    <row r="7">
      <c r="A7" s="4" t="inlineStr">
        <is>
          <t>SEC Schedule, 12-09, Valuation Allowances and Reserves, Increase (Decrease) Adjustment</t>
        </is>
      </c>
      <c r="B7" s="4" t="inlineStr">
        <is>
          <t>[1]</t>
        </is>
      </c>
      <c r="D7" s="6" t="n">
        <v>47521</v>
      </c>
      <c r="E7" s="6" t="n">
        <v>-681</v>
      </c>
    </row>
    <row r="8">
      <c r="A8" s="4" t="inlineStr">
        <is>
          <t>Allowance for Doubtful Accounts, Write-down</t>
        </is>
      </c>
      <c r="C8" s="6" t="n">
        <v>21967</v>
      </c>
      <c r="D8" s="6" t="n">
        <v>51104</v>
      </c>
      <c r="E8" s="6" t="n">
        <v>36106</v>
      </c>
    </row>
    <row r="9">
      <c r="A9" s="4" t="inlineStr">
        <is>
          <t>Allowance for Doubtful Accounts, Balance at end of year</t>
        </is>
      </c>
      <c r="C9" s="5" t="n">
        <v>75901</v>
      </c>
      <c r="D9" s="5" t="n">
        <v>92792</v>
      </c>
      <c r="E9" s="5" t="n">
        <v>69433</v>
      </c>
    </row>
    <row r="10"/>
    <row r="11">
      <c r="A11" s="4" t="inlineStr">
        <is>
          <t>[1]</t>
        </is>
      </c>
      <c r="B11" s="4" t="inlineStr">
        <is>
          <t>“Other” primarily includes the effect of fluctuations in foreign currencies and the allowance for doubtful accounts of the businesses acquired and disposed of by the company. For the year ended December 31, 2020, “Other” also includes the effect of adoption of ASU No. 2016-13, refer to Note 5, Accounts Receivable, to the consolidated financial statements included in Item 8 of Part II of this Form 10-K.</t>
        </is>
      </c>
    </row>
  </sheetData>
  <mergeCells count="4">
    <mergeCell ref="A1:B2"/>
    <mergeCell ref="C1:E1"/>
    <mergeCell ref="A10:D10"/>
    <mergeCell ref="B11:D1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59" customWidth="1" min="1" max="1"/>
    <col width="13" customWidth="1" min="2" max="2"/>
    <col width="26" customWidth="1" min="3" max="3"/>
    <col width="31" customWidth="1" min="4" max="4"/>
    <col width="15" customWidth="1" min="5" max="5"/>
    <col width="18" customWidth="1" min="6" max="6"/>
    <col width="67" customWidth="1" min="7" max="7"/>
    <col width="46" customWidth="1" min="8" max="8"/>
    <col width="25" customWidth="1" min="9" max="9"/>
  </cols>
  <sheetData>
    <row r="1">
      <c r="A1" s="1" t="inlineStr">
        <is>
          <t>CONSOLIDATED STATEMENTS OF EQUITY - USD ($) $ in Thousands</t>
        </is>
      </c>
      <c r="B1" s="2" t="inlineStr">
        <is>
          <t>Total</t>
        </is>
      </c>
      <c r="C1" s="2" t="inlineStr">
        <is>
          <t>Common Stock at Par Value</t>
        </is>
      </c>
      <c r="D1" s="2" t="inlineStr">
        <is>
          <t>Capital in Excess of Par Value</t>
        </is>
      </c>
      <c r="E1" s="2" t="inlineStr">
        <is>
          <t>Treasury Stock</t>
        </is>
      </c>
      <c r="F1" s="2" t="inlineStr">
        <is>
          <t>Retained Earnings</t>
        </is>
      </c>
      <c r="G1" s="2" t="inlineStr">
        <is>
          <t>Retained EarningsCumulative Effect, Period of Adoption, Adjustment</t>
        </is>
      </c>
      <c r="H1" s="2" t="inlineStr">
        <is>
          <t>Accumulated Other Comprehensive Income (Loss)</t>
        </is>
      </c>
      <c r="I1" s="2" t="inlineStr">
        <is>
          <t>Noncontrolling Interests</t>
        </is>
      </c>
    </row>
    <row r="2">
      <c r="A2" s="4" t="inlineStr">
        <is>
          <t>Balance at Dec. 31, 2018</t>
        </is>
      </c>
      <c r="B2" s="5" t="n">
        <v>5376366</v>
      </c>
      <c r="C2" s="5" t="n">
        <v>125424</v>
      </c>
      <c r="D2" s="5" t="n">
        <v>1135934</v>
      </c>
      <c r="E2" s="5" t="n">
        <v>-1972254</v>
      </c>
      <c r="F2" s="5" t="n">
        <v>6335335</v>
      </c>
      <c r="H2" s="5" t="n">
        <v>-299449</v>
      </c>
      <c r="I2" s="5" t="n">
        <v>51376</v>
      </c>
    </row>
    <row r="3">
      <c r="A3" s="4" t="inlineStr">
        <is>
          <t>Consolidated net income (loss)</t>
        </is>
      </c>
      <c r="B3" s="6" t="n">
        <v>-200168</v>
      </c>
      <c r="C3" s="6" t="n">
        <v>0</v>
      </c>
      <c r="D3" s="6" t="n">
        <v>0</v>
      </c>
      <c r="E3" s="6" t="n">
        <v>0</v>
      </c>
      <c r="F3" s="6" t="n">
        <v>-204087</v>
      </c>
      <c r="H3" s="6" t="n">
        <v>0</v>
      </c>
      <c r="I3" s="6" t="n">
        <v>3919</v>
      </c>
    </row>
    <row r="4">
      <c r="A4" s="4" t="inlineStr">
        <is>
          <t>Other comprehensive income (loss)</t>
        </is>
      </c>
      <c r="B4" s="6" t="n">
        <v>36564</v>
      </c>
      <c r="C4" s="6" t="n">
        <v>0</v>
      </c>
      <c r="D4" s="6" t="n">
        <v>0</v>
      </c>
      <c r="E4" s="6" t="n">
        <v>0</v>
      </c>
      <c r="F4" s="6" t="n">
        <v>0</v>
      </c>
      <c r="H4" s="6" t="n">
        <v>37238</v>
      </c>
      <c r="I4" s="6" t="n">
        <v>-674</v>
      </c>
    </row>
    <row r="5">
      <c r="A5" s="4" t="inlineStr">
        <is>
          <t>Amortization of stock-based compensation</t>
        </is>
      </c>
      <c r="B5" s="6" t="n">
        <v>41070</v>
      </c>
      <c r="C5" s="6" t="n">
        <v>0</v>
      </c>
      <c r="D5" s="6" t="n">
        <v>41070</v>
      </c>
      <c r="E5" s="6" t="n">
        <v>0</v>
      </c>
      <c r="F5" s="6" t="n">
        <v>0</v>
      </c>
      <c r="H5" s="6" t="n">
        <v>0</v>
      </c>
      <c r="I5" s="6" t="n">
        <v>0</v>
      </c>
    </row>
    <row r="6">
      <c r="A6" s="4" t="inlineStr">
        <is>
          <t>Shares issued for stock-based compensation awards</t>
        </is>
      </c>
      <c r="B6" s="6" t="n">
        <v>16911</v>
      </c>
      <c r="C6" s="6" t="n">
        <v>0</v>
      </c>
      <c r="D6" s="6" t="n">
        <v>-26998</v>
      </c>
      <c r="E6" s="6" t="n">
        <v>43909</v>
      </c>
      <c r="F6" s="6" t="n">
        <v>0</v>
      </c>
      <c r="H6" s="6" t="n">
        <v>0</v>
      </c>
      <c r="I6" s="6" t="n">
        <v>0</v>
      </c>
    </row>
    <row r="7">
      <c r="A7" s="4" t="inlineStr">
        <is>
          <t>Repurchases of common stock</t>
        </is>
      </c>
      <c r="B7" s="6" t="n">
        <v>-404203</v>
      </c>
      <c r="C7" s="6" t="n">
        <v>0</v>
      </c>
      <c r="D7" s="6" t="n">
        <v>0</v>
      </c>
      <c r="E7" s="6" t="n">
        <v>-404203</v>
      </c>
      <c r="F7" s="6" t="n">
        <v>0</v>
      </c>
      <c r="H7" s="6" t="n">
        <v>0</v>
      </c>
      <c r="I7" s="6" t="n">
        <v>0</v>
      </c>
    </row>
    <row r="8">
      <c r="A8" s="4" t="inlineStr">
        <is>
          <t>Distributions</t>
        </is>
      </c>
      <c r="B8" s="6" t="n">
        <v>-147</v>
      </c>
      <c r="C8" s="6" t="n">
        <v>0</v>
      </c>
      <c r="D8" s="6" t="n">
        <v>0</v>
      </c>
      <c r="E8" s="6" t="n">
        <v>0</v>
      </c>
      <c r="F8" s="6" t="n">
        <v>0</v>
      </c>
      <c r="H8" s="6" t="n">
        <v>0</v>
      </c>
      <c r="I8" s="6" t="n">
        <v>-147</v>
      </c>
    </row>
    <row r="9">
      <c r="A9" s="4" t="inlineStr">
        <is>
          <t>Balance at Dec. 31, 2019</t>
        </is>
      </c>
      <c r="B9" s="6" t="n">
        <v>4866393</v>
      </c>
      <c r="C9" s="6" t="n">
        <v>125424</v>
      </c>
      <c r="D9" s="6" t="n">
        <v>1150006</v>
      </c>
      <c r="E9" s="6" t="n">
        <v>-2332548</v>
      </c>
      <c r="F9" s="6" t="n">
        <v>6131248</v>
      </c>
      <c r="G9" s="5" t="n">
        <v>-35935</v>
      </c>
      <c r="H9" s="6" t="n">
        <v>-262211</v>
      </c>
      <c r="I9" s="6" t="n">
        <v>54474</v>
      </c>
    </row>
    <row r="10">
      <c r="A10" s="4" t="inlineStr">
        <is>
          <t>Consolidated net income (loss)</t>
        </is>
      </c>
      <c r="B10" s="6" t="n">
        <v>586464</v>
      </c>
      <c r="C10" s="6" t="n">
        <v>0</v>
      </c>
      <c r="D10" s="6" t="n">
        <v>0</v>
      </c>
      <c r="E10" s="6" t="n">
        <v>0</v>
      </c>
      <c r="F10" s="6" t="n">
        <v>584438</v>
      </c>
      <c r="H10" s="6" t="n">
        <v>0</v>
      </c>
      <c r="I10" s="6" t="n">
        <v>2026</v>
      </c>
    </row>
    <row r="11">
      <c r="A11" s="4" t="inlineStr">
        <is>
          <t>Other comprehensive income (loss)</t>
        </is>
      </c>
      <c r="B11" s="6" t="n">
        <v>160600</v>
      </c>
      <c r="C11" s="6" t="n">
        <v>0</v>
      </c>
      <c r="D11" s="6" t="n">
        <v>0</v>
      </c>
      <c r="E11" s="6" t="n">
        <v>0</v>
      </c>
      <c r="F11" s="6" t="n">
        <v>0</v>
      </c>
      <c r="H11" s="6" t="n">
        <v>157326</v>
      </c>
      <c r="I11" s="6" t="n">
        <v>3274</v>
      </c>
    </row>
    <row r="12">
      <c r="A12" s="4" t="inlineStr">
        <is>
          <t>Amortization of stock-based compensation</t>
        </is>
      </c>
      <c r="B12" s="6" t="n">
        <v>35288</v>
      </c>
      <c r="C12" s="6" t="n">
        <v>0</v>
      </c>
      <c r="D12" s="6" t="n">
        <v>35288</v>
      </c>
      <c r="E12" s="6" t="n">
        <v>0</v>
      </c>
      <c r="F12" s="6" t="n">
        <v>0</v>
      </c>
      <c r="H12" s="6" t="n">
        <v>0</v>
      </c>
      <c r="I12" s="6" t="n">
        <v>0</v>
      </c>
    </row>
    <row r="13">
      <c r="A13" s="4" t="inlineStr">
        <is>
          <t>Shares issued for stock-based compensation awards</t>
        </is>
      </c>
      <c r="B13" s="6" t="n">
        <v>21037</v>
      </c>
      <c r="C13" s="6" t="n">
        <v>0</v>
      </c>
      <c r="D13" s="6" t="n">
        <v>-19444</v>
      </c>
      <c r="E13" s="6" t="n">
        <v>40481</v>
      </c>
      <c r="F13" s="6" t="n">
        <v>0</v>
      </c>
      <c r="H13" s="6" t="n">
        <v>0</v>
      </c>
      <c r="I13" s="6" t="n">
        <v>0</v>
      </c>
    </row>
    <row r="14">
      <c r="A14" s="4" t="inlineStr">
        <is>
          <t>Repurchases of common stock</t>
        </is>
      </c>
      <c r="B14" s="6" t="n">
        <v>-484754</v>
      </c>
      <c r="C14" s="6" t="n">
        <v>0</v>
      </c>
      <c r="D14" s="6" t="n">
        <v>0</v>
      </c>
      <c r="E14" s="6" t="n">
        <v>-484754</v>
      </c>
      <c r="F14" s="6" t="n">
        <v>0</v>
      </c>
      <c r="H14" s="6" t="n">
        <v>0</v>
      </c>
      <c r="I14" s="6" t="n">
        <v>0</v>
      </c>
    </row>
    <row r="15">
      <c r="A15" s="4" t="inlineStr">
        <is>
          <t>Distributions</t>
        </is>
      </c>
      <c r="B15" s="6" t="n">
        <v>-141</v>
      </c>
      <c r="C15" s="6" t="n">
        <v>0</v>
      </c>
      <c r="D15" s="6" t="n">
        <v>0</v>
      </c>
      <c r="E15" s="6" t="n">
        <v>0</v>
      </c>
      <c r="F15" s="6" t="n">
        <v>0</v>
      </c>
      <c r="H15" s="6" t="n">
        <v>0</v>
      </c>
      <c r="I15" s="6" t="n">
        <v>-141</v>
      </c>
    </row>
    <row r="16">
      <c r="A16" s="4" t="inlineStr">
        <is>
          <t>Balance at Dec. 31, 2020</t>
        </is>
      </c>
      <c r="B16" s="6" t="n">
        <v>5148952</v>
      </c>
      <c r="C16" s="6" t="n">
        <v>125424</v>
      </c>
      <c r="D16" s="6" t="n">
        <v>1165850</v>
      </c>
      <c r="E16" s="6" t="n">
        <v>-2776821</v>
      </c>
      <c r="F16" s="6" t="n">
        <v>6679751</v>
      </c>
      <c r="H16" s="6" t="n">
        <v>-104885</v>
      </c>
      <c r="I16" s="6" t="n">
        <v>59633</v>
      </c>
    </row>
    <row r="17">
      <c r="A17" s="4" t="inlineStr">
        <is>
          <t>Consolidated net income (loss)</t>
        </is>
      </c>
      <c r="B17" s="6" t="n">
        <v>1110468</v>
      </c>
      <c r="C17" s="6" t="n">
        <v>0</v>
      </c>
      <c r="D17" s="6" t="n">
        <v>0</v>
      </c>
      <c r="E17" s="6" t="n">
        <v>0</v>
      </c>
      <c r="F17" s="6" t="n">
        <v>1108197</v>
      </c>
      <c r="H17" s="6" t="n">
        <v>0</v>
      </c>
      <c r="I17" s="6" t="n">
        <v>2271</v>
      </c>
    </row>
    <row r="18">
      <c r="A18" s="4" t="inlineStr">
        <is>
          <t>Other comprehensive income (loss)</t>
        </is>
      </c>
      <c r="B18" s="6" t="n">
        <v>-89966</v>
      </c>
      <c r="C18" s="6" t="n">
        <v>0</v>
      </c>
      <c r="D18" s="6" t="n">
        <v>0</v>
      </c>
      <c r="E18" s="6" t="n">
        <v>0</v>
      </c>
      <c r="F18" s="6" t="n">
        <v>0</v>
      </c>
      <c r="H18" s="6" t="n">
        <v>-86772</v>
      </c>
      <c r="I18" s="6" t="n">
        <v>-3194</v>
      </c>
    </row>
    <row r="19">
      <c r="A19" s="4" t="inlineStr">
        <is>
          <t>Amortization of stock-based compensation</t>
        </is>
      </c>
      <c r="B19" s="6" t="n">
        <v>36117</v>
      </c>
      <c r="C19" s="6" t="n">
        <v>0</v>
      </c>
      <c r="D19" s="6" t="n">
        <v>36117</v>
      </c>
      <c r="E19" s="6" t="n">
        <v>0</v>
      </c>
      <c r="F19" s="6" t="n">
        <v>0</v>
      </c>
      <c r="H19" s="6" t="n">
        <v>0</v>
      </c>
      <c r="I19" s="6" t="n">
        <v>0</v>
      </c>
    </row>
    <row r="20">
      <c r="A20" s="4" t="inlineStr">
        <is>
          <t>Shares issued for stock-based compensation awards</t>
        </is>
      </c>
      <c r="B20" s="6" t="n">
        <v>46982</v>
      </c>
      <c r="C20" s="6" t="n">
        <v>0</v>
      </c>
      <c r="D20" s="6" t="n">
        <v>-12122</v>
      </c>
      <c r="E20" s="6" t="n">
        <v>59104</v>
      </c>
      <c r="F20" s="6" t="n">
        <v>0</v>
      </c>
      <c r="H20" s="6" t="n">
        <v>0</v>
      </c>
      <c r="I20" s="6" t="n">
        <v>0</v>
      </c>
    </row>
    <row r="21">
      <c r="A21" s="4" t="inlineStr">
        <is>
          <t>Repurchases of common stock</t>
        </is>
      </c>
      <c r="B21" s="6" t="n">
        <v>-911548</v>
      </c>
      <c r="C21" s="6" t="n">
        <v>0</v>
      </c>
      <c r="D21" s="6" t="n">
        <v>0</v>
      </c>
      <c r="E21" s="6" t="n">
        <v>-911548</v>
      </c>
      <c r="F21" s="6" t="n">
        <v>0</v>
      </c>
      <c r="H21" s="6" t="n">
        <v>0</v>
      </c>
      <c r="I21" s="6" t="n">
        <v>0</v>
      </c>
    </row>
    <row r="22">
      <c r="A22" s="4" t="inlineStr">
        <is>
          <t>Distributions</t>
        </is>
      </c>
      <c r="B22" s="6" t="n">
        <v>-159</v>
      </c>
      <c r="C22" s="6" t="n">
        <v>0</v>
      </c>
      <c r="D22" s="6" t="n">
        <v>0</v>
      </c>
      <c r="E22" s="6" t="n">
        <v>0</v>
      </c>
      <c r="F22" s="6" t="n">
        <v>0</v>
      </c>
      <c r="H22" s="6" t="n">
        <v>0</v>
      </c>
      <c r="I22" s="6" t="n">
        <v>-159</v>
      </c>
    </row>
    <row r="23">
      <c r="A23" s="4" t="inlineStr">
        <is>
          <t>Balance at Dec. 31, 2021</t>
        </is>
      </c>
      <c r="B23" s="5" t="n">
        <v>5340846</v>
      </c>
      <c r="C23" s="5" t="n">
        <v>125424</v>
      </c>
      <c r="D23" s="5" t="n">
        <v>1189845</v>
      </c>
      <c r="E23" s="5" t="n">
        <v>-3629265</v>
      </c>
      <c r="F23" s="5" t="n">
        <v>7787948</v>
      </c>
      <c r="H23" s="5" t="n">
        <v>-191657</v>
      </c>
      <c r="I23" s="5" t="n">
        <v>5855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Summary of Significant Accounting Policies [Text Block]</t>
        </is>
      </c>
      <c r="B4" s="4" t="inlineStr">
        <is>
          <t>Summary of Significant Accounting Policies Principles of Consolidation The consolidated financial statements of Arrow Electronics, Inc. (the “company” or “Arrow”) include the accounts of the company, its majority-owned subsidiaries, and Arrow EMEA Funding Corp B.V. (see Note 5). All significant intercompany transactions are eliminated. Use of Estimates The preparation of financial statements in conformity with accounting principles generally accepted in the United States (“GAAP”) requires the company to make significant estimates and assumptions that affect the amounts reported in the consolidated financial statements and accompanying notes. Actual results could differ from those estimates. Cash and Cash Equivalents Cash equivalents consist of highly liquid investments, which are readily convertible into cash, with original maturities of three months or less. Trade Accounts and Notes Receivable Trade accounts and notes receivable are reported at amortized cost, net of the allowance for credit losses in the consolidated balance sheets. The allowance for credit losses is a valuation account that is deducted from the receivables' amortized cost basis to present the net amount expected to be collected. Receivables are written off against the allowance when management believes the receivable balance is confirmed to be uncollectible. Management estimates the allowance for credit losses using relevant available information about expected credit losses and an age-based reserve model. Inputs to the model include information about historical credit losses, customer credit ratings, past events, current conditions, and reasonable and supportable forecasts. Adjustments to historical loss information are made for differences in current receivable-specific risk characteristics such as changes in the economic and industry environment, or other relevant factors. Expected credit losses are estimated on a collective (pool) basis, when similar risk characteristics exist, based on customer credit ratings, which include both externally acquired as well as internally determined credit ratings. Receivables that do not share risk characteristics are evaluated on an individual basis. Inventories Inventories are stated at the lower of cost or net realizable value. Cost is determined on a moving average cost basis, which approximates the first-in, first-out method. Substantially all inventories represent finished goods held for sale. Property, Plant, and Equipment Property, plant, and equipment are stated at cost. Depreciation is computed on the straight-line method over the estimated useful lives of the assets. The estimated useful lives for depreciation of buildings is generally 20 to 30 years, and the estimated useful lives of machinery and equipment is generally three to ten years. Leasehold improvements are amortized over the shorter of the term of the related lease or the life of the improvement. Long-lived assets are reviewed for impairment whenever events or changes in circumstances indicate that the carrying amounts may not be recoverable. If the carrying value of the asset cannot be recovered from estimated future cash flows, undiscounted and without interest, the fair value of the asset is calculated using the present value of estimated net future cash flows. If the fair value is less than the carrying amount of the asset, a loss is recognized for the difference, subject to the limitation of individual asset fair values within the group. Software Development Costs The company capitalizes certain internal and external costs incurred to acquire or create internal-use software. Capitalized software costs are amortized on a straight-line basis over the estimated useful life of the software, which is generally three to twelve years. At December 31, 2021 and 2020, the company had unamortized software development costs of $382,435 and $453,407, respectively, which are included in “Machinery and equipment” in the company’s consolidated balance sheets. Identifiable Intangible Assets Amortization of definite-lived intangible assets is computed on the straight-line method over the estimated useful lives of the assets. Identifiable intangible assets are reviewed for impairment whenever events or changes in circumstances indicate that the carrying amounts may not be recoverable. Investments Investments are accounted for using the equity method if the investment provides the company the ability to exercise significant influence, but not control, over an investee. Significant influence is generally deemed to exist if the company has an ownership interest in the voting stock of the investee between 20% and 50%, although other factors, such as representation on the investee's Board of Directors, are considered in determining whether the equity method is appropriate. The company records its investments in equity method investees meeting these characteristics as “Investments in affiliated companies” in the company's consolidated balance sheets. Equity investments which the company does not possess the ability to exercise significant influence, are measured at fair value, using quoted market prices, and are included in “Other assets” in the company’s consolidated balance sheets. Changes in fair value are recorded in “Gain on investments, net” in the company’s consolidated statements of operations. During the year ended December 31, 2021, the company recorded a net gain on investments of $12,951. The company records equity investments that do not have readily determinable fair values at cost minus impairment, if any, plus or minus changes resulting from observable price changes. Goodwill Goodwill represents the excess of the cost of an acquisition over the fair value of the net assets acquired. The company tests goodwill for impairment annually as of the first day of the fourth quarter and/or when an event occurs or circumstances change such that it is more likely than not that an impairment may exist. Examples of such events and circumstances that the company would consider include the following: • macroeconomic conditions such as deterioration in general economic conditions, limitations on accessing capital, fluctuations in foreign exchange rates, or other developments in equity and credit markets; • industry and market considerations such as a deterioration in the environment in which the company operates, an increased competitive environment, a decline in market-dependent multiples or metrics (considered in both absolute terms and relative to peers), a change in the market for the company's products or services, or a regulatory or political development; • cost factors such as increases in inventory, labor, or other costs that have a negative effect on earnings and cash flows; • overall financial performance such as negative or declining cash flows or a decline in actual or planned revenue or earnings compared with actual and projected results of relevant prior periods; • other relevant entity-specific events such as changes in management, key personnel, strategy, or customers, contemplation of bankruptcy, or litigation; • events affecting a reporting unit such as a change in the composition or carrying amount of its net assets, a more likely than not expectation of selling or disposing all, or a portion, of a reporting unit, the testing for recoverability of a significant asset group within a reporting unit, or recognition of a goodwill impairment loss in the financial statements of a subsidiary that is a component of a reporting unit; and • a sustained decrease in share price (considered in both absolute terms and relative to peers). Goodwill is tested at a level of reporting referred to as “the reporting unit.” The company's reporting units are defined as each of the three regional businesses within the global components business segment, which are the Americas; Europe, the Middle East, and Africa (“EMEA”); and Asia/Pacific, each of the two regional businesses within the global ECS business segment, which are North America and EMEA, and eInfochips, which is part of the global components business segment. Within the global components business segment, the Asia/Pacific reporting unit's goodwill was previously fully impaired. An entity has the option to first assess qualitative factors to determine whether the existence of events or circumstances leads to a determination that it is more likely than not (that is, a likelihood of more than 50%) that the fair value of a reporting unit is less than its carrying amount. If, after assessing the totality of events or circumstances, an entity determines it is not more likely than not that the fair value of a reporting unit is less than its carrying amount, then the quantitative goodwill impairment test is unnecessary. The company has elected not to perform the qualitative assessment and performed the quantitative goodwill impairment test. The quantitative goodwill impairment test, used to identify both the existence of impairment and the amount of impairment loss, compares the fair value of a reporting unit with its carrying amount, including goodwill. If the carrying amount of the reporting unit is less than its fair value, no impairment exists. If the carrying amount of a reporting unit exceeds its fair value, an impairment loss shall be recognized in an amount equal to that excess, limited to the total amount of goodwill allocated to that reporting unit. The company estimates the fair value of a reporting unit using the income approach. For the purposes of the income approach, fair value is determined based on the present value of estimated future cash flows, discounted at an appropriate risk-adjusted rate. The assumptions included in the income approach include forecasted revenues, gross profit margins, operating income margins, working capital cash flow, perpetual growth rates, income tax rates, and long-term discount rates, among others, all of which require significant judgments by management. Actual results may differ from those assumed in the company's forecasts. The company also reconciles its discounted cash flow analysis to its current market capitalization allowing for a reasonable control premium. As of the first day of the fourth quarters of 2021, 2020, and 2019, the company's annual impairment testing did not indicate impairment at any of the company's reporting units. A decline in general economic conditions or global equity valuations could impact the judgments and assumptions about the fair value of the company's businesses, and the company could be required to record an impairment charge in the future, which could impact the company's consolidated balance sheets, as well as the company's consolidated statements of operations. If the company was required to recognize an impairment charge in the future, the charge would not impact the company's consolidated cash flows, current liquidity, capital resources, and covenants under its existing revolving credit facility, North American asset securitization program, other outstanding borrowings, and EMEA asset securitization program. As of December 31, 2021, the company has $2,080,371 of goodwill, of which approximately $602,575 and $83,261 was allocated to the Americas and EMEA reporting units within the global components business segment, respectively, $784,441 and $412,982 was allocated to the North America and EMEA reporting units within the global ECS business segment, respectively, and $197,112 was allocated to the eInfochips reporting unit. As of the date of the company's 2021 annual impairment test, the fair value of all reporting units exceeded their carrying values by more than 30%. (see Note 3). Leases The company determines if a contract contains a lease at inception based on whether it conveys the right to control the use of an identified asset. Substantially all of the company's leases are classified as operating leases. The company records operating lease right-of-use assets within “Other assets” and lease liabilities are recorded within “Other liabilities” and “Accrued expenses” in the consolidated balance sheets. Lease expenses are recorded within “Selling, general, and administrative expenses” in the consolidated statements of operations. Operating lease payments are presented within “Operating cash flows” in the consolidated statements of cash flows. Operating lease right-of-use assets and lease liabilities are recognized based on the net present value of future minimum lease payments over the lease term starting on the commencement date. The company generally is not able to determine the rate implicit in its leases and, as such, applies an incremental borrowing rate based on the company's cost of borrowing for the relevant terms of each lease. Lease expense for minimum lease payments is recognized on a straight-line basis over the lease term. Lease terms may include an option to extend or terminate a lease if it is reasonably certain that the company will exercise such options. The company does not separate lease components from non-lease components, and also has elected not to record a right-of-use asset or lease liability for leases which, at inception, have a term of twelve months or less. Variable lease payments are recognized in the period in which the obligation for those payments is incurred. Foreign Currency Translation and Remeasurement The assets and liabilities of international operations are translated at the exchange rates in effect at the balance sheet date. Revenue and expense accounts are translated at the monthly average exchange rates. Adjustments arising from the translation of the foreign currency financial statements of the company's international operations are reported as a component of “Accumulated other comprehensive loss” in the company's consolidated balance sheets. For foreign currency remeasurement from each local currency into the appropriate functional currency, monetary assets and liabilities are remeasured to functional currencies using current exchange rates in effect at the balance sheet date. Gains or losses from these remeasurements were not significant and have been included in the company's consolidated statements of operations. Non-monetary assets and liabilities are recorded at historical exchange rates. Income Taxes Income taxes are accounted for under the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differences between the tax bases of assets and liabilities and their financial reporting amounts using enacted tax rates in effect for the year in which the differences are expected to reverse. The effect of a change in tax rates on deferred tax assets and liabilities is recognized in income in the period that includes the enactment date. The carrying value of the company's deferred tax assets is dependent upon the company's ability to generate sufficient future taxable income in certain tax jurisdictions. Should the company determine that it is more likely than not that some portion or all of its deferred tax assets will not be realized, a valuation allowance to reduce the deferred tax assets is established in the period such determination is made. The assessment of the need for a valuation allowance requires considerable judgment on the part of management with respect to the benefits that could be realized from future taxable income, as well as other positive and negative factors. It is also the company's policy to provide for uncertain tax positions and the related interest and penalties based upon management's assessment of whether a tax benefit is more likely than not to be sustained upon examination by tax authorities. To the extent the company prevails in matters for which a liability for an unrecognized tax benefit is established, or is required to pay amounts in excess of the liability, or when other facts and circumstances change, the company's effective tax rate in a given financial statement period may be materially affected. Net Income (Loss) Per Share Basic net income (loss) per share is computed by dividing net income (loss) attributable to shareholders by the weighted-average number of common shares outstanding for the period. Diluted net income (loss) per share reflects the potential dilution that would occur if securities or other contracts to issue common stock were exercised or converted into common stock. Comprehensive Income (Loss) Comprehensive income (loss) consists of consolidated net income (loss), foreign currency translation adjustment, unrealized gains or losses on post-retirement benefit plans, unrealized gains or losses on foreign exchange contracts designated as net investment hedges, and unrealized gains and losses on interest rate swaps designated as cash flow hedges. Unrealized gains or losses on interest rate swaps, and foreign exchange contracts are net of any reclassification adjustments for realized gains or losses included in consolidated net income. Amounts related to net investment hedges that are excluded from the assessment of hedge effectiveness are amortized to “interest and other financing expenses, net” on a straight-line basis over the life of the hedging instrument. Foreign currency translation adjustments included in comprehensive income (loss) which are deemed permanent investments in international affiliates were not tax effected. All other comprehensive income (loss) items are net of related income taxes. Stock-Based Compensation The company records share-based payment awards exchanged for employee services at fair value on the date of grant and expenses the awards in the consolidated statements of operations over the requisite employee service period. Stock-based compensation expense includes an estimate for forfeitures. Stock-based compensation expense related to awards with a market or performance condition which cliff vest, are recognized over the vesting period on a straight-line basis. Stock-based compensation awards with service conditions only are also recognized on a straight-line basis. Segment Reporting Operating segments are defined as components of an enterprise for which separate financial information is available that is evaluated regularly by the chief operating decision maker in deciding how to allocate resources and in assessing performance. The company's operations are classified into two reportable business segments: global components and global ECS. Revenue Recognition The company recognizes revenue as control of products is transferred to customers, which generally happens at the point of shipment. Sales are recorded net of discounts, rebates, and returns, which historically have not been material. The company allows its customers to return product for exchange or credit in limited circumstances. A liability is recorded at the time of sale for estimated product returns based upon historical experience. The company also provides volume rebates and other discounts to certain customers which are considered a variable consideration. A provision for customer rebates and other discounts is recorded as a reduction of revenue at the time of sale based on an evaluation of the contract terms and historical experience. Tariffs are included in sales as the company has enforceable rights to additional consideration to cover the cost of tariffs. Other taxes imposed by governmental authorities on the company's revenue producing activities with customers, such as sales taxes and value added taxes, are excluded from net sales. Products sold by the company are generally delivered via shipment from the company's facilities, drop shipment directly from the vendor, or by electronic delivery of keys for software products. A portion of the company's business involves shipments directly from its suppliers to its customers, in these transactions, the company is generally responsible for negotiating price both with the supplier and customer, payment to the supplier, establishing payment terms with the customer, product returns, and has risk of loss if the customer does not make payment. As the principal with the customer, the company recognizes revenue upon receiving notification from the supplier that the product was shipped. The company has contracts with certain customers where the company's performance obligation is to arrange for the products or services to be provided by another party. In these arrangements, as the company assumes an agency relationship in the transaction, revenue is recognized in the amount of the net fee associated with serving as an agent. These arrangements relate to the sale of supplier service contracts to customers where the company has no future obligation to perform under these contracts or the rendering of logistics services for the delivery of inventory for which the company does not assume the risks and rewards of ownership. No single customer accounted for more than 2% of the company's 2021 consolidated sales. One supplier accounted for approximately 17% of the company's consolidated sales in 2021. No other single supplier accounted for more than 7% of the company's consolidated sales in 2021. The company believes that many of the products it sells are available from other sources at competitive prices. However, certain parts of the company's business, such as the company's global ECS business segment, rely on a limited number of suppliers with the strategy of providing focused support, extensive product knowledge, and customized service to suppliers, MSPs, and VARs. Most of the company's purchases are pursuant to distributor agreements, which are typically non-exclusive and cancelable by either party at any time or on short notice. Shipping and Handling Costs The company reports shipping and handling costs, primarily related to outbound freight, in the consolidated statements of operations as a component of selling, general, and administrative expenses. Shipping and handling costs included in selling, general, and administrative expenses totaled $133,350, $95,634, and $97,227 in 2021, 2020, and 2019, respectively. Vendor Programs The company participates in supplier programs that provide for price protection, product rebates, marketing/promotional allowances, and other incentives. The consideration received under these programs is recorded in the consolidated statements of operations as an adjustment to cost of goods sold or selling, general, and administrative expenses, according to the nature of the activity and terms of the vendor program. Incentives are accrued as they are earned based on sales of qualifying products or as services are provided in accordance with the terms of the related program. Reclassification Certain prior period amounts were reclassified to conform to the current period presentation. These reclassifications did not have a material impact on previously reported amou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1T16:46:51Z</dcterms:created>
  <dcterms:modified xmlns:dcterms="http://purl.org/dc/terms/" xmlns:xsi="http://www.w3.org/2001/XMLSchema-instance" xsi:type="dcterms:W3CDTF">2022-02-11T16:46:51Z</dcterms:modified>
</cp:coreProperties>
</file>